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ash" sheetId="6" r:id="rId6"/>
    <s:sheet name="Basis of Presentation, Summary " sheetId="7" r:id="rId7"/>
    <s:sheet name="Business Combinations" sheetId="8" r:id="rId8"/>
    <s:sheet name="Investment Securities" sheetId="9" r:id="rId9"/>
    <s:sheet name="Loans Held-For-Sale" sheetId="10" r:id="rId10"/>
    <s:sheet name="Loans" sheetId="11" r:id="rId11"/>
    <s:sheet name="Allowance for Loan Losses" sheetId="12" r:id="rId12"/>
    <s:sheet name="Other Real Estate" sheetId="13" r:id="rId13"/>
    <s:sheet name="Fair Value of Financial Instrum" sheetId="14" r:id="rId14"/>
    <s:sheet name="Derivative Financial Instrument" sheetId="15" r:id="rId15"/>
    <s:sheet name="Earnings Per Common Share" sheetId="16" r:id="rId16"/>
    <s:sheet name="Certain Transfers of Financial " sheetId="17" r:id="rId17"/>
    <s:sheet name="Basis of Presentation, Summar18" sheetId="18" r:id="rId18"/>
    <s:sheet name="Investment Securities (Tables)" sheetId="19" r:id="rId19"/>
    <s:sheet name="Loans Held-For-Sale (Tables)" sheetId="20" r:id="rId20"/>
    <s:sheet name="Loans (Tables)" sheetId="21" r:id="rId21"/>
    <s:sheet name="Allowance for Loan Losses (Tabl" sheetId="22" r:id="rId22"/>
    <s:sheet name="Other Real Estate (Tables)" sheetId="23" r:id="rId23"/>
    <s:sheet name="Fair Value of Financial Instr24" sheetId="24" r:id="rId24"/>
    <s:sheet name="Derivative Financial Instrume25" sheetId="25" r:id="rId25"/>
    <s:sheet name="Earnings Per Common Share (Tabl" sheetId="26" r:id="rId26"/>
    <s:sheet name="Certain Transfers of Financia27" sheetId="27" r:id="rId27"/>
    <s:sheet name="Basis of Presentation, Summar28" sheetId="28" r:id="rId28"/>
    <s:sheet name="Business Combinations - America" sheetId="29" r:id="rId29"/>
    <s:sheet name="Business Combinations - The Ban" sheetId="30" r:id="rId30"/>
    <s:sheet name="Investment Securities - Amortiz" sheetId="31" r:id="rId31"/>
    <s:sheet name="Investment Securities - Narrati" sheetId="32" r:id="rId32"/>
    <s:sheet name="Investment Securities - Schedul" sheetId="33" r:id="rId33"/>
    <s:sheet name="Investment Securities - Amort34" sheetId="34" r:id="rId34"/>
    <s:sheet name="Investment Securities - Pledged" sheetId="35" r:id="rId35"/>
    <s:sheet name="Loans Held-For-Sale (Details)" sheetId="36" r:id="rId36"/>
    <s:sheet name="Loans Held-For-Sale - Narrative" sheetId="37" r:id="rId37"/>
    <s:sheet name="Loans - Narrative (Details)" sheetId="38" r:id="rId38"/>
    <s:sheet name="Loans - Schedule of Loans Outst" sheetId="39" r:id="rId39"/>
    <s:sheet name="Loans - Schedule of Nonaccrual " sheetId="40" r:id="rId40"/>
    <s:sheet name="Loans - Delinquent and Troubled" sheetId="41" r:id="rId41"/>
    <s:sheet name="Loans - Schedule of Trouble Deb" sheetId="42" r:id="rId42"/>
    <s:sheet name="Loans - Pledged Loans (Details)" sheetId="43" r:id="rId43"/>
    <s:sheet name="Loans - Impaired Financing Rece" sheetId="44" r:id="rId44"/>
    <s:sheet name="Loans - Average Impaired Loans " sheetId="45" r:id="rId45"/>
    <s:sheet name="Loans - Credit Quality Indicato" sheetId="46" r:id="rId46"/>
    <s:sheet name="Loans - Acquired Loans (Details" sheetId="47" r:id="rId47"/>
    <s:sheet name="Loans - Purchase Credit Impaire" sheetId="48" r:id="rId48"/>
    <s:sheet name="Allowance for Loan Losses Summa" sheetId="49" r:id="rId49"/>
    <s:sheet name="Allowance for Loan Losses  Indi" sheetId="50" r:id="rId50"/>
    <s:sheet name="Allowance for Loan Losses Narra" sheetId="51" r:id="rId51"/>
    <s:sheet name="Other Real Estate (Details)" sheetId="52" r:id="rId52"/>
    <s:sheet name="Other Real Estate - Rollforward" sheetId="53" r:id="rId53"/>
    <s:sheet name="Other Real Estate - Narrative (" sheetId="54" r:id="rId54"/>
    <s:sheet name="Fair Value of Financial Instr55" sheetId="55" r:id="rId55"/>
    <s:sheet name="Fair Value of Financial Instr56" sheetId="56" r:id="rId56"/>
    <s:sheet name="Fair Value of Financial Instr57" sheetId="57" r:id="rId57"/>
    <s:sheet name="Fair Value of Financial Instr58" sheetId="58" r:id="rId58"/>
    <s:sheet name="Fair Value of Financial Instr59" sheetId="59" r:id="rId59"/>
    <s:sheet name="Fair Value of Financial Instr60" sheetId="60" r:id="rId60"/>
    <s:sheet name="Fair Value of Financial Instr61" sheetId="61" r:id="rId61"/>
    <s:sheet name="Derivative Financial Instrume62" sheetId="62" r:id="rId62"/>
    <s:sheet name="Derivative Financial Instrume63" sheetId="63" r:id="rId63"/>
    <s:sheet name="Earnings Per Common Share (Deta" sheetId="64" r:id="rId64"/>
    <s:sheet name="Earnings Per Common Share (De65" sheetId="65" r:id="rId65"/>
    <s:sheet name="Certain Transfers of Financia66" sheetId="66" r:id="rId66"/>
    <s:sheet name="Certain Transfers of Financia67" sheetId="67" r:id="rId67"/>
    <s:sheet name="Certain Transfers of Financia68" sheetId="68" r:id="rId68"/>
    <s:sheet name="Certain Transfers of Financia69" sheetId="69" r:id="rId69"/>
    <s:sheet name="Certain Transfers of Financia70" sheetId="70" r:id="rId70"/>
    <s:sheet name="Certain Transfers of Financia71" sheetId="71" r:id="rId71"/>
    <s:sheet name="Certain Transfers of Financia72" sheetId="72" r:id="rId72"/>
    <s:sheet name="Certain Transfers of Financia73" sheetId="73" r:id="rId73"/>
    <s:sheet name="Certain Transfers of Financia74" sheetId="74" r:id="rId74"/>
    <s:sheet name="Certain Transfers of Financia75" sheetId="75" r:id="rId75"/>
    <s:sheet name="Certain Transfers of Financia76" sheetId="76" r:id="rId76"/>
  </s:sheets>
  <s:definedNames/>
  <s:calcPr calcId="124519" calcMode="auto" fullCalcOnLoad="1"/>
</s:workbook>
</file>

<file path=xl/sharedStrings.xml><?xml version="1.0" encoding="utf-8"?>
<sst xmlns="http://schemas.openxmlformats.org/spreadsheetml/2006/main" uniqueCount="813">
  <si>
    <t>Document and Entity Information - shares</t>
  </si>
  <si>
    <t>9 Months Ended</t>
  </si>
  <si>
    <t>Sep. 30, 2016</t>
  </si>
  <si>
    <t>Oct. 31, 2016</t>
  </si>
  <si>
    <t>Document and Entity Information [Abstract]</t>
  </si>
  <si>
    <t>Entity registrant name</t>
  </si>
  <si>
    <t>FIDELITY SOUTHERN CORP</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 (in shares)</t>
  </si>
  <si>
    <t>Consolidated Balance Sheets - USD ($) $ in Thousands</t>
  </si>
  <si>
    <t>Dec. 31, 2015</t>
  </si>
  <si>
    <t>Assets</t>
  </si>
  <si>
    <t>Cash and due from banks</t>
  </si>
  <si>
    <t>Interest-bearing deposits with banks</t>
  </si>
  <si>
    <t>Federal funds sold</t>
  </si>
  <si>
    <t>Cash and cash equivalents</t>
  </si>
  <si>
    <t>Investment securities available-for-sale</t>
  </si>
  <si>
    <t>Investment securities held-to-maturity (fair value of $17,168 and $14,598, respectively)</t>
  </si>
  <si>
    <t>Loans held-for-sale (includes loans at fair value of $291,030 and $233,525, respectively)</t>
  </si>
  <si>
    <t>Loans</t>
  </si>
  <si>
    <t>Allowance for loan losses</t>
  </si>
  <si>
    <t>Loans, net of allowance for loan losses</t>
  </si>
  <si>
    <t>Premises and equipment, net</t>
  </si>
  <si>
    <t>Other real estate, net</t>
  </si>
  <si>
    <t>Bank owned life insurance</t>
  </si>
  <si>
    <t>Servicing rights, net</t>
  </si>
  <si>
    <t>Other assets</t>
  </si>
  <si>
    <t>Total assets</t>
  </si>
  <si>
    <t>Deposits</t>
  </si>
  <si>
    <t>Noninterest-bearing demand deposits</t>
  </si>
  <si>
    <t>Interest-bearing deposits</t>
  </si>
  <si>
    <t>Total deposits</t>
  </si>
  <si>
    <t>Short-term borrowings</t>
  </si>
  <si>
    <t>Subordinated debt, net</t>
  </si>
  <si>
    <t>Other liabilities</t>
  </si>
  <si>
    <t>Total liabilities</t>
  </si>
  <si>
    <t>Shareholders’ equity</t>
  </si>
  <si>
    <t>Preferred stock, no par value. Authorized 10,000,000; zero issued and outstanding</t>
  </si>
  <si>
    <t>Common stock, no par value. Authorized 50,000,000; issued and outstanding 26,117,927 and 23,140,774, respectively</t>
  </si>
  <si>
    <t>Accumulated other comprehensive income, net of tax</t>
  </si>
  <si>
    <t>Retained earnings</t>
  </si>
  <si>
    <t>Total shareholders’ equity</t>
  </si>
  <si>
    <t>Total liabilities and shareholders’ equity</t>
  </si>
  <si>
    <t>Consolidated Balance Sheets (Parenthetical) - USD ($) $ in Thousands</t>
  </si>
  <si>
    <t>Statement of Financial Position [Abstract]</t>
  </si>
  <si>
    <t>Investments, fair value</t>
  </si>
  <si>
    <t>Loans held-for-sale,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Unaudited) - USD ($) $ in Thousands</t>
  </si>
  <si>
    <t>3 Months Ended</t>
  </si>
  <si>
    <t>Sep. 30, 2015</t>
  </si>
  <si>
    <t>Interest income:</t>
  </si>
  <si>
    <t>Loans, including fees</t>
  </si>
  <si>
    <t>Investment securities:</t>
  </si>
  <si>
    <t>Taxable interest income</t>
  </si>
  <si>
    <t>Nontaxable interest income</t>
  </si>
  <si>
    <t>Other</t>
  </si>
  <si>
    <t>Total interest income</t>
  </si>
  <si>
    <t>Interest expense:</t>
  </si>
  <si>
    <t>Other borrowings</t>
  </si>
  <si>
    <t>Subordinated debt</t>
  </si>
  <si>
    <t>Total interest expense</t>
  </si>
  <si>
    <t>Net interest income</t>
  </si>
  <si>
    <t>Provision for loan losses</t>
  </si>
  <si>
    <t>Net interest income after provision for loan losses</t>
  </si>
  <si>
    <t>Noninterest income:</t>
  </si>
  <si>
    <t>Service charges on deposit accounts</t>
  </si>
  <si>
    <t>Other fees and charges</t>
  </si>
  <si>
    <t>Mortgage banking activities</t>
  </si>
  <si>
    <t>Indirect lending activities</t>
  </si>
  <si>
    <t>SBA lending activities</t>
  </si>
  <si>
    <t>Securities gains</t>
  </si>
  <si>
    <t>Total noninterest income</t>
  </si>
  <si>
    <t>Noninterest expense:</t>
  </si>
  <si>
    <t>Salaries and employee benefits</t>
  </si>
  <si>
    <t>Commissions</t>
  </si>
  <si>
    <t>Occupancy</t>
  </si>
  <si>
    <t>Communication</t>
  </si>
  <si>
    <t>Total noninterest expense</t>
  </si>
  <si>
    <t>Income before income tax expense</t>
  </si>
  <si>
    <t>Income tax expense</t>
  </si>
  <si>
    <t>Net income</t>
  </si>
  <si>
    <t>Earnings per common share:</t>
  </si>
  <si>
    <t>Basic (in dollars per share)</t>
  </si>
  <si>
    <t>Diluted (in dollars per share)</t>
  </si>
  <si>
    <t>Cash dividends paid per common share (in dollars per share)</t>
  </si>
  <si>
    <t>Other comprehensive (loss)/income, net of tax:</t>
  </si>
  <si>
    <t>Change in net unrealized (losses)/gains on available-for-sale securities, net of tax effect of ($171), $141, $1,051 and ($69), respectively</t>
  </si>
  <si>
    <t>Adjustments for net gains included in net income, net of tax effect of ($112), $0, ($220), and $0, respectively</t>
  </si>
  <si>
    <t>Other comprehensive (loss)/income, net of tax</t>
  </si>
  <si>
    <t>Total comprehensive income</t>
  </si>
  <si>
    <t>Consolidated Statements of Comprehensive Income (Unaudited) (Parenthetical) - USD ($) $ in Thousands</t>
  </si>
  <si>
    <t>Statement of Comprehensive Income [Abstract]</t>
  </si>
  <si>
    <t>Unrealized market adjustments for the period, tax (benefit)</t>
  </si>
  <si>
    <t>Adjustment for net gains included in net income, tax</t>
  </si>
  <si>
    <t>Consolidated Statements of Cash Flows (Unaudited) - USD ($) $ in Thousands</t>
  </si>
  <si>
    <t>Cash flows from operating activities:</t>
  </si>
  <si>
    <t>Adjustments to reconcile net income to net cash used in operating activities:</t>
  </si>
  <si>
    <t>Depreciation and amortization of premises and equipment</t>
  </si>
  <si>
    <t>Amortization of FDIC indemnification asset, net</t>
  </si>
  <si>
    <t>Accretion of purchase discounts or premiums, net</t>
  </si>
  <si>
    <t>Other amortization</t>
  </si>
  <si>
    <t>Impairment of other real estate</t>
  </si>
  <si>
    <t>Amortization and impairment of servicing rights, net</t>
  </si>
  <si>
    <t>Share-based compensation expense</t>
  </si>
  <si>
    <t>Pension and postretirement benefits, net</t>
  </si>
  <si>
    <t>Net investment securities gains</t>
  </si>
  <si>
    <t>Gains on loan sales, including origination of servicing rights</t>
  </si>
  <si>
    <t>Net gain on sales of other real estate</t>
  </si>
  <si>
    <t>Net income on bank owned life insurance</t>
  </si>
  <si>
    <t>Net change in deferred income tax, net of acquisitions</t>
  </si>
  <si>
    <t>Net change in fair value of loans held-for-sale</t>
  </si>
  <si>
    <t>Originations of loans held for sale</t>
  </si>
  <si>
    <t>Proceeds from sales of loans held for sale</t>
  </si>
  <si>
    <t>Net payments received from FDIC under loss-share agreements</t>
  </si>
  <si>
    <t>Decrease in other assets, net of acquisitions</t>
  </si>
  <si>
    <t>(Decrease) increase in other liabilities, net of acquisitions</t>
  </si>
  <si>
    <t>Net cash (used in) provided by operating activities</t>
  </si>
  <si>
    <t>Cash flows from investing activities:</t>
  </si>
  <si>
    <t>Purchases of investment securities available-for-sale</t>
  </si>
  <si>
    <t>Maturities, calls and repayment of investment securities available-for-sale</t>
  </si>
  <si>
    <t>Purchases of investment securities held-to-maturity</t>
  </si>
  <si>
    <t>Maturities, calls and repayment of investment securities held-to-maturity</t>
  </si>
  <si>
    <t>Purchases of FHLB stock</t>
  </si>
  <si>
    <t>Redemption of FHLB stock</t>
  </si>
  <si>
    <t>Net increase in loans, net of loans acquired</t>
  </si>
  <si>
    <t>Proceeds from bank owned life insurance</t>
  </si>
  <si>
    <t>Proceeds from sales of other real estate</t>
  </si>
  <si>
    <t>Purchases of premises and equipment, net of acquisitions</t>
  </si>
  <si>
    <t>Cash received in excess of cash paid for acquisitions</t>
  </si>
  <si>
    <t>Net cash used in investing activities</t>
  </si>
  <si>
    <t>Cash flows from financing activities:</t>
  </si>
  <si>
    <t>Net increase in noninterest-bearing deposits, net of acquisitions</t>
  </si>
  <si>
    <t>Net increase in interest-bearing deposits, net of acquisitions</t>
  </si>
  <si>
    <t>Net increase (decrease) in other short-term borrowings</t>
  </si>
  <si>
    <t>Proceeds from FHLB advances</t>
  </si>
  <si>
    <t>Repayments on FHLB advances</t>
  </si>
  <si>
    <t>Issuance of subordinated debt</t>
  </si>
  <si>
    <t>Payment of debt issuance costs</t>
  </si>
  <si>
    <t>Proceeds from the issuance of common stock, net</t>
  </si>
  <si>
    <t>Common stock dividends paid</t>
  </si>
  <si>
    <t>Net cash provided by financing activities</t>
  </si>
  <si>
    <t>Net increase in cash and cash equivalents</t>
  </si>
  <si>
    <t>Cash and cash equivalents, beginning of period</t>
  </si>
  <si>
    <t>Cash and cash equivalents, end of period</t>
  </si>
  <si>
    <t>Cash paid during the period for:</t>
  </si>
  <si>
    <t>Interest on deposits and borrowings</t>
  </si>
  <si>
    <t>Income taxes</t>
  </si>
  <si>
    <t>Acquisitions:</t>
  </si>
  <si>
    <t>Assets acquired</t>
  </si>
  <si>
    <t>Liabilities assumed</t>
  </si>
  <si>
    <t>Common stock issued</t>
  </si>
  <si>
    <t>Transfers of investment securities from available-for-sale to held-to-maturity</t>
  </si>
  <si>
    <t>Transfers of loans from held-for-sale to held for investment</t>
  </si>
  <si>
    <t>Transfers of loans to other real estate</t>
  </si>
  <si>
    <t>Basis of Presentation, Summary of Significant Accounting Policies</t>
  </si>
  <si>
    <t>Organization, Consolidation and Presentation of Financial Statements [Abstract]</t>
  </si>
  <si>
    <t>Basis of Presentation and Summary of Significant Accounting Policies The accompanying unaudited consolidated financial statements include the accounts of Fidelity Southern Corporation (“FSC” or “Fidelity”) and its wholly-owned subsidiaries. FSC owns 100% of Fidelity Bank (the “Bank”) and LionMark Insurance Company, an insurance agency offering consumer credit related insurance products. FSC also owns three subsidiaries established to issue trust preferred securities, which are not consolidated for financial reporting purposes in accordance with current accounting guidance, as FSC is not the primary beneficiary. The “Company” or “our,” as used herein, includes FSC and its subsidiaries, unless the context otherwise requires. These unaudited consolidated financial statements have been prepared in conformity with U.S. generally accepted accounting principles (“GAAP”) followed within the financial services industry for interim financial information and with the instructions to Form 10-Q and Article 10 of Regulation S-X. Accordingly, they do not include all of the information or notes required for complete financial statements. In preparing the consolidated financial statements, management is required to make estimates and assumptions that affect the reported amounts of assets and liabilities as of the date of the balance sheet and revenues and expenses for the periods presented. Actual results could differ from those estimates. Material estimates that are particularly susceptible to significant changes in the near term relate to the determination of the allowance for loan losses; the calculations of, amortization of, and the potential impairment of capitalized servicing rights; the valuation of loans held-for-sale and certain derivatives; the valuation of real estate or other assets acquired in connection with foreclosures or in satisfaction of loans; estimates used for fair value acquisition accounting and valuation of deferred income taxes. In addition, the actual lives of certain amortizable assets and income items are estimates subject to change. The Company principally operates in one business segment, which is community banking. In the opinion of management, all adjustments, consisting of normal and recurring items, considered necessary for a fair presentation of the consolidated financial statements for the interim periods have been included. All significant intercompany accounts and transactions have been eliminated in consolidation. Certain amounts reported in prior periods have been reclassified to conform to current year presentation. These reclassifications did not have a material effect on previously reported net income, shareholders’ equity or cash flows. Operating results for the nine -month period ended September 30, 2016 , are not necessarily indicative of the results that may be expected for the year ending December 31, 2016 . These statements should be read in conjunction with the consolidated financial statements and notes thereto included in the Company’s Annual Report on Form 10-K and Annual Report to Shareholders for the year ended December 31, 2015 . The Company’s significant accounting policies are described in Note 1 of the Notes to Consolidated Financial Statements included in the 2015 Annual Report on Form 10-K filed with the Securities and Exchange Commission. There were no new accounting policies or changes to existing policies adopted in the first nine months of 2016 which had a significant effect on the results of operations or statement of financial condition. For interim reporting purposes, the Company follows the same basic accounting policies and considers each interim period as an integral part of an annual period. Recent Accounting Pronouncements In August 2016, the Financial Accounting Standards Board (“FASB”) issued Accounting Standards Update (“ASU”) No. 2016-15, “ Statement of Cash Flows (Topic 230): Classification of Certain Cash Receipts and Cash Payments, ” intended to reduce diversity in practice in how certain transactions are classified in the statement of cash flows. The guidance addresses eight issues: (1) cash payments for debt prepayment or debt extinguishment costs; (2) cash payments for the settlement of zero-coupon debt instruments; (3) contingent consideration payments made after a business combination; (4) proceeds from the settlement of insurance claims; (5) proceeds from the settlement of corporate-owned life insurance (“COLI”) policies, including bank-owned life insurance (“BOLI”) policies; (6) distributions received from equity method investments; (7) beneficial interests in securitization transactions; and (8) separately identifiable cash flows using the application of the predominance principle, whereby an entity should classify each separately identifiable cash source and use on the basis of the nature of the underlying cash flows. The amendments in this ASU are effective for public business entities for fiscal years beginning after December 15, 2017, and interim periods within those fiscal years. Early adoption is permitted, including adoption in an interim period.The adoption of this ASU is not expected to have a significant impact on its Consolidated Financial Statements. In June 2016, the FASB issued ASU No. 2016-13, “ Financial Instruments-Credit Losses (Topic 326): Measurement of Credit Losses on Financial Instruments. ” This ASU significantly changes how entities will measure credit losses for most financial assets and certain other instruments that are no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securities. For AFS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The standard will take effect for SEC filers for fiscal years, and interim periods within those fiscal years, beginning after December 15, 2019. Early application for all organizations will be permitted for fiscal years, and interim periods within those fiscal years, beginning after December 15, 2018. The Company is currently evaluating the provisions of ASU No. 2016-13 to determine the potential impact the standard will have on its Consolidated Financial Statements. In March 2016, the FASB issued ASU No. 2016-09, “ Improvements to Employee Share-Based Payment Accounting ” as part of its simplification initiative. This ASU affects all entities that issue share-based payment awards to their employees. Some of the key provisions of this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ASU No. 2016-09 is effective for public business entities for interim and annual reporting periods beginning after December 15, 2016. Early adoption is permitted, but all of the guidance must be adopted in the same period. The Company is currently evaluating the provisions of ASU No. 2016-09 to determine the potential impact the standard will have on its Consolidated Financial Statements. In February 2016, the FASB issued ASU 2016-02, “ Leases .” The standard requires the recognition of assets and liabilities arising from most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standard is effective for fiscal years beginning after December 15, 2018, and interim periods within those years, with early adoption permitted. In transition, lessees are required to recognize and measure leases at the beginning of the earliest period presented using a modified retrospective approach. The transition guidance also provides specific guidance for sale and leaseback transactions, build-to-suit leases and amounts previously recognized in accordance with the business combinations guidance for leases. The Company is currently evaluating the provisions of ASU No. 2016-02 to determine the potential impact the standard will have on its Consolidated Financial Statements. In January 2016, the FASB issued ASU 2016-01, “ Financial Instruments - Overall: Recognition and Measurement of Financial Assets and Financial Liabilities .” The guidance is intended to improve the recognition and measurement of financial instruments by requiring: equity investments that do not result in consolidation and are not accounted for under the equity method to be measured at fair value through net income, unless they qualify for the practicability exception for investments that do not have readily determinable fair values; changes in instrument-specific credit risk for financial liabilities that are measured under the fair value option will be recognized in other comprehensive income; and entities will make the assessment of the realizability of a deferred tax asset related to an available-for-sale debt security in combination with other deferred tax assets. The guidance is effective for fiscal years beginning after December 15, 2017, and interim periods therein. Early adoption is permitted. The adoption of this ASU is not expected to have a significant impact on its Consolidated Financial Statements; however, the Company will continue to closely monitor developments and additional guidance. In August 2015, the FASB issued ASU 2015-14, “ Revenue from Contracts with Customers (Topic 606): Deferral of the Effective Date ” which deferred the effective date of ASU 2014-09, “ Revenue from Contracts with Customers, ” by one year to annual reporting periods beginning after December 15, 2017, and interim reporting periods therein. The FASB had previously issued ASU 2014-09 in May 2014. The amendments in ASU 2014-09 indicate that entities should recognize revenue to reflect the transfers of goods or services to customers in an amount equal to the consideration the entity receives or expects to receive. Early adoption is permitted only as of annual reporting periods beginning after December 15, 2016, including interim periods therein. The Company is currently evaluating the provisions of ASU No. 2014-09 to determine the potential impact the standard will have on its Consolidated Financial Statements. Other accounting standards that have recently been issued by the FASB or other standard-setting bodies are not expected to have a material impact on the Company's financial position, results of operations or cash flows. Contingencies Due to the nature of their activities, the Company and its subsidiaries are at times engaged in various legal proceedings that arise in the course of normal business, some of which were outstanding as of September 30, 2016 . Although the ultimate outcome of all claims and lawsuits outstanding as of September 30, 2016 cannot be ascertained at this time, it is the opinion of management that these matters, when resolved, will not have a material adverse effect on the Company's results of operations or financial condition.</t>
  </si>
  <si>
    <t>Business Combinations</t>
  </si>
  <si>
    <t>Business Combinations [Abstract]</t>
  </si>
  <si>
    <t>Business Combinations The Company accounts for its acquisitions as business combinations. As such, the purchase price is allocated to the fair value of the assets acquired and liabilities assumed as of the acquisition date. Determining the fair value of assets and liabilities, particularly illiquid assets and liabilities, is a complicated process involving significant judgment regarding estimates and assumptions used to calculate estimated fair value. Purchase price allocations on completed acquisitions may be modified through the measurement period which cannot exceed one year from the acquisition date. If we recognize adjustments to provisional amounts that are identified during the measurement period, the adjustments will be reported in the period in which the amounts are determined. Fair value adjustments based on updated estimates could materially affect the goodwill, if any, recorded on the acquisition. The Company may incur losses on the acquired loans that are materially different from losses originally projected in the fair value estimate. Acquisition-related costs are expensed as incurred. The effects of the acquired assets and liabilities have been included in the consolidated financial statements since their respective acquisition date. Pro forma results have not been disclosed as those amounts are not significant to the unaudited consolidated financial statements. American Enterprise Bankshares, Inc. On March 1, 2016 , the Company acquired American Enterprise Bankshares, Inc. (“AEB”), the holding company for American Enterprise Bank of Florida, a Jacksonville, Florida-based community bank. The Company acquired all of the outstanding common stock of the former AEB shareholders, including common shares issued upon conversion of subordinated debentures prior to the acquisition. Total consideration of $22.8 million was issued in the transaction. AEB shareholders received 0.299 shares of Fidelity common stock for each share of AEB common stock, as well as a cash payment for any fractional shares, resulting in the issuance of 1,470,068 shares of Fidelity common stock. All unexercised AEB stock options at the closing date were settled for cash at the volume weighted average price of Fidelity common stock (“VWAP”) as defined in the merger agreement between AEB and Fidelity. AEB merged with and into the Company and American Enterprise Bank of Florida merged with and into Fidelity Bank. With this acquisition, the Company added approximately $208.8 million in assets, which included $40.7 million in cash and securities, $147.4 million in loans, $1.3 million in core deposit intangible, $7.1 million in premises and equipment, $5.9 million in deferred tax assets, and $5.2 million in goodwill, and assumed $181.8 million in deposits and expanded and strengthened its retail branch footprint by adding two branches in the Jacksonville, Florida area. The Bank of Georgia FDIC-assisted Transaction On October 2, 2015 , the Bank entered into a Purchase and Assumption Agreement (“Agreement”) with the Federal Deposit Insurance Corporation (the “FDIC”), as Receiver of The Bank of Georgia, located in Peachtree City, Georgia (“The Bank of Georgia”), and the FDIC, acting in its corporate capacity, pursuant to which the Bank acquired substantially all of the assets and assumed all of the deposits of The Bank of Georgia. Under the terms of the Agreement, the Bank acquired approximately $280.8 million in assets, including approximately $144.8 million in loans, and assumed approximately $266.4 million in customer deposits. Pursuant to the Agreement, the Bank recorded a fair value adjustment in the amount of $20.4 million on the assets acquired and paid the FDIC a premium of 3.0% to assume all customer deposits. To settle the transaction, the FDIC made a cash payment to the Bank totaling approximately $41.4 million , based on the differential between liabilities assumed and assets acquired. Additionally, the Bank acquired The Bank of Georgia's seven branches, which are located in the following Georgia cities: Peachtree City, Fayetteville, Tyrone, Sharpsburg, Newnan, and Fairburn. With this acquisition, the Company expanded its retail branch footprint in Coweta and Fayette counties, both of which are suburbs of Atlanta. The terms of the Agreement provide for the FDIC to indemnify the Company against certain claims, including, but not limited to, claims with respect to liabilities and assets of The Bank of Georgia or any of their affiliates not assumed or otherwise purchased by the Company, with respect to claims made by shareholders of The Bank of Georgia, with respect to claims based on the rights of any creditors of The Bank of Georgia and with respect to claims based on any action by The Bank of Georgia’s former directors, officers and other employees. The transaction did not include a loss sharing agreement with the FDIC.</t>
  </si>
  <si>
    <t>Investment Securities</t>
  </si>
  <si>
    <t>Investments, Debt and Equity Securities [Abstract]</t>
  </si>
  <si>
    <t>Investment Securities Management's primary objective in managing the investment securities portfolio includes maintaining a portfolio of high quality investments with competitive returns while providing for pledging and liquidity needs within overall asset and liability management parameters. The Company is required under federal regulations to maintain adequate liquidity to ensure safe and sound operations. As such, management regularly evaluates the investment portfolio for cash flows, the level of loan production and sales, current interest rate risk strategies and the potential future direction of market interest rate changes. Individual investment securities differ in terms of default, interest rate, liquidity and expected rate of return risk. The following table summarizes the amortized cost and fair value of debt securities and the related gross unrealized gains and losses at September 30, 2016 and December 31, 2015 . September 30, 2016 (in thousands) Amortized Cost Gross Unrealized Gains Gross Unrealized Losses Fair Value Investment securities available-for-sale: Obligations of U.S. Government sponsored enterprises $ 22,227 $ 935 $ — $ 23,162 Municipal securities 13,672 658 — 14,330 SBA pool securities 14,306 163 — 14,469 Residential mortgage-backed securities 68,798 2,517 (38 ) 71,277 Commercial mortgage-backed securities 29,065 443 — 29,508 Total available-for-sale $ 148,068 $ 4,716 $ (38 ) $ 152,746 Investment securities held-to-maturity: Municipal securities $ 1,588 $ 52 $ — $ 1,640 Residential mortgage-backed securities 11,084 325 (1 ) 11,408 Commercial mortgage-backed securities 4,120 — — 4,120 Total held-to-maturity $ 16,792 $ 377 $ (1 ) $ 17,168 December 31, 2015 (in thousands) Amortized Cost Gross Unrealized Gains Gross Unrealized Losses Fair Value Investment securities available-for-sale: Obligations of U.S. Government sponsored enterprises $ 41,252 $ 674 $ (83 ) $ 41,843 Municipal securities 14,513 491 (53 ) 14,951 SBA pool securities 14,803 — (163 ) 14,640 Residential mortgage-backed securities 85,210 2,080 (126 ) 87,164 Commercial mortgage-backed securities 14,128 — (329 ) 13,799 Total available-for-sale $ 169,906 $ 3,245 $ (754 ) $ 172,397 Investment securities held-to-maturity: Municipal securities $ 1,589 $ — $ (10 ) $ 1,579 Residential mortgage-backed securities 8,621 263 (53 ) 8,831 Commercial mortgage-backed securities 4,188 — — 4,188 Total held-to-maturity $ 14,398 $ 263 $ (63 ) $ 14,598 The Company held 1 and 19 investment securities available-for-sale that were in an unrealized loss position at September 30, 2016 and December 31, 2015 , respectively, as well as two and four investment securities held-to-maturity that were in an unrealized loss position at September 30, 2016 , and December 31, 2015 , respectively. The following table reflects the gross unrealized losses and fair values of the investment securities with unrealized losses, aggregated by investment category and length of time the individual securities have been in a continuous unrealized loss position. September 30, 2016 Less Than 12 Months 12 Months or More (in thousands) Fair Unrealized Fair Unrealized Investment securities available-for-sale: Residential mortgage-backed securities $ — $ — $ 2,840 $ (38 ) Total available-for-sale $ — $ — $ 2,840 $ (38 ) Investment securities held-to-maturity: Residential mortgage-backed securities $ — $ — $ 3,256 $ (1 ) Total held-to-maturity $ — $ — $ 3,256 $ (1 ) December 31, 2015 Less Than 12 Months 12 Months or More (in thousands) Fair Unrealized Fair Unrealized Investment securities available-for-sale: Obligations of U.S. Government sponsored enterprises $ 25,993 $ (83 ) $ — $ — Municipal securities 2,915 (53 ) — — SBA pool securities 14,640 (163 ) — — Residential mortgage-backed securities 7,181 (91 ) 3,619 (35 ) Commercial mortgage-backed securities 13,798 (329 ) — — Total available-for-sale $ 64,527 $ (719 ) $ 3,619 $ (35 ) Investment securities held-to-maturity: Municipal securities $ 1,579 $ (10 ) $ — $ — Residential mortgage-backed securities 4,204 (53 ) — — Total held-to-maturity $ 5,783 $ (63 ) $ — $ — At September 30, 2016 and December 31, 2015 , the unrealized losses on investment securities were related to interest rate fluctuations since purchase. Management does not have the intent to sell the temporarily impaired securities and it is not more likely than not that the Company will be required to sell the investments before recovery of the amortized cost. Accordingly, as of September 30, 2016 , management believes the impairment detailed in the table above is temporary and no other-than-temporary impairment loss has been recognized in the Company’s Consolidated Statements of Comprehensive Income. The amortized cost and fair value of investment securities at September 30, 2016 and December 31, 2015 are categorized in the following table by contractual maturity. Securities not due at a single maturity (i.e., mortgage-backed securities) are shown separately. September 30, 2016 December 31, 2015 (in thousands) Amortized Fair Amortized Fair Investment securities available-for-sale: Obligations of U.S. Government sponsored enterprises Due after one year through five years $ 10,001 $ 10,372 $ 17,877 $ 18,176 Due five years through ten years 12,226 12,790 23,375 23,667 Municipal securities Due five years through ten years 4,398 4,634 3,316 3,399 Due after ten years 9,274 9,696 11,197 11,552 SBA pool securities Due within one year — — 5 5 Due after five years through ten years 8,412 8,515 8,605 8,554 Due after ten years 5,894 5,954 6,193 6,081 Residential mortgage-backed securities 68,798 71,277 85,210 87,164 Commercial mortgage-backed securities 29,065 29,508 14,128 13,799 Total available-for-sale $ 148,068 $ 152,746 $ 169,906 $ 172,397 Investment securities held-to-maturity: Municipal securities Due after ten years $ 1,588 $ 1,640 $ 1,589 $ 1,579 Residential mortgage-backed securities 11,084 11,408 8,621 8,831 Commercial mortgage-backed securities 4,120 4,120 4,188 4,188 Total held-to-maturity $ 16,792 $ 17,168 $ 14,398 $ 14,598 There were eight investment securities called, matured or paid off during the nine months ended September 30, 2016 and three investment securities called, matured or paid off for the nine months ended September 30, 2015 . For the investment securities that were called, matured or paid off during the nine months ended September 30, 2016 , gross gains totaled $578,000 and there were no gains or losses for the securities called, matured or paid off in 2015. There were no transfers from investment securities available-for-sale to investment securities held-to-maturity during the nine months ended September 30, 2016 . There were $3.2 million in transfers from investment securities available-for-sale to investment securities held-to-maturity during the nine months ended September 30, 2015 . The following table summarizes the investment securities that were pledged as collateral at September 30, 2016 and December 31, 2015 . (in thousands) September 30, 2016 December 31, 2015 Public deposits $ 106,337 $ 93,983 Securities sold under repurchase agreements 21,239 23,058 Total pledged securities $ 127,576 $ 117,041</t>
  </si>
  <si>
    <t>Loans Held-For-Sale</t>
  </si>
  <si>
    <t>Receivables [Abstract]</t>
  </si>
  <si>
    <t>Loans Held-for-Sale</t>
  </si>
  <si>
    <t>Loans Held-for-Sale Residential mortgage loans held-for-sale are carried at fair value and SBA and indirect automobile loans are carried at the lower of cost or market value. The following table summarizes loans held-for-sale at September 30, 2016 and December 31, 2015 . (in thousands) September 30, 2016 December 31, 2015 Residential mortgage $ 291,030 $ 233,525 SBA 10,587 14,309 Indirect automobile 150,000 150,000 Total loans held-for-sale $ 451,617 $ 397,834 During the nine months ended September 30, 2016 and 2015 , the Company transferred loans with unpaid principal balances of $2.9 million and $4.6 million to the held for investment residential mortgage portfolio. The Company had residential mortgage loans held-for-sale with unpaid principal balances of $202.6 million and $173.4 million pledged to the FHLB at September 30, 2016 and December 31, 2015 , respectively.</t>
  </si>
  <si>
    <t>Loans Loans outstanding, by class, are summarized in the following table at carrying value and include net unamortized costs of $36.1 million and $31.9 million at September 30, 2016 and December 31, 2015 . Covered loans represent previously acquired loans covered under Loss Share Agreements with the FDIC. Non-covered loans represent loans acquired that are not covered under Loss Share Agreements with the FDIC and legacy Bank loans. Legacy Bank loans represent existing portfolio loans prior to the past FDIC-assisted transactions with Loss Share Agreements and additional loans originated subsequent to the past FDIC-assisted transactions with Loss Share Agreements (collectively, “legacy loans”). Because of the difference in accounting for acquired loans, the tables below further segregate the Company’s non-covered loans between legacy loans and acquired loans. September 30, 2016 Non-covered Loans Covered Loans Acquired (1) (in thousands) Legacy Acquired Total Commercial $ 597,910 $ 181,141 $ 10,623 $ 789,674 SBA 138,327 7,204 359 145,890 Total commercial loans 736,237 188,345 10,982 935,564 Construction 214,497 13,339 1,051 228,887 Indirect automobile 1,631,903 — — 1,631,903 Installment 15,088 3,903 86 19,077 Total consumer loans 1,646,991 3,903 86 1,650,980 Residential mortgage 329,204 40,916 345 370,465 Home equity lines of credit 114,563 27,453 4,399 146,415 Total mortgage loans 443,767 68,369 4,744 516,880 Total loans $ 3,041,492 $ 273,956 $ 16,863 $ 3,332,311 December 31, 2015 Non-covered Loans Covered Loans Acquired (1) (in thousands) Legacy Acquired Total Commercial $ 569,440 $ 119,595 $ 14,256 $ 703,291 SBA 131,244 4,383 366 135,993 Total commercial loans 700,684 123,978 14,622 839,284 Construction 157,476 17,393 2,164 177,033 Indirect automobile 1,449,481 — — 1,449,481 Installment 12,031 1,720 304 14,055 Total consumer loans 1,461,512 1,720 304 1,463,536 Residential mortgage 284,313 17,683 382 302,378 Home equity lines of credit 93,093 16,456 5,168 114,717 Total mortgage loans 377,406 34,139 5,550 417,095 Total loans $ 2,697,078 $ 177,230 $ 22,640 $ 2,896,948 (1) Included in covered loans at September 30, 2016 and December 31, 2015 are $12.0 million and $16.7 million , respectively, of assets whose reimbursable loss periods will end in 2017. The Company has extended loans to certain officers and directors. The Company does not believe these loans involve more than the normal risk of collectability or present other unfavorable features when originated. None of the related party loans were classified as nonaccrual, past due, restructured, or potential problem loans at September 30, 2016 or December 31, 2015 . Nonaccrual Loans The accrual of interest income is generally discontinued when a loan becomes 90 days past due. Past due status is based on the contractual terms of the loan agreement. A loan may be placed on nonaccrual status sooner if reasonable doubt exists as to the full, timely collection of principal or interest. When a loan is placed on nonaccrual status, previously accrued and uncollected interest is reversed against current period interest income. Subsequent interest collected is recorded as a principal reduction. Nonaccrual loans are returned to accrual status when all contractually due principal and interest amounts are brought current and the future payments are reasonably assured. Loans in nonaccrual status are presented by class of loans in the following table. Purchased credit impaired (“PCI”) loans are considered to be performing due to the application of the accretion method and are excluded from the table. (in thousands) September 30, December 31, Commercial $ 8,404 $ 9,228 SBA 7,580 6,599 Total commercial loans 15,984 15,827 Construction 5,300 5,940 Indirect automobile 1,235 1,116 Installment 598 602 Total consumer loans 1,833 1,718 Residential mortgage 7,180 2,514 Home equity lines of credit 2,499 1,129 Total mortgage loans 9,679 3,643 Total nonaccrual loans $ 32,796 $ 27,128 If such nonaccrual loans had been on a full accrual basis, interest income on these loans for the three months ended September 30, 2016 and 2015 would have been $622,000 and $497,000 , respectively. For the nine months ended September 30, 2016 and 2015 , the interest income would have been $1.1 million and $1.2 million , respectively. Accruing loans delinquent 30 - 89 days, 90 days or more, and troubled debt restructured loans (“TDRs”) accruing interest less PCI loans, presented by class of loans at September 30, 2016 and December 31, 2015 , were as follows: September 30, 2016 December 31, 2015 (in thousands) Accruing Accruing TDRs Accruing Accruing TDRs Commercial $ 660 $ — $ 6,552 $ 428 $ — $ 9,105 SBA 339 — 3,531 3,352 — 3,912 Construction — — — 58 — 160 Indirect automobile 1,589 — 1,390 1,829 — 1,567 Installment 79 — — 185 — 4 Residential mortgage 2,181 — 408 1,558 1,284 618 Home equity lines of credit 973 — 54 682 — 55 Total $ 5,821 $ — $ 11,935 $ 8,092 $ 1,284 $ 15,421 TDR Loans The following table presents TDRs that occurred during the three and nine months ended September 30, 2016 and 2015 , along with the type of modification. Modified purchased credit impaired loans are not removed from their accounting pool and accounted for as TDRs, even if those loans would otherwise be deemed TDRs. Three Months Ended Three Months Ended (in thousands) Interest Rate Term Interest Rate Term Commercial $ — $ — $ — $ — SBA — — — — Construction — — — — Indirect automobile — — — 484 Installment — — — — Residential mortgage — — — — Home equity lines of credit — — — — Total $ — $ — $ — $ 484 Nine Months Ended Nine Months Ended (in thousands) Interest Rate Term Interest Rate Term Commercial $ — $ — $ — $ 1,006 SBA — — — — Construction — — — — Indirect automobile — 478 — 952 Installment — — — — Residential mortgage — 148 — — Home equity lines of credit — — — — Total $ — $ 626 $ — $ 1,958 The following tables present the amount of TDRs that were restructured in the previous twelve months and subsequently redefaulted during the three and nine months ended September 30, 2016 and 2015. Troubled Debt Restructured (1) Troubled Debt Restructured (1) (in thousands) 2016 2015 2016 2015 Commercial $ — $ — $ 2,070 $ — SBA — — — — Construction — — — — Indirect automobile 14 — 95 — Installment — — — — Residential mortgage — — — — Home equity lines of credit — — 49 — Total $ 14 $ — $ 2,214 $ — (1) Subsequently redefaulting is defined as a payment default (i.e., 30 days contractually past due) within twelve months of restructuring date. The Company had total TDRs with a balance of $17.1 million and $22.5 million at September 30, 2016 and December 31, 2015 , respectively. There were net charge-offs of TDR loans of $2,000 and net recoveries of $11,000 for the three months ended September 30, 2016 and 2015 , respectively. There were net recoveries of TDR loans of $864,000 and $578,000 for the nine months ended September 30, 2016 and 2015 , respectively. Net charge-offs on such loans are factored into the rolling historical loss rate, which is used in the calculation of the allowance for loan losses. Pledged Loans Presented in the following table is the unpaid principal balance of loans held for investment that were pledged to the Federal Home Loan Bank of Atlanta (“FHLB of Atlanta”) as collateral for borrowings at September 30, 2016 and December 31, 2015 . September 30, December 31, (in thousands) Commercial real estate $ 266,467 $ 231,227 Home equity lines of credit 87,114 73,755 Residential mortgage 214,581 181,180 Total $ 568,162 $ 486,162 Indirect automobile loans with an unpaid principal balance of approximately $352.6 million and $319.7 million were pledged to the Federal Reserve Bank of Atlanta (“FRB”) at September 30, 2016 and December 31, 2015 , respectively, as collateral for potential Discount Window borrowings. Legacy Impaired Loans The following tables present by class the unpaid principal balance, recorded investment and related allowance for legacy impaired loans at September 30, 2016 and December 31, 2015 . Legacy impaired loans include all TDRs and all other nonaccrual loans, excluding nonaccrual loans below the Company's specific review threshold. September 30, 2016 December 31, 2015 (in thousands) Unpaid Recorded (1) Related Unpaid Recorded (1) Related Impaired Loans with Allowance Commercial $ 17,520 $ 14,609 $ 1,126 $ 6,631 $ 4,731 $ 1,280 SBA 8,351 5,261 157 3,236 2,833 327 Construction — — — 160 160 78 Indirect automobile 2,653 2,149 201 2,077 1,681 8 Installment 286 240 240 294 252 252 Residential mortgage 3,587 3,510 631 2,519 2,519 421 Home equity lines of credit 2,313 2,165 886 812 675 675 Loans $ 34,710 $ 27,934 $ 3,241 $ 15,729 $ 12,851 $ 3,041 September 30, 2016 December 31, 2015 (in thousands) Unpaid Recorded (1) Unpaid Recorded (1) Impaired Loans with No Allowance Commercial $ 7,955 $ 6,724 $ 17,345 $ 14,580 SBA 6,887 5,944 14,118 10,499 Construction 6,775 5,298 8,045 5,940 Installment 1,445 163 1,487 191 Residential mortgage 5,863 5,798 2,713 2,712 Home equity lines of credit 251 242 — — Loans $ 29,176 $ 24,169 $ 43,708 $ 33,922 ( 1) The primary difference between the unpaid principal balance and recorded investment represents charge offs previously taken; it excludes accrued interest receivable due to materiality. Related allowance is calculated on the recorded investment, not the unpaid principal balance. Accrued interest receivable is excluded due to immateriality. The average recorded investment in impaired loans and interest income recognized for the three and nine months ended September 30, 2016 and 2015 , by class, are summarized in the table below. Impaired loans include legacy impaired loans, which include all TDRs and all other nonaccrual loans. Interest income recognized during the periods on a cash basis was insignificant. Three Months Ended September 30, 2016 2015 (in thousands) Average Interest Average Interest Commercial $ 12,840 $ 134 $ 21,669 $ 88 SBA 10,674 188 13,855 25 Construction 5,318 6 6,534 5 Indirect automobile 2,112 53 1,872 78 Installment 400 33 451 15 Residential mortgage 7,702 51 4,383 4 Home equity lines of credit 825 34 765 4 Total $ 39,871 $ 499 $ 49,529 $ 219 Nine Months Ended September 30, 2016 2015 (in thousands) Average Interest Average Interest Commercial $ 14,746 $ 465 $ 22,099 $ 332 SBA 12,464 379 15,527 558 Construction 5,736 15 7,013 15 Indirect automobile 2,141 179 1,875 213 Installment 430 89 482 56 Residential mortgage 6,195 121 4,709 65 Home equity lines of credit 650 82 876 12 Total $ 42,362 $ 1,330 $ 52,581 $ 1,251 The Company is not committed to lend a material amount of additional funds as of September 30, 2016 or December 31, 2015 to customers with outstanding loans that are classified as impaired or as TDRs. Credit Quality Indicators The Company uses an asset quality ratings system to assign a numeric indicator of the credit quality and level of existing credit risk inherent in a loan ranging from 1 to 8, where a higher rating represents higher risk. Management regularly reviews loans in the portfolio to assess credit quality indicators and to determine appropriate loan classification and grading in accordance with the Company's internal loan policy. These ratings are adjusted periodically as the Company becomes aware of changes in the credit quality of the underlying loans. Indirect automobile loans typically receive a risk rating only when being downgraded to an adverse rating which typically occurs when payments of principal and interest are greater than 90 days past due. The Company uses a number of factors, including FICO scoring, to help evaluate the likelihood consumer borrowers will pay their credit obligations as agreed. The weighted-average FICO score for the indirect automobile portfolio was 752 at September 30, 2016 and 749 at December 31, 2015 . The following are definitions of the asset rating categories. • Pass – These categories include loans rated satisfactory with high, good, average or acceptable business and credit risk. • Special Mention – A special mention asset has potential weaknesses that deserve management’s close attention. • Substandard – A substandard asset is inadequately protected by the current sound worth and paying capacity of the obligor or of the collateral pledged, if any. A substandard asset has a well-defined weakness, or weaknesses, that jeopardize the liquidation of the debt. • Doubtful – Doubtful assets have all the weaknesses inherent in assets classified substandard with the added characteristic that the weaknesses make collection or liquidation in full, on the basis of currently existing facts, conditions, and values, highly questionable and improbable. • Loss – Loss assets are considered uncollectable and of such little value that their continuance as recorded assets is not warranted. The following tables present the recorded investment in loans, by loan class and risk rating category, as of September 30, 2016 and December 31, 2015 . (in thousands) September 30, 2016 Asset Rating Commercial SBA Construction Indirect Installment Residential Home Equity Total Pass $ 727,599 $ 126,581 $ 219,949 $ — $ 18,327 $ 355,341 $ 142,568 $ 1,590,365 Special Mention 28,554 10,052 1,563 — 55 3,011 286 43,521 Substandard 33,521 9,257 7,375 4,079 695 12,113 3,561 70,601 Doubtful — — — — — — — — Loss — — — — — — — — 789,674 145,890 228,887 4,079 19,077 370,465 146,415 1,704,487 Ungraded Performing — — — 1,627,824 — — — 1,627,824 Total $ 789,674 $ 145,890 $ 228,887 $ 1,631,903 $ 19,077 $ 370,465 $ 146,415 $ 3,332,311 (in thousands) December 31, 2015 Asset Rating Commercial SBA Construction Indirect Installment Residential Home Equity Total Pass $ 638,051 $ 119,690 $ 166,811 $ — $ 12,839 $ 289,091 $ 112,700 $ 1,339,182 Special Mention 12,136 5,477 2,040 — 418 3,358 267 23,696 Substandard 53,104 10,826 8,182 3,537 798 9,929 1,750 88,126 Doubtful — — — — — — — — Loss — — — — — — — — 703,291 135,993 177,033 3,537 14,055 302,378 114,717 1,451,004 Ungraded Performing — — — 1,445,944 — — — 1,445,944 Total $ 703,291 $ 135,993 $ 177,033 $ 1,449,481 $ 14,055 $ 302,378 $ 114,717 $ 2,896,948 Acquired Loans As discussed in Note 2, on March 1, 2016 , the Company acquired loans with a fair value of $147.4 million . Of this amount, $145.9 million were determined to have no evidence of deteriorated credit quality and are accounted for as acquired performing loans. The remaining $1.5 million were determined to have exhibited deteriorated credit quality since origination and were accounted for as purchased credit impaired (“PCI”) loans. The tables below show the balances acquired for these two subsections of the portfolio as of the acquisition date. Contractually required principal and interest payments are based on a loan's contractual rate and payment schedule at acquisition, assuming no loss or prepayment. Acquired Performing Loans (in thousands) 2016 Contractually required principal and interest payments at acquisition $ 173,726 Expected losses and foregone interest (3,591 ) Cash flows expected to be collected at acquisition $ 170,135 Fair value of acquired performing loans at acquisition $ 145,913 Acquired PCI Loans (in thousands) 2016 Contractually required principal and interest payments at acquisition $ 2,515 Less: Nonaccretable difference (expected losses and foregone interest) (962 ) Cash flows expected to be collected at acquisition 1,553 Less: Accretable yield (92 ) Basis in acquired PCI loans at acquisition $ 1,461 The Company also acquired PCI loans in its past acquisitions. The carrying amount and outstanding balance at September 30, 2016 of the PCI loans from these acquisitions as well as the PCI loans acquired during 2016 was $38.9 million and $51.8 million , respectively. The carrying amount and outstanding balance of the PCI loans from the past FDIC-assisted acquisitions was $44.5 million and $58.1 million , respectively, at December 31, 2015. Accretable yield, or income expected to be collected on PCI loans at September 30, 2016 and December 31, 2015 , was as follows. (in thousands) September 30, 2016 December 31, 2015 Beginning balance $ 3,797 $ 1,649 Increase due to acquired loans 92 1,371 Accretion of income (1,478 ) (768 ) Other activity, net (1) 290 1,545 Ending balance $ 2,701 $ 3,797 (1) Includes changes in cash flows expected to be collected due to changes in timing of liquidation events, prepayment assumptions, etc.</t>
  </si>
  <si>
    <t>Allowance for Loan Losses</t>
  </si>
  <si>
    <t>Allowance for Loan Losses A summary of changes in the allowance for loan losses (“ALL”) by loan portfolio type was as follows. Three Months Ended September 30, 2016 (in thousands) Commercial Construction Consumer Mortgage Unallocated Total Beginning balance $ 10,737 $ 2,156 $ 8,746 $ 4,971 $ 1,427 $ 28,037 Charge-offs (371 ) — (1,207 ) (90 ) — (1,668 ) Recoveries 13 1,114 447 123 — 1,697 Net (charge offs) / recoveries (358 ) 1,114 (760 ) 33 — 29 Increase (decrease) in FDIC indemnification asset 292 (759 ) 20 — (447 ) Provision for loan losses (1) 448 (390 ) 1,676 421 (37 ) 2,118 Ending balance $ 11,119 $ 2,121 $ 9,682 $ 5,425 $ 1,390 $ 29,737 Three Months Ended September 30, 2015 (in thousands) Commercial Construction Consumer Mortgage Unallocated Total Beginning balance $ 10,741 $ 1,537 $ 6,349 $ 3,268 $ 1,530 $ 23,425 Charge-offs — — (986 ) (126 ) — (1,112 ) Recoveries 112 303 382 2 — 799 Net recoveries / (charge offs) 112 303 (604 ) (124 ) — (313 ) Increase in FDIC indemnification asset — 310 — — — 310 Provision for loan losses (1) (138 ) (242 ) 1,560 559 (411 ) 1,328 Ending balance $ 10,715 $ 1,908 $ 7,305 $ 3,703 $ 1,119 $ 24,750 Nine Months Ended September 30, 2016 (in thousands) Commercial Construction Consumer Mortgage Unallocated Total Beginning balance $ 11,025 $ 1,711 $ 8,668 $ 4,284 $ 776 $ 26,464 Charge-offs (1,984 ) — (3,615 ) (271 ) — (5,870 ) Recoveries 757 1,911 1,205 143 — 4,016 Net (charge offs) / recoveries (1,227 ) 1,911 (2,410 ) (128 ) — (1,854 ) Increase (decrease) in FDIC indemnification asset 389 (1,125 ) 93 24 — (619 ) Provision for loan losses (1) 932 (376 ) 3,331 1,245 614 5,746 Ending balance $ 11,119 $ 2,121 $ 9,682 $ 5,425 $ 1,390 $ 29,737 Nine Months Ended September 30, 2015 (in thousands) Commercial Construction Consumer Mortgage Unallocated Total Beginning balance $ 13,167 $ 1,486 $ 6,591 $ 3,475 $ 731 $ 25,450 Charge-offs (976 ) — (3,137 ) (187 ) — (4,300 ) Recoveries 316 1,075 1,122 6 — 2,519 Net (charge offs) / recoveries (660 ) 1,075 (2,015 ) (181 ) — (1,781 ) (Decrease) increase in FDIC indemnification asset (54 ) — 36 (155 ) — (173 ) Provision for loan losses (1) (1,738 ) (653 ) 2,693 564 388 1,254 Ending balance $ 10,715 $ 1,908 $ 7,305 $ 3,703 $ 1,119 $ 24,750 (1) Net of benefit attributable to FDIC indemnification asset. The following tables present, by loan portfolio type, the balance in the ALL disaggregated on the basis of the Company’s impairment measurement method and the related recorded investment in loans. September 30, 2016 (in thousands) Commercial Construction Consumer Mortgage Unallocated Total Individually evaluated for impairment $ 1,283 $ — $ 441 $ 1,517 $ — $ 3,241 Collectively evaluated for impairment 9,137 2,088 9,241 3,840 1,390 25,696 Acquired with deteriorated credit quality 699 33 — 68 — 800 Total allowance for loan losses $ 11,119 $ 2,121 $ 9,682 $ 5,425 $ 1,390 $ 29,737 Individually evaluated for impairment $ 32,538 $ 5,298 $ 2,552 $ 11,715 $ — $ 52,103 Collectively evaluated for impairment 875,813 220,804 1,648,198 496,472 — 3,241,287 Acquired with deteriorated credit quality 27,213 2,785 230 8,693 — 38,921 Total loans $ 935,564 $ 228,887 $ 1,650,980 $ 516,880 $ — $ 3,332,311 December 31, 2015 (in thousands) Commercial Construction Consumer Mortgage Unallocated Total Individually evaluated for impairment $ 1,607 $ 78 $ 260 $ 1,096 $ — $ 3,041 Collectively evaluated for impairment 8,850 1,612 8,408 3,165 776 22,811 Acquired with deteriorated credit quality 568 21 — 23 — 612 Total allowance for loan losses $ 11,025 $ 1,711 $ 8,668 $ 4,284 $ 776 $ 26,464 Individually evaluated for impairment $ 32,643 $ 6,100 $ 2,124 $ 5,906 $ — $ 46,773 Collectively evaluated for impairment 787,493 168,953 1,460,039 389,209 — 2,805,694 Acquired with deteriorated credit quality 19,148 1,980 1,373 21,980 — 44,481 Total loans $ 839,284 $ 177,033 $ 1,463,536 $ 417,095 $ — $ 2,896,948 The determination of the overall allowance for credit losses has two components, the allowance for originated loans and the allowance for acquired loans. Total loans includes acquired loans of $290.8 million and $199.9 million at September 30, 2016 and December 31, 2015 , respectively, which were recorded at fair value when acquired. The ALL for acquired loans is evaluated at each reporting date subsequent to acquisition. For acquired performing loans, an allowance is determined for each loan pool using a methodology similar to that used for originated loans and then compared to the remaining fair value discount for that pool. For purchased credit impaired loans, estimated cash flows expected to be collected are re-evaluated at each reporting date for each loan pool. The methodology also considers the remaining fair value discounts recognized upon acquisition associated with acquired performing loans in estimating a general allowance and also includes establishing an ALL for purchased credit-impaired loans that have deteriorated since acquisition.</t>
  </si>
  <si>
    <t>Other Real Estate</t>
  </si>
  <si>
    <t>Real Estate [Abstract]</t>
  </si>
  <si>
    <t>Other Real Estate The following table segregates the other real estate (“ORE”) by type. (in thousands) September 30, December 31, Commercial $ 7,591 $ 7,147 Residential 1,709 1,263 Undeveloped property 7,626 10,267 Total ORE, net $ 16,926 $ 18,677 The following table summarizes the changes in ORE. For the Three Months Ended For the Nine Months Ended (in thousands) 2016 2015 2016 2015 Beginning balance $ 18,621 $ 16,070 $ 18,677 $ 22,564 ORE acquired in acquisition — — 809 — Transfers of loans to ORE 1,307 2,248 6,241 4,067 Sales (2,346 ) (3,556 ) (7,755 ) (11,464 ) Write-downs (656 ) (55 ) (1,046 ) (460 ) Ending balance $ 16,926 $ 14,707 $ 16,926 $ 14,707 At September 30, 2016 , the unpaid principal balance of residential mortgage loans in the process of foreclosure was $2.7 million . The unpaid principal balance of residential mortgage loans in the process of foreclosure at December 31, 2015 was $142,000 .</t>
  </si>
  <si>
    <t>Fair Value of Financial Instruments</t>
  </si>
  <si>
    <t>Fair Value Disclosures [Abstract]</t>
  </si>
  <si>
    <t>Fair Value of Financial Instruments Valuation Methodologies and Fair Value Hierarchy The primary financial instruments that the Company carries at fair value include investment securities available-for-sale, derivative instruments including IRLCs, and loans held-for-sale. Debt securities issued by U.S. Government corporations and agencies, debt securities issued by states and political subdivisions, and agency residential mortgage-backed securities classified as available-for-sale are reported at fair value utilizing Level 2 inputs. For these securities, the Company obtains fair value measurements from an independent third party pricing service. We have processes in place to evaluate such third party pricing services to ensure information obtained and valuation techniques are appropriat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investments in the Company’s portfolio are generally not quoted on an exchange but are actively traded in the secondary institutional markets. The fair value of mortgage loans held-for-sale is based on what secondary markets are currently offering for portfolios with similar characteristics. The fair value measurements consider observable data that may include market trade pricing from brokers and investors and the mortgage-backed security markets. As such, the Company classifies these loans as Level 2. The Company classifies IRLCs on residential mortgage loans held-for-sale, which are derivatives under ASC 815-10-15, on a gross basis within other assets or other liabilities. The fair value of these commitments, while based on interest rates observable in the market, is highly dependent on the ultimate closing of the loans. These “pull-through” rates are based on both the Company’s historical data and the current interest rate environment and reflect the Company’s best estimate of the likelihood that a commitment will ultimately result in a closed loan. The loan servicing value is also included in the fair value of IRLCs. Because these inputs are not transparent in market trades, IRLCs are considered to be Level 3 assets. Derivative instruments are primarily transacted in the secondary mortgage and institutional dealer markets and priced with observable market assumptions at a mid-market valuation point, with appropriate valuation adjustments for liquidity and credit risk. For purposes of valuation adjustments to its derivative positions, the Company has evaluated liquidity premiums that may be demanded by market participants, as well as the credit risk of its counterparties and its own credit if applicable. To date, no material losses due to a counterparty’s inability to pay any net uncollateralized position have occurred. Derivative instruments are considered to be Level 3. The credit risk associated with the underlying cash flows of an instrument carried at fair value was a consideration in estimating the fair value of certain financial instruments. Credit risk was considered in the valuation through a variety of inputs, as applicable, including, the actual default and loss severity of the collateral, and level of subordination. The assumption used to estimate credit risk applied relevant information that a market participant would likely use in valuing an instrument. Because mortgage loans held-for-sale are sold within a few weeks of origination, they are unlikely to demonstrate any of the credit weaknesses discussed above and as a result, there were no credit related adjustments to fair value during the three and nine months ended September 30, 2016 and 2015 . Recurring Fair Value Measurements The following tables present the financial instruments measured at fair value on a recurring basis by level within the fair value hierarchy based on the inputs used to estimate the fair value at the measurement date. There were no transfers between Levels 1, 2, and 3 during the three and nine months ended September 30, 2016 and 2015 . September 30, 2016 (in thousands) Total Fair Value Quoted Prices Significant Significant Investment securities available-for-sale $ 152,746 $ — $ 152,746 $ — Mortgage loans held-for-sale 291,030 — 291,030 — Other assets (1) 8,158 — — 8,158 Other liabilities (1) (2,095 ) — — (2,095 ) December 31, 2015 (in thousands) Total Fair Value Quoted Prices Significant Significant Investment securities available-for-sale $ 172,397 $ — $ 172,397 $ — Mortgage loans held-for-sale 233,525 — 233,525 — Other assets (1) 4,022 — — 4,022 Other liabilities (1) (651 ) — — (651 ) (1) Includes mortgage-related IRLCs and derivative financial instruments to hedge interest rate risk. IRLCs are recorded on a gross basis. The following table presents a reconciliation of all other assets and other liabilities measured at fair value on a recurring basis using significant unobservable inputs (Level 3) during the three and nine months ended September 30, 2016 and 2015 . The changes in the fair value of economic hedges were recorded in noninterest income from mortgage banking activities in the Consolidated Statements of Comprehensive Income and are designed to partially offset the change in fair value of the financial instruments referenced in the following table. As of or For the Three Months Ended September 30, 2016 2015 (in thousands) Other (1) Other (1) Other (1) Other (1) Beginning balance $ 8,738 $ (5,041 ) $ 6,925 $ (441 ) Total gains (losses) included in earnings: Issuances 8,158 (2,095 ) 5,819 (2,644 ) Settlements and closed loans (9,229 ) 5,041 (6,781 ) 441 Expirations 491 — (144 ) — Ending balance $ 8,158 $ (2,095 ) $ 5,819 $ (2,644 ) As of or For the Nine Months Ended September 30, 2016 2015 (in thousands) Other (1) Other (1) Other (1) Other (1) Beginning balance $ 4,022 $ (651 ) $ 2,691 $ (1,341 ) Total gains (losses) included in earnings: Issuances 24,077 (9,633 ) 22,170 (7,687 ) Settlements and closed loans (21,035 ) 8,189 (18,472 ) 6,384 Expirations 1,094 — (570 ) — Ending balance $ 8,158 $ (2,095 ) $ 5,819 $ (2,644 ) (1) Includes mortgage-related IRLCs and derivative financial instruments entered to hedge interest rate risk. Nonrecurring Fair Value Measurements Certain financial assets held by the Company are not included in the tables above, but are measured at fair value on a nonrecurring basis. The following tables present the assets that had changes in their recorded fair value and still held at the end of the reporting period by level within the fair value hierarchy based on the inputs used to estimate the fair value at the measurement date. September 30, 2016 (in thousands) Total Fair Value Quoted Prices Significant Significant Impaired loans $ 22,308 $ — $ — $ 22,308 ORE, net 2,850 — — 2,850 Residential mortgage servicing rights 68,688 — — 68,688 SBA servicing rights — — — — December 31, 2015 (in thousands) Total Fair Value Quoted Prices Significant Significant Impaired loans $ 8,447 $ — $ — $ 8,447 ORE, net 1,847 — — 1,847 Residential mortgage servicing rights 40,713 — — 40,713 SBA servicing rights 2,132 — — 2,132 Quantitative Information about Level 3 Fair Value Measurements The following table shows significant unobservable inputs used in the fair value measurement of Level 3 assets and liabilities: Fair Value at ($ in thousands) September 30, December 31, Valuation Unobservable Range/Weighted Range/Weighted Nonrecurring: Impaired loans $ 22,308 $ 8,447 Appraised value Estimated 0% - 10% 0% - 10% Other real estate 2,850 1,847 Discounted appraisals Estimated 0% - 10% 0% - 10% Collateral discounts 10% - 90% N/A Residential mortgage servicing rights 68,688 40,713 Discounted Discount rate 9.02% - 10.50% 9.75% - 12.50% Modeled prepayment 12.65% - 21.78% 7.56% - 15.24% SBA servicing rights — 2,132 Discounted Discount rate 12.50% 13.25% Modeled prepayment 8.62% 9.41% Recurring: IRLCs 7,349 3,001 Pricing Modeled pull-through 82.50% 80.00% Forward commitments (1,286 ) 369 Investor Pricing spreads 90.00% - 106.22% 90.00% - 106.20% The tables above exclude the initial measurement of assets and liabilities that were added pursuant to acquisitions. These assets and liabilities were recorded at their fair value upon acquisition and were not remeasured during the periods presented unless specifically required by GAAP. Acquisition date fair values represent either Level 2 fair value measurements (investment securities, ORE, property, equipment and borrowings) or Level 3 fair value measurements (loans, deposits and core deposit intangible asset). Impaired loans are evaluated and valued at the time the loan is identified as impaired, at the lower of cost or fair value less estimated selling costs. A loan is considered impaired if it is probable that the Company will be unable to collect all amounts contractually due according to the terms of the loan agreement. Measuring the impairment of loans using the present value of expected future cash flows, discounted at the loan's effective interest rate, is not considered a fair value measurement. For collateral-dependent loans, fair value is measured based on the value of the collateral securing these loans and is classified as Level 3 in the fair value hierarchy. Collateral may include real estate or business assets, including equipment, inventory and accounts receivable. The value of real estate collateral is determined based on appraisals prepared by qualified licensed appraisers ordered by the Company's internal appraisal department, which is independent of the Company's lending function. If significant, the value of business equipment is based on an appraisal by qualified licensed appraisers ordered by the Company; otherwise, the equipment’s net book value on the business’s financial statements is the basis for the value of business equipment. Inventory and accounts receivable collateral are valued based on independent field examiner review or aging reports. Appraised and reported values may be discounted based on management’s historical knowledge, changes in market conditions from the time of the valuation, and management’s expertise and knowledge of the client and client’s business. Impaired loans are evaluated on at least a quarterly basis for additional impairment and adjusted accordingly. Foreclosed assets are adjusted to fair value less estimated selling costs upon transfer of the loans to ORE, which becomes the new carrying value of the ORE. Subsequently, foreclosed assets are carried at the lower of carrying value or fair value less estimated selling costs. Fair value is based on independent market prices, appraised values of the collateral, sales agreements, or management’s estimation of the value of the collateral using market data including recent sales activity for similar assets in the property's market. When the fair value of the collateral is based on an observable market price or a current appraised value, the Company records the foreclosed asset as nonrecurring Level 2. When an appraised value is not available or management determines there is no observable market price, the Company records the foreclosed asset as nonrecurring Level 3. Appraised and reported values may be discounted based on management's historical knowledge, changes in market conditions from the time of the valuation, and management's expertise and knowledge of the property. Management continues to evaluate the appropriateness of appraised values on at least an annual basis. Mortgage and SBA servicing rights are initially recorded at fair value when loans are sold with servicing retained. These assets are then amortized in proportion to and over the period of estimated net servicing income. On at least a quarterly basis, these servicing assets are assessed for impairment based on fair value. Management uses a model operated and maintained by an independent third party to assist in determining fair value which stratifies the servicing portfolio into homogeneous subsets with unique behavior characteristics. The model then converts those characteristics into income and expense streams, adjusting those streams for prepayments, present values the adjusted streams, and combines the present values into a total. If the cost basis of any loan stratification tranche is higher than the present value of the tranche, an impairment is recorded. Management periodically obtains an independent review of the valuation assumptions to validate the fair value estimate and the reasonableness of the assumptions used in measuring fair value. See Note 11 for additional disclosures related to assumptions used in the fair value calculation for mortgage and SBA servicing rights. Management makes certain estimates and assumptions related to costs to service varying types of loans and pools of loans, prepayment speeds, the projected lives of loans and pools of loans sold servicing retained, and discount factors used in calculating the present values of servicing fees projected to be received. No less frequently than quarterly, management reviews the status of mortgage loans held-for-sale for which fair value has been elected and pools of servicing assets to determine if there is any impairment to those assets due to such factors as earlier than estimated repayments or significant prepayments. Any impairment identified in these assets results in reductions in their carrying values through a valuation allowance and a corresponding increase in operating expenses. The significant unobservable input used in the fair value measurement of the Company's IRLCs is the pull-through ratio, which represents the percentage of loans currently in a lock position which management estimates will ultimately close. Generally, the fair value of an IRLC is positive (negative) if the prevailing interest rate is lower (higher) than the IRLC rate. Therefore, an increase in the pull-through ratio (i.e., higher percentage of loans are estimated to close) will result in the fair value of the IRLC increasing if in a gain position, or decreasing if in a loss position. The pull-through ratio is largely dependent on the processing stage that a loan is currently in and the change in prevailing interest rates from the time of the rate lock. The pull-through ratio is computed by the secondary marketing department using historical data and the ratio is periodically reviewed by the Company's Secondary Marketing Department of the Mortgage Banking Division for reasonableness. Forward commitments are instruments that are used to hedge the value of the IRLCs and mortgage loans held-for-sale. The Company takes investor commitments to sell a loan or pool of newly originated loans to an investor for an agreed upon price for delivery in the future. This type of forward commitment is also known as a mandatory commitment. Generally, the fair value of a forward commitment is negative (positive) if the prevailing interest rate is lower (higher) than the current commitment interest rate. The value of these commitments is ultimately determined by the investor that sold the commitment and represents a significant unobservable input used in the fair value measurement of the Company's fair value of forward commitments. Fair Value Option The Company records mortgage loans held-for-sale at fair value. The Company chose to fair value these mortgage loans held-for-sale to align results with the underlying economic changes in value of the loans and related hedge instruments. The servicing value is included in the fair value of the mortgage loans held-for-sale and initially recognized at the time the Company enters into Interest Rate Lock Commitments (“IRLCs”) with borrowers. The mark-to-market adjustments related to loans held-for-sale and the associated economic hedges are reported as part of noninterest income from mortgage banking activities in the consolidated statements of comprehensive income. Interest income on mortgage loans held for sale is recorded based on contractual rates and is reflected in interest income on loans in the consolidated statements of comprehensive income. The following table presents the difference between the aggregate fair value and the aggregate unpaid principal balance of loans held-for-sale for which the fair value option (“FVO”) has been elected as of September 30, 2016 and December 31, 2015 . There were no loans held-for-sale that were 90 days or more past due or in nonaccrual status at September 30, 2016 or December 31, 2015 . (in thousands) Aggregate Fair Value Aggregate Unpaid Aggregate Fair Value Over Residential mortgage loans held-for-sale $ 291,030 $ 281,418 $ 9,612 (in thousands) Aggregate Fair Value Aggregate Unpaid Aggregate Fair Value Over Residential mortgage loans held-for-sale $ 233,525 $ 228,586 $ 4,939 Net gains resulting from the change in fair value of these loans were $2.4 million and $2.7 million for the three and nine months ended September 30, 2016 , respectively, and $2.3 million and $17,000 for the three and nine months ended September 30, 2015 , respectively. Fair Value of Financial Instruments The estimated fair value of a financial instrument is the current amount that would be exchanged between willing parties, other than in a forced liquidation. Fair value is best determined based upon quoted market prices. In cases where quoted market prices for the Company's various financial instruments are not available, fair values are based on settlements using present value or other valuation techniques. Those techniques are significantly affected by the imprecision in estimating unobservable inputs and the assumptions used, including the discount rate and estimates of future cash flows. While the Company believes its valuation methods are appropriate, the derived fair value estimates cannot be substantiated by comparison to independent markets, and, in many cases, could not be realized in immediate settlement of the instruments. In that regard, the aggregate fair value amounts presented in the tables below do not represent the underlying value of the Company. The following tables include the carrying amount and estimated fair value, as well as the level within the fair value hierarchy, of the Company's financial instruments. The fair value estimates presented are based upon relevant information available to management as of September 30, 2016 and December 31, 2015. Fair Value Measurements at September 30, 2016 (in thousands) Carrying Quoted Prices Significant Significant Total Fair Financial instruments (assets): Cash and cash equivalents $ 143,909 $ 143,909 $ — $ — $ 143,909 Investment securities available-for-sale 152,746 — 152,746 — 152,746 Investment securities held-to-maturity 16,792 — 13,048 4,120 17,168 Total loans, net 3,754,191 — 291,030 3,197,136 3,488,166 Financial instruments (liabilities): Noninterest-bearing demand deposits 976,178 — — 976,178 976,178 Interest-bearing deposits 2,562,730 — — 2,565,898 2,565,898 Short-term borrowings 352,603 — 352,603 — 352,603 Subordinated debt 120,421 — 118,903 — 118,903 Fair Value Measurements at December 31, 2015 (in thousands) Carrying Quoted Prices Significant Significant Total Fair Financial instruments (assets): Cash and cash equivalents $ 86,133 $ 86,133 $ — $ — $ 86,133 Investment securities available-for-sale 172,397 — 172,397 — 172,397 Investment securities held-to-maturity 14,398 — 10,410 4,188 14,598 Total loans, net 3,268,318 — 233,525 2,846,139 3,079,664 Financial instruments (liabilities): Noninterest-bearing demand deposits 786,779 — — 786,779 786,779 Interest-bearing deposits 2,392,732 — — 2,391,993 2,391,993 Short-term borrowings 209,730 — 209,730 — 209,730 Subordinated debt 120,322 — 116,706 — 116,706 The carrying amounts reported in the Consolidated Balance Sheets for cash and cash equivalents approximate the fair values of those assets. For investment securities, fair value equals quoted market prices, if available. If a quoted market price is not available, fair value is estimated using quoted market prices for similar securities or dealer quotes. Fair values are estimated for portfolios of loans with similar financial characteristics. Loans are segregated by type. The fair value of performing loans is calculated by discounting scheduled cash flows through the remaining maturities using estimated market discount rates that reflect the credit and interest rate risk inherent in the loans along with a market risk premium and liquidity discount. Covered loans are measured using projections of expected cash flows, exclusive of the loss sharing agreements with the FDIC. Fair value for significant nonperforming loans is estimated taking into consideration recent external appraisals of the underlying collateral for loans that are collateral dependent. If appraisals are not available or if the loan is not collateral dependent, estimated cash flows are discounted using a rate commensurate with the risk associated with the estimated cash flows. Assumptions regarding credit risk, cash flows, and discount rates are judgmentally determined using available market information and specific borrower information. The fair value of deposits with no stated maturities, such as noninterest-bearing demand deposits, savings, interest-bearing demand, and money market accounts, is equal to the amount payable on demand. The fair value of time deposits is based on the discounted value of contractual cash flows based on the discount rates currently offered for deposits of similar remaining maturities. The fair value of the Company's borrowings is estimated based on the quoted market price for the same or similar issued or on the current rates offered for debt of the same remaining maturities. For off-balance sheet instruments, fair values are based on rates currently charged to enter into similar agreements, taking into account the remaining terms of the agreements and the counterparties’ credit standing for loan commitments and letters of credit. Fees related to these instruments were immaterial at September 30, 2016 and December 31, 2015 , and the carrying amounts represent a reasonable approximation of their fair values. Loan commitments, letters and lines of credit, and similar obligations typically have variable interest rates and clauses that deny funding if the customer’s credit quality deteriorates. Therefore, the fair values of these items are not significant and are not included in the foregoing schedule. Netting of Financial Instruments Securities sold under repurchase agreements consist primarily of balances in the transaction accounts of commercial customers swept nightly to an overnight investment account. Securities sold under repurchase agreements are collateralized with investment securities having a market value no less than the balance borrowed, which can fluctuate daily. Securities sold under repurchase agreements are not subject to offset. The following table presents the net position of securities sold under repurchase agreements. (in thousands) September 30, 2016 December 31, 2015 Securities sold under repurchase agreements (1) $ 13,490 $ 19,730 Fair value of securities pledged 21,240 23,058 Net position of overnight repurchase agreements $ 7,750 $ 3,328 (1) Included as part of Short-term borrowings on the Consolidated Balance Sheets The following table summarizes the collateral type pledged for the securities sold under repurchase agreements presented above. (in thousands) September 30, 2016 December 31, 2015 Municipal securities $ 6,705 $ 8,240 Obligations of U.S. Government sponsored enterprises — 4,932 Residential mortgage-backed securities 14,535 9,886 Total fair value of securities pledged $ 21,240 $ 23,058 For both periods presented, all of the repurchase agreements contractually mature overnight. Risk arises if the collateral value drops below agreed upon levels and the Company would be required to pledge further securities. Management has mitigated this risk by reviewing the collateral on a daily basis, and reviewing the market value of the collateral on a monthly basis. There are no derivative contracts subject to master netting agreements.</t>
  </si>
  <si>
    <t>Derivative Financial Instruments</t>
  </si>
  <si>
    <t>Derivative Instruments and Hedging Activities Disclosure [Abstract]</t>
  </si>
  <si>
    <t>Derivative Financial Instruments Gains of $2.4 million and losses of $3.3 million were recorded for the three months ended September 30, 2016 and 2015 , respectively, and gains of $2.7 million and $1.8 million were recorded for the nine months ended September 30, 2016 and 2015 , respectively, for all mortgage-related derivatives, and are included in the Consolidated Statements of Comprehensive Income as part of noninterest income from mortgage banking activities. The Company’s derivative positions were as follows: Contract or Notional Amount as of (in thousands) September 30, December 31, Forward rate commitments $ 602,688 $ 410,152 Interest rate lock commitments 325,687 181,188 Total derivatives contracts $ 928,375 $ 591,340 The Company's derivative contracts are not subject to master netting arrangements.</t>
  </si>
  <si>
    <t>Earnings Per Common Share</t>
  </si>
  <si>
    <t>Earnings Per Share [Abstract]</t>
  </si>
  <si>
    <t>Earnings Per Common Share Earnings per common share (“EPS”) were calculated as follows: Three Months Ended September 30, ($ in thousands, except per share data) 2016 2015 Net income $ 12,515 $ 9,217 Weighted average common shares outstanding - basic (1) 25,993 22,604 Effect of dilutive stock options and warrants (2) 134 1,299 Weighted average common shares outstanding – diluted 26,127 23,903 EPS: Basic $ 0.48 $ 0.41 Diluted $ 0.48 $ 0.39 Nine Months Ended September 30, 2016 2015 ($ in thousands, except per share data) Net income $ 23,701 $ 32,358 Weighted average common shares outstanding - basic (1) 25,252 21,818 Effect of dilutive stock options and warrants (2) 389 915 Weighted average common shares outstanding – diluted 25,641 22,733 EPS: Basic $ 0.94 $ 1.48 Diluted $ 0.92 $ 1.42 (1) Includes participating securities related to unvested restricted stock awards, net of forfeitures during the period (2) Effect of dilutive stock options and warrants includes the dilutive effect of additional potential common shares issuable under contracts outstanding during each respective period As of September 30, 2016 and 2015, there were 460,000 and 70,000 common stock options which were not included in the potentially dilutive stock options and warrants, respectively. These shares were not included in the computation of diluted EPS because they were anti-dilutive in the period (i.e., the options' exercise price was greater than the average market price of the common shares.)</t>
  </si>
  <si>
    <t>Certain Transfers of Financial Assets</t>
  </si>
  <si>
    <t>Transfers and Servicing [Abstract]</t>
  </si>
  <si>
    <t>Certain Transfers of Financial Assets Servicing rights Loan servicing rights are initially recorded at fair value and subsequently recorded at the lower of cost or fair value and are amortized over the remaining service life of the loans, with consideration given to prepayment assumptions. The carrying value of the loan servicing assets is shown in the table below: (in thousands) September 30, December 31, Servicing rights Residential mortgage $ 68,688 $ 72,766 SBA 5,703 5,358 Indirect automobile 7,629 6,820 Total servicing rights $ 82,020 $ 84,944 Residential Mortgage Loans The Company typically sells first-lien residential mortgage loans to third party investors, primarily Fannie Mae, Ginnie Mae, and Freddie Mac. The Company retains the related mortgage servicing rights (“MSRs”) and receives servicing fees on certain of these loans. During the three months ended September 30, 2016 and 2015 , the Company sold $723.3 million and $657.3 million in residential mortgage loans, respectively, with servicing retained. During the nine months ended September 30, 2016 and 2015 , the Company sold $1.8 billion and $1.7 billion in residential mortgage loans, respectively, with servicing retained. The net gain on loan sales, MSR amortization and recoveries/impairment, and ongoing servicing fees on the portfolio of loans serviced for others are recorded in the Consolidated Statements of Comprehensive Income as part of noninterest income from mortgage banking activities. During the three months ended September 30, 2016 and 2015 , the Company recorded gains on sales of residential mortgage loans of $25.2 million and $17.6 million , respectively. During the nine months ended September 30, 2016 and 2015 , the Company recorded gains on sales of residential mortgage loans of $63.1 million and $54.4 million , respectively. During the three months ended September 30, 2016 and 2015 , the Company recorded servicing fee income of $4.9 million and $4.1 million , respectively. During the nine months ended September 30, 2016 and 2015 , the Company recorded servicing fee income of $14.0 million and $11.5 million , respectively. The table below is an analysis of the activity in the Company’s MSRs and impairment. For the Three Months Ended For the Nine Months Ended (in thousands) 2016 2015 2016 2015 Residential mortgage servicing rights Beginning carrying value, net $ 64,899 $ 67,120 $ 72,766 $ 56,720 Additions 7,745 8,950 19,989 24,150 Amortization (4,414 ) (2,489 ) (11,295 ) (7,431 ) Recoveries/(impairment), net 458 (2,215 ) (12,772 ) (2,073 ) Ending carrying value, net $ 68,688 $ 71,366 $ 68,688 $ 71,366 For the Three Months Ended For the Nine Months Ended (in thousands) 2016 2015 2016 2015 Residential mortgage servicing impairment Beginning balance $ 22,753 $ 6,310 $ 9,523 $ 6,452 Additions 523 2,247 14,947 6,903 Recoveries (981 ) (32 ) (2,175 ) (4,830 ) Ending balance $ 22,295 $ 8,525 $ 22,295 $ 8,525 The fair value of MSRs, key metrics, and the sensitivity of the fair value to adverse changes in model inputs and/or assumptions are summarized below. ($ in thousands) September 30, December 31, Residential Mortgage Servicing Rights Fair Value $ 68,688 $ 74,366 Composition of residential loans serviced for others: Fixed-rate 99.42 % 99.28 % Adjustable-rate 0.58 % 0.72 % Total 100.00 % 100.00 % Weighted average remaining term (years) 26.2 26.0 Modeled prepayment speed 13.92 % 8.66 % Decline in fair value due to a 10% adverse change $ (3,151 ) $ (2,572 ) Decline in fair value due to a 20% adverse change (5,997 ) (4,978 ) Weighted average discount rate 9.27 % 10.06 % Decline in fair value due to a 10% adverse change $ (1,952 ) $ (3,004 ) Decline in fair value due to a 20% adverse change (3,900 ) (5,762 ) The sensitivity calculations above are hypothetical and should not be considered to be predictive of future performance. As indicated, changes in value based on adverse changes in model inputs and/or assumptions generally cannot be extrapolated because the relationship of the change in assumption to the change in value may not be linear. In addition, the effect of an adverse variation in a particular assumption on the value of the MSRs is calculated without changing any other assumptions. In reality, changes in one factor may result in changes in another (for example, increases in market interest rates may result in lower prepayments), which may magnify or counteract the effect of the change. Information about the asset quality of residential mortgage loans serviced by the Company is shown in the table below. September 30, 2016 Net Charge-offs Residential mortgage loans serviced Unpaid Delinquent (days) (in thousands) 30 to 89 90+ Serviced for others $ 7,489,954 $ 47,600 $ 9,022 $ — Held-for-sale 281,418 5 — — Held-for-investment 375,901 4,341 6,443 35 Total residential mortgage loans serviced $ 8,147,273 $ 51,946 $ 15,465 $ 35 Loans serviced for others are not included in the consolidated statements of financial condition as they are not assets of the Company. Mortgage Recourse Liability During the last five years ended September 30, 2016 , the Company has sold over 47,000 loans with a principal balance of approximately $11.4 billion . As seller, the Company has made various representations and warranties related to, among other things, the ownership of the loans, the validity of the liens, the loan selection and origination process, and the compliance with origination criteria established by the purchasers. In the event of a breach of these representations and warranties, the Company is obligated to repurchase loans with identified defects and/or to indemnify the purchasers. Some of these conditions include underwriting errors or omissions, fraud or material misstatements, and invalid collateral values. The contractual obligation arises only when the breach of representations and warranties is discovered and repurchase/indemnification is demanded. Generally, the maximum amount the Company would be required to pay would be equal to the unpaid principal balance of such loans that are deemed to have defects that were sold to purchasers, plus accrued interest, return of the premium received at the time of the loan sale, and reimbursement of certain expenses. To date, the claims to the Company from the purchasers to be paid upon repurchase or paid because of indemnification have been insignificant. In addition, the Company’s loan sale contracts define a condition in which the borrower defaults during a short period of time as an early payment default (“EPD”). In the event of an EPD, the Company may be required to return the premium paid for the loan, pay certain administrative fees, and may be required to repurchase the loan or indemnify the purchaser unless an EPD waiver is obtained. Management recognizes the potential risk from costs related to breaches of representations and warranties made in connection with residential loan sales and subsequent required repurchases, indemnifications, and EPD claims. As a result, the Company has established a liability to cover potential costs related to these events based on historical experience, adjusted for any risk factors not captured in the historical losses, current business volume, and known claims outstanding. The recourse liability totaled $1.4 million at September 30, 2016 and December 31, 2015 , respectively, and management believes this amount is adequate for potential exposure related to loan sale indemnification, repurchase loans, and EPD claims. Management will continue to monitor the adequacy of the reserve level and may decide that further additions to the reserve are appropriate. However, there can be no assurance that the current balance of this reserve will prove sufficient to cover actual future losses. It should be noted that the Company’s historical loan sale activity began to increase at a time when underwriting requirements were strengthened from prior years and limited documentation conventional loans (i.e., non-government insured) were no longer eligible for purchase in the secondary market. Accordingly, the population of conventional loans the Company has sold has been underwritten based on fully documented information. While this does not eliminate all risk of repurchase or indemnification costs, management believes it significantly mitigates that risk. SBA Loans The Company has executed certain transfers of SBA loans with third parties. These loans, which are typically partially guaranteed by the SBA or otherwise credit enhanced, are generally secured by business property such as real estate, inventory, equipment, and accounts receivable. During the three months ended September 30, 2016 and 2015 , the Company sold $18.2 million and $15.0 million in SBA loans, respectively, with servicing retained. During the nine months ended September 30, 2016 and 2015 , the Company sold $47.0 million and $39.2 million in SBA loans, respectively, with servicing retained. The Company retains the loan servicing rights and receives ongoing servicing fees on the portfolio of loans serviced for others. The net gain on SBA loan sales, amortization and recoveries/impairment of servicing rights, and ongoing servicing fees are recorded in the Consolidated Statements of Comprehensive Income as part of noninterest income from SBA lending activities. During the three months ended September 30, 2016 and 2015 , the Company recorded gains on sales of SBA loans of $882,000 and $1.0 million , respectively. During the nine months ended September 30, 2016 and 2015 , the Company recorded gains on sales of SBA loans of $3.2 million and $2.9 million , respectively. During the three months ended September 30, 2016 and 2015 , the Company recorded servicing fee income of $672,000 and $579,000 , respectively. During the nine months ended September 30, 2016 and 2015 , the Company recorded servicing fee income of $1.9 million and $1.7 million , respectively. The table below is an analysis of the activity in the Company’s SBA loan servicing rights and impairment. For the Three Months Ended For the Nine Months Ended (in thousands) 2016 2015 2016 2015 SBA loan servicing rights Beginning carrying value, net $ 5,747 $ 4,653 $ 5,358 $ 4,872 Additions 413 326 1,219 833 Amortization (464 ) (439 ) (1,117 ) (1,466 ) Recovery, net 7 269 243 570 Ending carrying value, net $ 5,703 $ 4,809 $ 5,703 $ 4,809 For the Three Months Ended For the Nine Months Ended (in thousands) 2016 2015 2016 2015 SBA servicing rights impairment Beginning balance $ 7 $ 1,517 $ 243 $ 1,818 Additions — — — — Recoveries (7 ) (269 ) (243 ) (570 ) Ending balance $ — $ 1,248 $ — $ 1,248 The fair value of the SBA loan servicing rights, key metrics, and the sensitivity of the fair value to adverse changes in the model inputs and/or assumptions are summarized below. ($ in thousands) September 30, December 31, SBA loan servicing rights Fair Value $ 6,572 $ 5,887 Composition of loans serviced for others: Fixed-rate 0.20 % 0.05 % Adjustable-rate 99.80 % 99.95 % Total 100.00 % 100.00 % Weighted average remaining term (years) 19.6 19.7 Modeled prepayment speed 8.62 % 9.41 % Decline in fair value due to a 10% adverse change $ (164 ) $ (181 ) Decline in fair value due to a 20% adverse change (321 ) (353 ) Weighted average discount rate 12.50 % 13.25 % Decline in fair value due to a 10% adverse change $ (228 ) $ (242 ) Decline in fair value due to a 20% adverse change (439 ) (466 ) The sensitivity calculations above are hypothetical and should not be considered to be predictive of future performance. As indicated, changes in value based on adverse changes in model inputs and/or assumptions generally cannot be extrapolated because the relationship of the change in assumption to the change in value may not be linear. In addition, the effect of an adverse variation in a particular assumption on the value of the SBA loan servicing rights is calculated without changing any other assumptions. In reality, changes in one factor may magnify or counteract the effect of the change. Information about the asset quality of SBA loans serviced by the Company is shown in the table below. September 30, 2016 Net Charge-offs SBA loans serviced Unpaid Delinquent (days) (in thousands) 30 to 89 90+ Serviced for others $ 283,833 $ 576 $ 4,509 $ 385 Held-for-sale 10,587 — — — Held-for-investment 146,042 2,449 5,428 364 Total SBA loans serviced $ 440,462 $ 3,025 $ 9,937 $ 749 Loans serviced for others are not included in the consolidated statements of financial condition as they are not assets of the Company. Indirect Automobile Loans The Company purchases, on a nonrecourse basis, consumer installment contracts secured by new and used vehicles purchased by consumers from franchised motor vehicle dealers and select independent dealers. A portion of the indirect automobile loans is sold with servicing retained and the Company receives ongoing servicing fees on the portfolio of loans serviced for others. During the three months ended September 30, 2016 and 2015 , the Company sold $64.8 million and $142.1 million in indirect automobile loans, respectively. During the nine months ended September 30, 2016 and 2015 , the Company sold $412.6 million and $539.7 million in indirect automobile loans, respectively. The gain on loan sales, amortization of servicing rights, and ongoing servicing fees are recorded in the Consolidated Statements of Comprehensive Income as part of noninterest income from indirect lending activities. During the three months ended September 30, 2016 and 2015 , the Company recorded gains on sales of indirect automobile loans of $1.2 million and $2.4 million , respectively. During the nine months ended September 30, 2016 and 2015 , the Company recorded gains on sales of indirect automobile loans of $7.3 million and $10.3 million , respectively. During the three months ended September 30, 2016 and 2015 , the Company recorded servicing fee income of $2.3 million and $2.2 million , respectively. During the nine months ended September 30, 2016 and 2015 , the Company recorded servicing fee income of $6.6 million and $6.1 million , respectively. The table below is an analysis of the activity in the Company’s indirect automobile loan servicing rights: For the Three Months Ended For the Nine Months Ended (in thousands) 2016 2015 2016 2015 Indirect automobile loan servicing rights Beginning carrying value $ 8,174 $ 5,841 $ 6,820 $ 3,305 Additions 523 1,219 3,221 4,597 Amortization (1,068 ) (576 ) (2,412 ) (1,418 ) Ending carrying value $ 7,629 $ 6,484 $ 7,629 $ 6,484 The Company has not recorded impairment on its indirect automobile loan servicing rights. The fair value of the indirect automobile loan servicing rights, key metrics, and the sensitivity of the fair value to adverse changes in model inputs and/or assumptions are summarized below. ($ in thousands) September 30, December 31, Indirect loan servicing rights Fair value $ 7,903 $ 9,803 Composition of loans serviced for others: Fixed-rate 100.00 % 100.00 % Adjustable-rate — % — % Total 100.00 % 100.00 % Weighted average remaining term (years) 4.9 5.0 Modeled prepayment speed 20.88 % 20.88 % Decline in fair value due to a 10% adverse change $ (219 ) $ (322 ) Decline in fair value due to a 20% adverse change (429 ) (627 ) Weighted average discount rate 6.41 % 6.87 % Decline in fair value due to a 10% adverse change $ (69 ) $ (109 ) Decline in fair value due to a 20% adverse change (138 ) (215 ) The sensitivity calculations above are hypothetical and should not be considered to be predictive of future performance. As indicated, changes in value based on adverse changes in model inputs and/or assumptions generally cannot be extrapolated because the relationship of the change in assumption to the change in value may not be linear. In addition, the effect of an adverse variation in a particular assumption on the value of the indirect automobile loan servicing rights is calculated without changing any other assumptions. In reality, changes in one factor may magnify or counteract the effect of the change. Information about the asset quality of the indirect automobile loans serviced by the Company is shown in the table below. September 30, 2016 Net Charge-offs Indirect automobile loans serviced Unpaid Delinquent (days) (in thousands) 30 to 89 90+ Serviced for others $ 1,152,636 $ 2,741 $ 1,753 $ 1,059 Held-for-sale 150,000 — — — Held-for-investment 1,631,904 3,219 1,843 2,444 Total indirect automobile loans serviced $ 2,934,540 $ 5,960 $ 3,596 $ 3,503 Loans serviced for others are not included in the consolidated statements of financial condition as they are not assets of the Company.</t>
  </si>
  <si>
    <t>Basis of Presentation, Summary of Significant Accounting Policies (Policies)</t>
  </si>
  <si>
    <t>Basis of Consolidation</t>
  </si>
  <si>
    <t>The accompanying unaudited consolidated financial statements include the accounts of Fidelity Southern Corporation (“FSC” or “Fidelity”) and its wholly-owned subsidiaries. FSC owns 100% of Fidelity Bank (the “Bank”) and LionMark Insurance Company, an insurance agency offering consumer credit related insurance products. FSC also owns three subsidiaries established to issue trust preferred securities, which are not consolidated for financial reporting purposes in accordance with current accounting guidance, as FSC is not the primary beneficiary. The “Company” or “our,” as used herein, includes FSC and its subsidiaries, unless the context otherwise requires.</t>
  </si>
  <si>
    <t>Basis of Accounting</t>
  </si>
  <si>
    <t>These unaudited consolidated financial statements have been prepared in conformity with U.S. generally accepted accounting principles (“GAAP”) followed within the financial services industry for interim financial information and with the instructions to Form 10-Q and Article 10 of Regulation S-X. Accordingly, they do not include all of the information or notes required for complete financial statements.</t>
  </si>
  <si>
    <t>Use of Estimates</t>
  </si>
  <si>
    <t xml:space="preserve">In preparing the consolidated financial statements, management is required to make estimates and assumptions that affect the reported amounts of assets and liabilities as of the date of the balance sheet and revenues and expenses for the periods presented. Actual results could differ from those estimates. Material estimates that are particularly susceptible to significant changes in the near term relate to the determination of the allowance for loan losses; the calculations of, amortization of, and the potential impairment of capitalized servicing rights; the valuation of loans held-for-sale and certain derivatives; the valuation of real estate or other assets acquired in connection with foreclosures or in satisfaction of loans; estimates used for fair value acquisition accounting and valuation of deferred income taxes. In addition, the actual lives of certain amortizable assets and income items are estimates subject to change. </t>
  </si>
  <si>
    <t>Recent Accounting Pronouncements</t>
  </si>
  <si>
    <t xml:space="preserve">Recent Accounting Pronouncements In August 2016, the Financial Accounting Standards Board (“FASB”) issued Accounting Standards Update (“ASU”) No. 2016-15, “ Statement of Cash Flows (Topic 230): Classification of Certain Cash Receipts and Cash Payments, ” intended to reduce diversity in practice in how certain transactions are classified in the statement of cash flows. The guidance addresses eight issues: (1) cash payments for debt prepayment or debt extinguishment costs; (2) cash payments for the settlement of zero-coupon debt instruments; (3) contingent consideration payments made after a business combination; (4) proceeds from the settlement of insurance claims; (5) proceeds from the settlement of corporate-owned life insurance (“COLI”) policies, including bank-owned life insurance (“BOLI”) policies; (6) distributions received from equity method investments; (7) beneficial interests in securitization transactions; and (8) separately identifiable cash flows using the application of the predominance principle, whereby an entity should classify each separately identifiable cash source and use on the basis of the nature of the underlying cash flows. The amendments in this ASU are effective for public business entities for fiscal years beginning after December 15, 2017, and interim periods within those fiscal years. Early adoption is permitted, including adoption in an interim period.The adoption of this ASU is not expected to have a significant impact on its Consolidated Financial Statements. In June 2016, the FASB issued ASU No. 2016-13, “ Financial Instruments-Credit Losses (Topic 326): Measurement of Credit Losses on Financial Instruments. ” This ASU significantly changes how entities will measure credit losses for most financial assets and certain other instruments that are no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securities. For AFS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The standard will take effect for SEC filers for fiscal years, and interim periods within those fiscal years, beginning after December 15, 2019. Early application for all organizations will be permitted for fiscal years, and interim periods within those fiscal years, beginning after December 15, 2018. The Company is currently evaluating the provisions of ASU No. 2016-13 to determine the potential impact the standard will have on its Consolidated Financial Statements. In March 2016, the FASB issued ASU No. 2016-09, “ Improvements to Employee Share-Based Payment Accounting ” as part of its simplification initiative. This ASU affects all entities that issue share-based payment awards to their employees. Some of the key provisions of this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ASU No. 2016-09 is effective for public business entities for interim and annual reporting periods beginning after December 15, 2016. Early adoption is permitted, but all of the guidance must be adopted in the same period. The Company is currently evaluating the provisions of ASU No. 2016-09 to determine the potential impact the standard will have on its Consolidated Financial Statements. In February 2016, the FASB issued ASU 2016-02, “ Leases .” The standard requires the recognition of assets and liabilities arising from most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standard is effective for fiscal years beginning after December 15, 2018, and interim periods within those years, with early adoption permitted. In transition, lessees are required to recognize and measure leases at the beginning of the earliest period presented using a modified retrospective approach. The transition guidance also provides specific guidance for sale and leaseback transactions, build-to-suit leases and amounts previously recognized in accordance with the business combinations guidance for leases. The Company is currently evaluating the provisions of ASU No. 2016-02 to determine the potential impact the standard will have on its Consolidated Financial Statements. In January 2016, the FASB issued ASU 2016-01, “ Financial Instruments - Overall: Recognition and Measurement of Financial Assets and Financial Liabilities .” The guidance is intended to improve the recognition and measurement of financial instruments by requiring: equity investments that do not result in consolidation and are not accounted for under the equity method to be measured at fair value through net income, unless they qualify for the practicability exception for investments that do not have readily determinable fair values; changes in instrument-specific credit risk for financial liabilities that are measured under the fair value option will be recognized in other comprehensive income; and entities will make the assessment of the realizability of a deferred tax asset related to an available-for-sale debt security in combination with other deferred tax assets. The guidance is effective for fiscal years beginning after December 15, 2017, and interim periods therein. Early adoption is permitted. The adoption of this ASU is not expected to have a significant impact on its Consolidated Financial Statements; however, the Company will continue to closely monitor developments and additional guidance. In August 2015, the FASB issued ASU 2015-14, “ Revenue from Contracts with Customers (Topic 606): Deferral of the Effective Date ” which deferred the effective date of ASU 2014-09, “ Revenue from Contracts with Customers, ” by one year to annual reporting periods beginning after December 15, 2017, and interim reporting periods therein. The FASB had previously issued ASU 2014-09 in May 2014. The amendments in ASU 2014-09 indicate that entities should recognize revenue to reflect the transfers of goods or services to customers in an amount equal to the consideration the entity receives or expects to receive. Early adoption is permitted only as of annual reporting periods beginning after December 15, 2016, including interim periods therein. The Company is currently evaluating the provisions of ASU No. 2014-09 to determine the potential impact the standard will have on its Consolidated Financial Statements. Other accounting standards that have recently been issued by the FASB or other standard-setting bodies are not expected to have a material impact on the Company's financial position, results of operations or cash flows. </t>
  </si>
  <si>
    <t>Contingencies</t>
  </si>
  <si>
    <t>Contingencies Due to the nature of their activities, the Company and its subsidiaries are at times engaged in various legal proceedings that arise in the course of normal business, some of which were outstanding as of September 30, 2016 . Although the ultimate outcome of all claims and lawsuits outstanding as of September 30, 2016 cannot be ascertained at this time, it is the opinion of management that these matters, when resolved, will not have a material adverse effect on the Company's results of operations or financial condition.</t>
  </si>
  <si>
    <t>Investment Securities (Tables)</t>
  </si>
  <si>
    <t>Summary of Available-for-sale Securities Amortized Cost and Fair Value</t>
  </si>
  <si>
    <t>The following table summarizes the amortized cost and fair value of debt securities and the related gross unrealized gains and losses at September 30, 2016 and December 31, 2015 . September 30, 2016 (in thousands) Amortized Cost Gross Unrealized Gains Gross Unrealized Losses Fair Value Investment securities available-for-sale: Obligations of U.S. Government sponsored enterprises $ 22,227 $ 935 $ — $ 23,162 Municipal securities 13,672 658 — 14,330 SBA pool securities 14,306 163 — 14,469 Residential mortgage-backed securities 68,798 2,517 (38 ) 71,277 Commercial mortgage-backed securities 29,065 443 — 29,508 Total available-for-sale $ 148,068 $ 4,716 $ (38 ) $ 152,746 Investment securities held-to-maturity: Municipal securities $ 1,588 $ 52 $ — $ 1,640 Residential mortgage-backed securities 11,084 325 (1 ) 11,408 Commercial mortgage-backed securities 4,120 — — 4,120 Total held-to-maturity $ 16,792 $ 377 $ (1 ) $ 17,168 December 31, 2015 (in thousands) Amortized Cost Gross Unrealized Gains Gross Unrealized Losses Fair Value Investment securities available-for-sale: Obligations of U.S. Government sponsored enterprises $ 41,252 $ 674 $ (83 ) $ 41,843 Municipal securities 14,513 491 (53 ) 14,951 SBA pool securities 14,803 — (163 ) 14,640 Residential mortgage-backed securities 85,210 2,080 (126 ) 87,164 Commercial mortgage-backed securities 14,128 — (329 ) 13,799 Total available-for-sale $ 169,906 $ 3,245 $ (754 ) $ 172,397 Investment securities held-to-maturity: Municipal securities $ 1,589 $ — $ (10 ) $ 1,579 Residential mortgage-backed securities 8,621 263 (53 ) 8,831 Commercial mortgage-backed securities 4,188 — — 4,188 Total held-to-maturity $ 14,398 $ 263 $ (63 ) $ 14,598</t>
  </si>
  <si>
    <t>Summary of Held-to-maturity Securities Amortized Cost and Fair Value</t>
  </si>
  <si>
    <t>Schedule of Unrealized Loss on Investments</t>
  </si>
  <si>
    <t>The following table reflects the gross unrealized losses and fair values of the investment securities with unrealized losses, aggregated by investment category and length of time the individual securities have been in a continuous unrealized loss position. September 30, 2016 Less Than 12 Months 12 Months or More (in thousands) Fair Unrealized Fair Unrealized Investment securities available-for-sale: Residential mortgage-backed securities $ — $ — $ 2,840 $ (38 ) Total available-for-sale $ — $ — $ 2,840 $ (38 ) Investment securities held-to-maturity: Residential mortgage-backed securities $ — $ — $ 3,256 $ (1 ) Total held-to-maturity $ — $ — $ 3,256 $ (1 ) December 31, 2015 Less Than 12 Months 12 Months or More (in thousands) Fair Unrealized Fair Unrealized Investment securities available-for-sale: Obligations of U.S. Government sponsored enterprises $ 25,993 $ (83 ) $ — $ — Municipal securities 2,915 (53 ) — — SBA pool securities 14,640 (163 ) — — Residential mortgage-backed securities 7,181 (91 ) 3,619 (35 ) Commercial mortgage-backed securities 13,798 (329 ) — — Total available-for-sale $ 64,527 $ (719 ) $ 3,619 $ (35 ) Investment securities held-to-maturity: Municipal securities $ 1,579 $ (10 ) $ — $ — Residential mortgage-backed securities 4,204 (53 ) — — Total held-to-maturity $ 5,783 $ (63 ) $ — $ —</t>
  </si>
  <si>
    <t>Summary of Available-for-sale and Held-to-maturity Securities</t>
  </si>
  <si>
    <t>The amortized cost and fair value of investment securities at September 30, 2016 and December 31, 2015 are categorized in the following table by contractual maturity. Securities not due at a single maturity (i.e., mortgage-backed securities) are shown separately. September 30, 2016 December 31, 2015 (in thousands) Amortized Fair Amortized Fair Investment securities available-for-sale: Obligations of U.S. Government sponsored enterprises Due after one year through five years $ 10,001 $ 10,372 $ 17,877 $ 18,176 Due five years through ten years 12,226 12,790 23,375 23,667 Municipal securities Due five years through ten years 4,398 4,634 3,316 3,399 Due after ten years 9,274 9,696 11,197 11,552 SBA pool securities Due within one year — — 5 5 Due after five years through ten years 8,412 8,515 8,605 8,554 Due after ten years 5,894 5,954 6,193 6,081 Residential mortgage-backed securities 68,798 71,277 85,210 87,164 Commercial mortgage-backed securities 29,065 29,508 14,128 13,799 Total available-for-sale $ 148,068 $ 152,746 $ 169,906 $ 172,397 Investment securities held-to-maturity: Municipal securities Due after ten years $ 1,588 $ 1,640 $ 1,589 $ 1,579 Residential mortgage-backed securities 11,084 11,408 8,621 8,831 Commercial mortgage-backed securities 4,120 4,120 4,188 4,188 Total held-to-maturity $ 16,792 $ 17,168 $ 14,398 $ 14,598</t>
  </si>
  <si>
    <t>Schedule of Investment Securities Pledged as Collateral</t>
  </si>
  <si>
    <t>The following table summarizes the investment securities that were pledged as collateral at September 30, 2016 and December 31, 2015 . (in thousands) September 30, 2016 December 31, 2015 Public deposits $ 106,337 $ 93,983 Securities sold under repurchase agreements 21,239 23,058 Total pledged securities $ 127,576 $ 117,041</t>
  </si>
  <si>
    <t>Loans Held-For-Sale (Tables)</t>
  </si>
  <si>
    <t>Schedule of Loans Receivable Held-for-sale</t>
  </si>
  <si>
    <t>The following table summarizes loans held-for-sale at September 30, 2016 and December 31, 2015 . (in thousands) September 30, 2016 December 31, 2015 Residential mortgage $ 291,030 $ 233,525 SBA 10,587 14,309 Indirect automobile 150,000 150,000 Total loans held-for-sale $ 451,617 $ 397,834</t>
  </si>
  <si>
    <t>Loans (Tables)</t>
  </si>
  <si>
    <t>Loans outstanding, by class</t>
  </si>
  <si>
    <t>Because of the difference in accounting for acquired loans, the tables below further segregate the Company’s non-covered loans between legacy loans and acquired loans. September 30, 2016 Non-covered Loans Covered Loans Acquired (1) (in thousands) Legacy Acquired Total Commercial $ 597,910 $ 181,141 $ 10,623 $ 789,674 SBA 138,327 7,204 359 145,890 Total commercial loans 736,237 188,345 10,982 935,564 Construction 214,497 13,339 1,051 228,887 Indirect automobile 1,631,903 — — 1,631,903 Installment 15,088 3,903 86 19,077 Total consumer loans 1,646,991 3,903 86 1,650,980 Residential mortgage 329,204 40,916 345 370,465 Home equity lines of credit 114,563 27,453 4,399 146,415 Total mortgage loans 443,767 68,369 4,744 516,880 Total loans $ 3,041,492 $ 273,956 $ 16,863 $ 3,332,311 December 31, 2015 Non-covered Loans Covered Loans Acquired (1) (in thousands) Legacy Acquired Total Commercial $ 569,440 $ 119,595 $ 14,256 $ 703,291 SBA 131,244 4,383 366 135,993 Total commercial loans 700,684 123,978 14,622 839,284 Construction 157,476 17,393 2,164 177,033 Indirect automobile 1,449,481 — — 1,449,481 Installment 12,031 1,720 304 14,055 Total consumer loans 1,461,512 1,720 304 1,463,536 Residential mortgage 284,313 17,683 382 302,378 Home equity lines of credit 93,093 16,456 5,168 114,717 Total mortgage loans 377,406 34,139 5,550 417,095 Total loans $ 2,697,078 $ 177,230 $ 22,640 $ 2,896,948 (1) Included in covered loans at September 30, 2016 and December 31, 2015 are $12.0 million and $16.7 million , respectively, of assets whose reimbursable loss periods will end in 2017</t>
  </si>
  <si>
    <t>Nonaccrual loans, segregated by class of loans</t>
  </si>
  <si>
    <t>Loans in nonaccrual status are presented by class of loans in the following table. Purchased credit impaired (“PCI”) loans are considered to be performing due to the application of the accretion method and are excluded from the table. (in thousands) September 30, December 31, Commercial $ 8,404 $ 9,228 SBA 7,580 6,599 Total commercial loans 15,984 15,827 Construction 5,300 5,940 Indirect automobile 1,235 1,116 Installment 598 602 Total consumer loans 1,833 1,718 Residential mortgage 7,180 2,514 Home equity lines of credit 2,499 1,129 Total mortgage loans 9,679 3,643 Total nonaccrual loans $ 32,796 $ 27,128</t>
  </si>
  <si>
    <t>Loans delinquent and troubled debt restructured loans accruing interest</t>
  </si>
  <si>
    <t>Accruing loans delinquent 30 - 89 days, 90 days or more, and troubled debt restructured loans (“TDRs”) accruing interest less PCI loans, presented by class of loans at September 30, 2016 and December 31, 2015 , were as follows: September 30, 2016 December 31, 2015 (in thousands) Accruing Accruing TDRs Accruing Accruing TDRs Commercial $ 660 $ — $ 6,552 $ 428 $ — $ 9,105 SBA 339 — 3,531 3,352 — 3,912 Construction — — — 58 — 160 Indirect automobile 1,589 — 1,390 1,829 — 1,567 Installment 79 — — 185 — 4 Residential mortgage 2,181 — 408 1,558 1,284 618 Home equity lines of credit 973 — 54 682 — 55 Total $ 5,821 $ — $ 11,935 $ 8,092 $ 1,284 $ 15,421</t>
  </si>
  <si>
    <t>Schedule of Trouble Debt Restructurings</t>
  </si>
  <si>
    <t>Modified purchased credit impaired loans are not removed from their accounting pool and accounted for as TDRs, even if those loans would otherwise be deemed TDRs. Three Months Ended Three Months Ended (in thousands) Interest Rate Term Interest Rate Term Commercial $ — $ — $ — $ — SBA — — — — Construction — — — — Indirect automobile — — — 484 Installment — — — — Residential mortgage — — — — Home equity lines of credit — — — — Total $ — $ — $ — $ 484 Nine Months Ended Nine Months Ended (in thousands) Interest Rate Term Interest Rate Term Commercial $ — $ — $ — $ 1,006 SBA — — — — Construction — — — — Indirect automobile — 478 — 952 Installment — — — — Residential mortgage — 148 — — Home equity lines of credit — — — — Total $ — $ 626 $ — $ 1,958 The following tables present the amount of TDRs that were restructured in the previous twelve months and subsequently redefaulted during the three and nine months ended September 30, 2016 and 2015. Troubled Debt Restructured (1) Troubled Debt Restructured (1) (in thousands) 2016 2015 2016 2015 Commercial $ — $ — $ 2,070 $ — SBA — — — — Construction — — — — Indirect automobile 14 — 95 — Installment — — — — Residential mortgage — — — — Home equity lines of credit — — 49 — Total $ 14 $ — $ 2,214 $ — (1) Subsequently redefaulting is defined as a payment default (i.e., 30 days contractually past due) within twelve months of restructuring date.</t>
  </si>
  <si>
    <t>Schedule of Financing Receivables Pledged as Collateral</t>
  </si>
  <si>
    <t>Presented in the following table is the unpaid principal balance of loans held for investment that were pledged to the Federal Home Loan Bank of Atlanta (“FHLB of Atlanta”) as collateral for borrowings at September 30, 2016 and December 31, 2015 . September 30, December 31, (in thousands) Commercial real estate $ 266,467 $ 231,227 Home equity lines of credit 87,114 73,755 Residential mortgage 214,581 181,180 Total $ 568,162 $ 486,162</t>
  </si>
  <si>
    <t>Impaired loans</t>
  </si>
  <si>
    <t>The following tables present by class the unpaid principal balance, recorded investment and related allowance for legacy impaired loans at September 30, 2016 and December 31, 2015 . Legacy impaired loans include all TDRs and all other nonaccrual loans, excluding nonaccrual loans below the Company's specific review threshold. September 30, 2016 December 31, 2015 (in thousands) Unpaid Recorded (1) Related Unpaid Recorded (1) Related Impaired Loans with Allowance Commercial $ 17,520 $ 14,609 $ 1,126 $ 6,631 $ 4,731 $ 1,280 SBA 8,351 5,261 157 3,236 2,833 327 Construction — — — 160 160 78 Indirect automobile 2,653 2,149 201 2,077 1,681 8 Installment 286 240 240 294 252 252 Residential mortgage 3,587 3,510 631 2,519 2,519 421 Home equity lines of credit 2,313 2,165 886 812 675 675 Loans $ 34,710 $ 27,934 $ 3,241 $ 15,729 $ 12,851 $ 3,041 September 30, 2016 December 31, 2015 (in thousands) Unpaid Recorded (1) Unpaid Recorded (1) Impaired Loans with No Allowance Commercial $ 7,955 $ 6,724 $ 17,345 $ 14,580 SBA 6,887 5,944 14,118 10,499 Construction 6,775 5,298 8,045 5,940 Installment 1,445 163 1,487 191 Residential mortgage 5,863 5,798 2,713 2,712 Home equity lines of credit 251 242 — — Loans $ 29,176 $ 24,169 $ 43,708 $ 33,922 ( 1) The primary difference between the unpaid principal balance and recorded investment represents charge offs previously taken; it excludes accrued interest receivable due to materiality. Related allowance is calculated on the recorded investment, not the unpaid principal balance. Accrued interest receivable is excluded due to immateriality.</t>
  </si>
  <si>
    <t>Average impaired loans and interest income recognized</t>
  </si>
  <si>
    <t>The average recorded investment in impaired loans and interest income recognized for the three and nine months ended September 30, 2016 and 2015 , by class, are summarized in the table below. Impaired loans include legacy impaired loans, which include all TDRs and all other nonaccrual loans. Interest income recognized during the periods on a cash basis was insignificant. Three Months Ended September 30, 2016 2015 (in thousands) Average Interest Average Interest Commercial $ 12,840 $ 134 $ 21,669 $ 88 SBA 10,674 188 13,855 25 Construction 5,318 6 6,534 5 Indirect automobile 2,112 53 1,872 78 Installment 400 33 451 15 Residential mortgage 7,702 51 4,383 4 Home equity lines of credit 825 34 765 4 Total $ 39,871 $ 499 $ 49,529 $ 219 Nine Months Ended September 30, 2016 2015 (in thousands) Average Interest Average Interest Commercial $ 14,746 $ 465 $ 22,099 $ 332 SBA 12,464 379 15,527 558 Construction 5,736 15 7,013 15 Indirect automobile 2,141 179 1,875 213 Installment 430 89 482 56 Residential mortgage 6,195 121 4,709 65 Home equity lines of credit 650 82 876 12 Total $ 42,362 $ 1,330 $ 52,581 $ 1,251</t>
  </si>
  <si>
    <t>Schedule of loans by loan grade</t>
  </si>
  <si>
    <t>The following tables present the recorded investment in loans, by loan class and risk rating category, as of September 30, 2016 and December 31, 2015 . (in thousands) September 30, 2016 Asset Rating Commercial SBA Construction Indirect Installment Residential Home Equity Total Pass $ 727,599 $ 126,581 $ 219,949 $ — $ 18,327 $ 355,341 $ 142,568 $ 1,590,365 Special Mention 28,554 10,052 1,563 — 55 3,011 286 43,521 Substandard 33,521 9,257 7,375 4,079 695 12,113 3,561 70,601 Doubtful — — — — — — — — Loss — — — — — — — — 789,674 145,890 228,887 4,079 19,077 370,465 146,415 1,704,487 Ungraded Performing — — — 1,627,824 — — — 1,627,824 Total $ 789,674 $ 145,890 $ 228,887 $ 1,631,903 $ 19,077 $ 370,465 $ 146,415 $ 3,332,311 (in thousands) December 31, 2015 Asset Rating Commercial SBA Construction Indirect Installment Residential Home Equity Total Pass $ 638,051 $ 119,690 $ 166,811 $ — $ 12,839 $ 289,091 $ 112,700 $ 1,339,182 Special Mention 12,136 5,477 2,040 — 418 3,358 267 23,696 Substandard 53,104 10,826 8,182 3,537 798 9,929 1,750 88,126 Doubtful — — — — — — — — Loss — — — — — — — — 703,291 135,993 177,033 3,537 14,055 302,378 114,717 1,451,004 Ungraded Performing — — — 1,445,944 — — — 1,445,944 Total $ 703,291 $ 135,993 $ 177,033 $ 1,449,481 $ 14,055 $ 302,378 $ 114,717 $ 2,896,948</t>
  </si>
  <si>
    <t>Certain loans transfered or acquired during the period</t>
  </si>
  <si>
    <t>The tables below show the balances acquired for these two subsections of the portfolio as of the acquisition date. Contractually required principal and interest payments are based on a loan's contractual rate and payment schedule at acquisition, assuming no loss or prepayment. Acquired Performing Loans (in thousands) 2016 Contractually required principal and interest payments at acquisition $ 173,726 Expected losses and foregone interest (3,591 ) Cash flows expected to be collected at acquisition $ 170,135 Fair value of acquired performing loans at acquisition $ 145,913 Acquired PCI Loans (in thousands) 2016 Contractually required principal and interest payments at acquisition $ 2,515 Less: Nonaccretable difference (expected losses and foregone interest) (962 ) Cash flows expected to be collected at acquisition 1,553 Less: Accretable yield (92 ) Basis in acquired PCI loans at acquisition $ 1,461</t>
  </si>
  <si>
    <t>Schedule of purchase credit impaired loans receivable, reconciliation of income expected</t>
  </si>
  <si>
    <t>Accretable yield, or income expected to be collected on PCI loans at September 30, 2016 and December 31, 2015 , was as follows. (in thousands) September 30, 2016 December 31, 2015 Beginning balance $ 3,797 $ 1,649 Increase due to acquired loans 92 1,371 Accretion of income (1,478 ) (768 ) Other activity, net (1) 290 1,545 Ending balance $ 2,701 $ 3,797 (1) Includes changes in cash flows expected to be collected due to changes in timing of liquidation events, prepayment assumptions, etc.</t>
  </si>
  <si>
    <t>Allowance for Loan Losses (Tables)</t>
  </si>
  <si>
    <t>Schedule of Credit Losses Related to Financing Receivables, Current and Noncurrent</t>
  </si>
  <si>
    <t>A summary of changes in the allowance for loan losses (“ALL”) by loan portfolio type was as follows. Three Months Ended September 30, 2016 (in thousands) Commercial Construction Consumer Mortgage Unallocated Total Beginning balance $ 10,737 $ 2,156 $ 8,746 $ 4,971 $ 1,427 $ 28,037 Charge-offs (371 ) — (1,207 ) (90 ) — (1,668 ) Recoveries 13 1,114 447 123 — 1,697 Net (charge offs) / recoveries (358 ) 1,114 (760 ) 33 — 29 Increase (decrease) in FDIC indemnification asset 292 (759 ) 20 — (447 ) Provision for loan losses (1) 448 (390 ) 1,676 421 (37 ) 2,118 Ending balance $ 11,119 $ 2,121 $ 9,682 $ 5,425 $ 1,390 $ 29,737 Three Months Ended September 30, 2015 (in thousands) Commercial Construction Consumer Mortgage Unallocated Total Beginning balance $ 10,741 $ 1,537 $ 6,349 $ 3,268 $ 1,530 $ 23,425 Charge-offs — — (986 ) (126 ) — (1,112 ) Recoveries 112 303 382 2 — 799 Net recoveries / (charge offs) 112 303 (604 ) (124 ) — (313 ) Increase in FDIC indemnification asset — 310 — — — 310 Provision for loan losses (1) (138 ) (242 ) 1,560 559 (411 ) 1,328 Ending balance $ 10,715 $ 1,908 $ 7,305 $ 3,703 $ 1,119 $ 24,750 Nine Months Ended September 30, 2016 (in thousands) Commercial Construction Consumer Mortgage Unallocated Total Beginning balance $ 11,025 $ 1,711 $ 8,668 $ 4,284 $ 776 $ 26,464 Charge-offs (1,984 ) — (3,615 ) (271 ) — (5,870 ) Recoveries 757 1,911 1,205 143 — 4,016 Net (charge offs) / recoveries (1,227 ) 1,911 (2,410 ) (128 ) — (1,854 ) Increase (decrease) in FDIC indemnification asset 389 (1,125 ) 93 24 — (619 ) Provision for loan losses (1) 932 (376 ) 3,331 1,245 614 5,746 Ending balance $ 11,119 $ 2,121 $ 9,682 $ 5,425 $ 1,390 $ 29,737 Nine Months Ended September 30, 2015 (in thousands) Commercial Construction Consumer Mortgage Unallocated Total Beginning balance $ 13,167 $ 1,486 $ 6,591 $ 3,475 $ 731 $ 25,450 Charge-offs (976 ) — (3,137 ) (187 ) — (4,300 ) Recoveries 316 1,075 1,122 6 — 2,519 Net (charge offs) / recoveries (660 ) 1,075 (2,015 ) (181 ) — (1,781 ) (Decrease) increase in FDIC indemnification asset (54 ) — 36 (155 ) — (173 ) Provision for loan losses (1) (1,738 ) (653 ) 2,693 564 388 1,254 Ending balance $ 10,715 $ 1,908 $ 7,305 $ 3,703 $ 1,119 $ 24,750 (1) Net of benefit attributable to FDIC indemnification asset.</t>
  </si>
  <si>
    <t>Summary of Changes in the Allowance for Loan Losses</t>
  </si>
  <si>
    <t>The following tables present, by loan portfolio type, the balance in the ALL disaggregated on the basis of the Company’s impairment measurement method and the related recorded investment in loans. September 30, 2016 (in thousands) Commercial Construction Consumer Mortgage Unallocated Total Individually evaluated for impairment $ 1,283 $ — $ 441 $ 1,517 $ — $ 3,241 Collectively evaluated for impairment 9,137 2,088 9,241 3,840 1,390 25,696 Acquired with deteriorated credit quality 699 33 — 68 — 800 Total allowance for loan losses $ 11,119 $ 2,121 $ 9,682 $ 5,425 $ 1,390 $ 29,737 Individually evaluated for impairment $ 32,538 $ 5,298 $ 2,552 $ 11,715 $ — $ 52,103 Collectively evaluated for impairment 875,813 220,804 1,648,198 496,472 — 3,241,287 Acquired with deteriorated credit quality 27,213 2,785 230 8,693 — 38,921 Total loans $ 935,564 $ 228,887 $ 1,650,980 $ 516,880 $ — $ 3,332,311 December 31, 2015 (in thousands) Commercial Construction Consumer Mortgage Unallocated Total Individually evaluated for impairment $ 1,607 $ 78 $ 260 $ 1,096 $ — $ 3,041 Collectively evaluated for impairment 8,850 1,612 8,408 3,165 776 22,811 Acquired with deteriorated credit quality 568 21 — 23 — 612 Total allowance for loan losses $ 11,025 $ 1,711 $ 8,668 $ 4,284 $ 776 $ 26,464 Individually evaluated for impairment $ 32,643 $ 6,100 $ 2,124 $ 5,906 $ — $ 46,773 Collectively evaluated for impairment 787,493 168,953 1,460,039 389,209 — 2,805,694 Acquired with deteriorated credit quality 19,148 1,980 1,373 21,980 — 44,481 Total loans $ 839,284 $ 177,033 $ 1,463,536 $ 417,095 $ — $ 2,896,948</t>
  </si>
  <si>
    <t>Other Real Estate (Tables)</t>
  </si>
  <si>
    <t>Schedule of Real Estate Owned</t>
  </si>
  <si>
    <t>The following table segregates the other real estate (“ORE”) by type. (in thousands) September 30, December 31, Commercial $ 7,591 $ 7,147 Residential 1,709 1,263 Undeveloped property 7,626 10,267 Total ORE, net $ 16,926 $ 18,677</t>
  </si>
  <si>
    <t>Schedule of Changes in Real Estate Acquired in Settlement of Loans for the Period</t>
  </si>
  <si>
    <t>The following table summarizes the changes in ORE. For the Three Months Ended For the Nine Months Ended (in thousands) 2016 2015 2016 2015 Beginning balance $ 18,621 $ 16,070 $ 18,677 $ 22,564 ORE acquired in acquisition — — 809 — Transfers of loans to ORE 1,307 2,248 6,241 4,067 Sales (2,346 ) (3,556 ) (7,755 ) (11,464 ) Write-downs (656 ) (55 ) (1,046 ) (460 ) Ending balance $ 16,926 $ 14,707 $ 16,926 $ 14,707</t>
  </si>
  <si>
    <t>Fair Value of Financial Instruments (Tables)</t>
  </si>
  <si>
    <t>Financial Instruments Measured at Fair Value on a Recurring Basis</t>
  </si>
  <si>
    <t>The following tables present the financial instruments measured at fair value on a recurring basis by level within the fair value hierarchy based on the inputs used to estimate the fair value at the measurement date. There were no transfers between Levels 1, 2, and 3 during the three and nine months ended September 30, 2016 and 2015 . September 30, 2016 (in thousands) Total Fair Value Quoted Prices Significant Significant Investment securities available-for-sale $ 152,746 $ — $ 152,746 $ — Mortgage loans held-for-sale 291,030 — 291,030 — Other assets (1) 8,158 — — 8,158 Other liabilities (1) (2,095 ) — — (2,095 ) December 31, 2015 (in thousands) Total Fair Value Quoted Prices Significant Significant Investment securities available-for-sale $ 172,397 $ — $ 172,397 $ — Mortgage loans held-for-sale 233,525 — 233,525 — Other assets (1) 4,022 — — 4,022 Other liabilities (1) (651 ) — — (651 ) (1) Includes mortgage-related IRLCs and derivative financial instruments to hedge interest rate risk. IRLCs are recorded on a gross basis.</t>
  </si>
  <si>
    <t>Reconciliation of Assets and Liabilities Measured at Fair Value on a Recurring Basis Using Significant Unobservable Inputs (Level 3)</t>
  </si>
  <si>
    <t>The following table presents a reconciliation of all other assets and other liabilities measured at fair value on a recurring basis using significant unobservable inputs (Level 3) during the three and nine months ended September 30, 2016 and 2015 . The changes in the fair value of economic hedges were recorded in noninterest income from mortgage banking activities in the Consolidated Statements of Comprehensive Income and are designed to partially offset the change in fair value of the financial instruments referenced in the following table. As of or For the Three Months Ended September 30, 2016 2015 (in thousands) Other (1) Other (1) Other (1) Other (1) Beginning balance $ 8,738 $ (5,041 ) $ 6,925 $ (441 ) Total gains (losses) included in earnings: Issuances 8,158 (2,095 ) 5,819 (2,644 ) Settlements and closed loans (9,229 ) 5,041 (6,781 ) 441 Expirations 491 — (144 ) — Ending balance $ 8,158 $ (2,095 ) $ 5,819 $ (2,644 ) As of or For the Nine Months Ended September 30, 2016 2015 (in thousands) Other (1) Other (1) Other (1) Other (1) Beginning balance $ 4,022 $ (651 ) $ 2,691 $ (1,341 ) Total gains (losses) included in earnings: Issuances 24,077 (9,633 ) 22,170 (7,687 ) Settlements and closed loans (21,035 ) 8,189 (18,472 ) 6,384 Expirations 1,094 — (570 ) — Ending balance $ 8,158 $ (2,095 ) $ 5,819 $ (2,644 ) (1) Includes mortgage-related IRLCs and derivative financial instruments entered to hedge interest rate risk.</t>
  </si>
  <si>
    <t>Assets Measured at Fair Value on Non-recurring Basis</t>
  </si>
  <si>
    <t>The following tables present the assets that had changes in their recorded fair value and still held at the end of the reporting period by level within the fair value hierarchy based on the inputs used to estimate the fair value at the measurement date. September 30, 2016 (in thousands) Total Fair Value Quoted Prices Significant Significant Impaired loans $ 22,308 $ — $ — $ 22,308 ORE, net 2,850 — — 2,850 Residential mortgage servicing rights 68,688 — — 68,688 SBA servicing rights — — — — December 31, 2015 (in thousands) Total Fair Value Quoted Prices Significant Significant Impaired loans $ 8,447 $ — $ — $ 8,447 ORE, net 1,847 — — 1,847 Residential mortgage servicing rights 40,713 — — 40,713 SBA servicing rights 2,132 — — 2,132</t>
  </si>
  <si>
    <t>Significant Unobservable Inputs Used in the Fair Value Measurement of Level 3 Assets and Liabilities</t>
  </si>
  <si>
    <t>The following table shows significant unobservable inputs used in the fair value measurement of Level 3 assets and liabilities: Fair Value at ($ in thousands) September 30, December 31, Valuation Unobservable Range/Weighted Range/Weighted Nonrecurring: Impaired loans $ 22,308 $ 8,447 Appraised value Estimated 0% - 10% 0% - 10% Other real estate 2,850 1,847 Discounted appraisals Estimated 0% - 10% 0% - 10% Collateral discounts 10% - 90% N/A Residential mortgage servicing rights 68,688 40,713 Discounted Discount rate 9.02% - 10.50% 9.75% - 12.50% Modeled prepayment 12.65% - 21.78% 7.56% - 15.24% SBA servicing rights — 2,132 Discounted Discount rate 12.50% 13.25% Modeled prepayment 8.62% 9.41% Recurring: IRLCs 7,349 3,001 Pricing Modeled pull-through 82.50% 80.00% Forward commitments (1,286 ) 369 Investor Pricing spreads 90.00% - 106.22% 90.00% - 106.20%</t>
  </si>
  <si>
    <t>Difference Between the Aggregate Fair Value and the Aggregate Unpaid Principal Balance of Loans Held for Sale</t>
  </si>
  <si>
    <t>The following table presents the difference between the aggregate fair value and the aggregate unpaid principal balance of loans held-for-sale for which the fair value option (“FVO”) has been elected as of September 30, 2016 and December 31, 2015 . There were no loans held-for-sale that were 90 days or more past due or in nonaccrual status at September 30, 2016 or December 31, 2015 . (in thousands) Aggregate Fair Value Aggregate Unpaid Aggregate Fair Value Over Residential mortgage loans held-for-sale $ 291,030 $ 281,418 $ 9,612 (in thousands) Aggregate Fair Value Aggregate Unpaid Aggregate Fair Value Over Residential mortgage loans held-for-sale $ 233,525 $ 228,586 $ 4,939</t>
  </si>
  <si>
    <t>Disclosures About Fair Value of Financial Instruments</t>
  </si>
  <si>
    <t>The following tables include the carrying amount and estimated fair value, as well as the level within the fair value hierarchy, of the Company's financial instruments. The fair value estimates presented are based upon relevant information available to management as of September 30, 2016 and December 31, 2015. Fair Value Measurements at September 30, 2016 (in thousands) Carrying Quoted Prices Significant Significant Total Fair Financial instruments (assets): Cash and cash equivalents $ 143,909 $ 143,909 $ — $ — $ 143,909 Investment securities available-for-sale 152,746 — 152,746 — 152,746 Investment securities held-to-maturity 16,792 — 13,048 4,120 17,168 Total loans, net 3,754,191 — 291,030 3,197,136 3,488,166 Financial instruments (liabilities): Noninterest-bearing demand deposits 976,178 — — 976,178 976,178 Interest-bearing deposits 2,562,730 — — 2,565,898 2,565,898 Short-term borrowings 352,603 — 352,603 — 352,603 Subordinated debt 120,421 — 118,903 — 118,903 Fair Value Measurements at December 31, 2015 (in thousands) Carrying Quoted Prices Significant Significant Total Fair Financial instruments (assets): Cash and cash equivalents $ 86,133 $ 86,133 $ — $ — $ 86,133 Investment securities available-for-sale 172,397 — 172,397 — 172,397 Investment securities held-to-maturity 14,398 — 10,410 4,188 14,598 Total loans, net 3,268,318 — 233,525 2,846,139 3,079,664 Financial instruments (liabilities): Noninterest-bearing demand deposits 786,779 — — 786,779 786,779 Interest-bearing deposits 2,392,732 — — 2,391,993 2,391,993 Short-term borrowings 209,730 — 209,730 — 209,730 Subordinated debt 120,322 — 116,706 — 116,706</t>
  </si>
  <si>
    <t>Schedule of Repurchase Agreements</t>
  </si>
  <si>
    <t>The following table presents the net position of securities sold under repurchase agreements. (in thousands) September 30, 2016 December 31, 2015 Securities sold under repurchase agreements (1) $ 13,490 $ 19,730 Fair value of securities pledged 21,240 23,058 Net position of overnight repurchase agreements $ 7,750 $ 3,328 (1) Included as part of Short-term borrowings on the Consolidated Balance Sheets The following table summarizes the collateral type pledged for the securities sold under repurchase agreements presented above. (in thousands) September 30, 2016 December 31, 2015 Municipal securities $ 6,705 $ 8,240 Obligations of U.S. Government sponsored enterprises — 4,932 Residential mortgage-backed securities 14,535 9,886 Total fair value of securities pledged $ 21,240 $ 23,058</t>
  </si>
  <si>
    <t>Derivative Financial Instruments (Tables)</t>
  </si>
  <si>
    <t>Company's derivative positions</t>
  </si>
  <si>
    <t>The Company’s derivative positions were as follows: Contract or Notional Amount as of (in thousands) September 30, December 31, Forward rate commitments $ 602,688 $ 410,152 Interest rate lock commitments 325,687 181,188 Total derivatives contracts $ 928,375 $ 591,340</t>
  </si>
  <si>
    <t>Earnings Per Common Share (Tables)</t>
  </si>
  <si>
    <t>Calculation of earnings per share</t>
  </si>
  <si>
    <t>Earnings per common share (“EPS”) were calculated as follows: Three Months Ended September 30, ($ in thousands, except per share data) 2016 2015 Net income $ 12,515 $ 9,217 Weighted average common shares outstanding - basic (1) 25,993 22,604 Effect of dilutive stock options and warrants (2) 134 1,299 Weighted average common shares outstanding – diluted 26,127 23,903 EPS: Basic $ 0.48 $ 0.41 Diluted $ 0.48 $ 0.39 Nine Months Ended September 30, 2016 2015 ($ in thousands, except per share data) Net income $ 23,701 $ 32,358 Weighted average common shares outstanding - basic (1) 25,252 21,818 Effect of dilutive stock options and warrants (2) 389 915 Weighted average common shares outstanding – diluted 25,641 22,733 EPS: Basic $ 0.94 $ 1.48 Diluted $ 0.92 $ 1.42 (1) Includes participating securities related to unvested restricted stock awards, net of forfeitures during the period (2) Effect of dilutive stock options and warrants includes the dilutive effect of additional potential common shares issuable under contracts outstanding during each respective period</t>
  </si>
  <si>
    <t>Certain Transfers of Financial Assets (Tables)</t>
  </si>
  <si>
    <t>Carrying value of servicing assets</t>
  </si>
  <si>
    <t>Loan servicing rights are initially recorded at fair value and subsequently recorded at the lower of cost or fair value and are amortized over the remaining service life of the loans, with consideration given to prepayment assumptions. The carrying value of the loan servicing assets is shown in the table below: (in thousands) September 30, December 31, Servicing rights Residential mortgage $ 68,688 $ 72,766 SBA 5,703 5,358 Indirect automobile 7,629 6,820 Total servicing rights $ 82,020 $ 84,944</t>
  </si>
  <si>
    <t>Residential mortgage servicing rights and impairment</t>
  </si>
  <si>
    <t>The table below is an analysis of the activity in the Company’s MSRs and impairment. For the Three Months Ended For the Nine Months Ended (in thousands) 2016 2015 2016 2015 Residential mortgage servicing rights Beginning carrying value, net $ 64,899 $ 67,120 $ 72,766 $ 56,720 Additions 7,745 8,950 19,989 24,150 Amortization (4,414 ) (2,489 ) (11,295 ) (7,431 ) Recoveries/(impairment), net 458 (2,215 ) (12,772 ) (2,073 ) Ending carrying value, net $ 68,688 $ 71,366 $ 68,688 $ 71,366 For the Three Months Ended For the Nine Months Ended (in thousands) 2016 2015 2016 2015 Residential mortgage servicing impairment Beginning balance $ 22,753 $ 6,310 $ 9,523 $ 6,452 Additions 523 2,247 14,947 6,903 Recoveries (981 ) (32 ) (2,175 ) (4,830 ) Ending balance $ 22,295 $ 8,525 $ 22,295 $ 8,525</t>
  </si>
  <si>
    <t>Assumptions and estimates in determining the impairment of capitalized MSRs</t>
  </si>
  <si>
    <t>The fair value of MSRs, key metrics, and the sensitivity of the fair value to adverse changes in model inputs and/or assumptions are summarized below. ($ in thousands) September 30, December 31, Residential Mortgage Servicing Rights Fair Value $ 68,688 $ 74,366 Composition of residential loans serviced for others: Fixed-rate 99.42 % 99.28 % Adjustable-rate 0.58 % 0.72 % Total 100.00 % 100.00 % Weighted average remaining term (years) 26.2 26.0 Modeled prepayment speed 13.92 % 8.66 % Decline in fair value due to a 10% adverse change $ (3,151 ) $ (2,572 ) Decline in fair value due to a 20% adverse change (5,997 ) (4,978 ) Weighted average discount rate 9.27 % 10.06 % Decline in fair value due to a 10% adverse change $ (1,952 ) $ (3,004 ) Decline in fair value due to a 20% adverse change (3,900 ) (5,762 )</t>
  </si>
  <si>
    <t>Asset quality of mortgage loans</t>
  </si>
  <si>
    <t>Information about the asset quality of residential mortgage loans serviced by the Company is shown in the table below. September 30, 2016 Net Charge-offs Residential mortgage loans serviced Unpaid Delinquent (days) (in thousands) 30 to 89 90+ Serviced for others $ 7,489,954 $ 47,600 $ 9,022 $ — Held-for-sale 281,418 5 — — Held-for-investment 375,901 4,341 6,443 35 Total residential mortgage loans serviced $ 8,147,273 $ 51,946 $ 15,465 $ 35</t>
  </si>
  <si>
    <t>Analysis of the activity in the Company's SBA loan servicing rights and impairment</t>
  </si>
  <si>
    <t>The table below is an analysis of the activity in the Company’s SBA loan servicing rights and impairment. For the Three Months Ended For the Nine Months Ended (in thousands) 2016 2015 2016 2015 SBA loan servicing rights Beginning carrying value, net $ 5,747 $ 4,653 $ 5,358 $ 4,872 Additions 413 326 1,219 833 Amortization (464 ) (439 ) (1,117 ) (1,466 ) Recovery, net 7 269 243 570 Ending carrying value, net $ 5,703 $ 4,809 $ 5,703 $ 4,809 For the Three Months Ended For the Nine Months Ended (in thousands) 2016 2015 2016 2015 SBA servicing rights impairment Beginning balance $ 7 $ 1,517 $ 243 $ 1,818 Additions — — — — Recoveries (7 ) (269 ) (243 ) (570 ) Ending balance $ — $ 1,248 $ — $ 1,248</t>
  </si>
  <si>
    <t>Assumptions and estimates in determining the impairment of capitalized SBA loan servicing rights</t>
  </si>
  <si>
    <t>The fair value of the SBA loan servicing rights, key metrics, and the sensitivity of the fair value to adverse changes in the model inputs and/or assumptions are summarized below. ($ in thousands) September 30, December 31, SBA loan servicing rights Fair Value $ 6,572 $ 5,887 Composition of loans serviced for others: Fixed-rate 0.20 % 0.05 % Adjustable-rate 99.80 % 99.95 % Total 100.00 % 100.00 % Weighted average remaining term (years) 19.6 19.7 Modeled prepayment speed 8.62 % 9.41 % Decline in fair value due to a 10% adverse change $ (164 ) $ (181 ) Decline in fair value due to a 20% adverse change (321 ) (353 ) Weighted average discount rate 12.50 % 13.25 % Decline in fair value due to a 10% adverse change $ (228 ) $ (242 ) Decline in fair value due to a 20% adverse change (439 ) (466 ) The fair value of the indirect automobile loan servicing rights, key metrics, and the sensitivity of the fair value to adverse changes in model inputs and/or assumptions are summarized below. ($ in thousands) September 30, December 31, Indirect loan servicing rights Fair value $ 7,903 $ 9,803 Composition of loans serviced for others: Fixed-rate 100.00 % 100.00 % Adjustable-rate — % — % Total 100.00 % 100.00 % Weighted average remaining term (years) 4.9 5.0 Modeled prepayment speed 20.88 % 20.88 % Decline in fair value due to a 10% adverse change $ (219 ) $ (322 ) Decline in fair value due to a 20% adverse change (429 ) (627 ) Weighted average discount rate 6.41 % 6.87 % Decline in fair value due to a 10% adverse change $ (69 ) $ (109 ) Decline in fair value due to a 20% adverse change (138 ) (215 )</t>
  </si>
  <si>
    <t>Asset quality of loans</t>
  </si>
  <si>
    <t>Information about the asset quality of SBA loans serviced by the Company is shown in the table below. September 30, 2016 Net Charge-offs SBA loans serviced Unpaid Delinquent (days) (in thousands) 30 to 89 90+ Serviced for others $ 283,833 $ 576 $ 4,509 $ 385 Held-for-sale 10,587 — — — Held-for-investment 146,042 2,449 5,428 364 Total SBA loans serviced $ 440,462 $ 3,025 $ 9,937 $ 749</t>
  </si>
  <si>
    <t>Indirect Loan Servicing Rights</t>
  </si>
  <si>
    <t>The table below is an analysis of the activity in the Company’s indirect automobile loan servicing rights: For the Three Months Ended For the Nine Months Ended (in thousands) 2016 2015 2016 2015 Indirect automobile loan servicing rights Beginning carrying value $ 8,174 $ 5,841 $ 6,820 $ 3,305 Additions 523 1,219 3,221 4,597 Amortization (1,068 ) (576 ) (2,412 ) (1,418 ) Ending carrying value $ 7,629 $ 6,484 $ 7,629 $ 6,484</t>
  </si>
  <si>
    <t>Indirect Servicing Asset Quality Of Loans</t>
  </si>
  <si>
    <t>Information about the asset quality of the indirect automobile loans serviced by the Company is shown in the table below. September 30, 2016 Net Charge-offs Indirect automobile loans serviced Unpaid Delinquent (days) (in thousands) 30 to 89 90+ Serviced for others $ 1,152,636 $ 2,741 $ 1,753 $ 1,059 Held-for-sale 150,000 — — — Held-for-investment 1,631,904 3,219 1,843 2,444 Total indirect automobile loans serviced $ 2,934,540 $ 5,960 $ 3,596 $ 3,503</t>
  </si>
  <si>
    <t>Basis of Presentation, Summary of Significant Accounting Policies (Details)</t>
  </si>
  <si>
    <t>Sep. 30, 2016segmentsubsidiary</t>
  </si>
  <si>
    <t>Number of subsidiaries (subsidiary) | subsidiary</t>
  </si>
  <si>
    <t>Number of business segments (segment) | segment</t>
  </si>
  <si>
    <t>Business Combinations - American Enterprise Bankshares (Details) $ in Millions</t>
  </si>
  <si>
    <t>Mar. 01, 2016USD ($)branchshares</t>
  </si>
  <si>
    <t>Sep. 30, 2016shares</t>
  </si>
  <si>
    <t>Dec. 31, 2015shares</t>
  </si>
  <si>
    <t>Business Acquisition [Line Items]</t>
  </si>
  <si>
    <t>Common stock, shares issued (in shares) | shares</t>
  </si>
  <si>
    <t>American Enterprise Bankshares, Inc.</t>
  </si>
  <si>
    <t>Consideration transferred</t>
  </si>
  <si>
    <t>Exchange of shares received based on business acquisition</t>
  </si>
  <si>
    <t>AEB and Enterprise Bank</t>
  </si>
  <si>
    <t>Fair value of net assets assumed</t>
  </si>
  <si>
    <t>Recognized Identifiable Assets Acquired and Liabilities Assumed, Liquid Assets</t>
  </si>
  <si>
    <t>Fair value of acquired performing loans at acquisition</t>
  </si>
  <si>
    <t>Finite lived intangibles</t>
  </si>
  <si>
    <t>Customer deposits</t>
  </si>
  <si>
    <t>PPE acquired</t>
  </si>
  <si>
    <t>Deferred tax valuation allowance</t>
  </si>
  <si>
    <t>Goodwill</t>
  </si>
  <si>
    <t>AEB and Enterprise Bank | Fidelity</t>
  </si>
  <si>
    <t>Number of branches acquired | branch</t>
  </si>
  <si>
    <t>Business Combinations - The Bank of Georgia (Details) $ in Thousands</t>
  </si>
  <si>
    <t>Oct. 02, 2015USD ($)branch</t>
  </si>
  <si>
    <t>Sep. 30, 2016USD ($)</t>
  </si>
  <si>
    <t>Sep. 30, 2015USD ($)</t>
  </si>
  <si>
    <t>The Bank of Georgia | Fidelity</t>
  </si>
  <si>
    <t>Fair value of assets acquired</t>
  </si>
  <si>
    <t>Loans acquired</t>
  </si>
  <si>
    <t>Discount on assets acquired</t>
  </si>
  <si>
    <t>Core Deposits | The Bank of Georgia | Fidelity</t>
  </si>
  <si>
    <t>Premium paid to assume all customer deposits</t>
  </si>
  <si>
    <t>3.00%</t>
  </si>
  <si>
    <t>Investment Securities - Amortized Cost Basis (Details) - USD ($) $ in Thousands</t>
  </si>
  <si>
    <t>Investment securities available-for-sale:</t>
  </si>
  <si>
    <t>Fair Value</t>
  </si>
  <si>
    <t>Investment securities held-to-maturity:</t>
  </si>
  <si>
    <t>Amortized Cost</t>
  </si>
  <si>
    <t>Gross Unrealized Gains</t>
  </si>
  <si>
    <t>Gross Unrealized Losses</t>
  </si>
  <si>
    <t>Investment securities held-to-maturity</t>
  </si>
  <si>
    <t>Obligations of U.S. Government sponsored enterprises | Investment securities available-for-sale</t>
  </si>
  <si>
    <t>Municipal securities | Investment securities available-for-sale</t>
  </si>
  <si>
    <t>Municipal securities | Investment securities held-to-maturity</t>
  </si>
  <si>
    <t>Held-to-maturity Securities, Fair Value</t>
  </si>
  <si>
    <t>SBA | Investment securities available-for-sale</t>
  </si>
  <si>
    <t>Residential mortgage-backed securities | Investment securities available-for-sale</t>
  </si>
  <si>
    <t>Residential mortgage-backed securities | Investment securities held-to-maturity</t>
  </si>
  <si>
    <t>Commercial mortgage-backed securities | Investment securities available-for-sale</t>
  </si>
  <si>
    <t>Commercial mortgage-backed securities | Investment securities held-to-maturity</t>
  </si>
  <si>
    <t>Investment Securities - Narrative (Details) $ in Thousands</t>
  </si>
  <si>
    <t>Sep. 30, 2016USD ($)security</t>
  </si>
  <si>
    <t>Sep. 30, 2015USD ($)security</t>
  </si>
  <si>
    <t>Dec. 31, 2015security</t>
  </si>
  <si>
    <t>Number of available-for-sale securities in an unrealized loss position (securities)</t>
  </si>
  <si>
    <t>Number of held-to-maturity securities in an unrealized loss position (securities)</t>
  </si>
  <si>
    <t>Number of Investment securities called, matured or paid off</t>
  </si>
  <si>
    <t>Securities gains | $</t>
  </si>
  <si>
    <t>Transfers of investment securities from available-for-sale to held-to-maturity | $</t>
  </si>
  <si>
    <t>Investment Securities - Schedule of Unrealized Loss (Details) - USD ($) $ in Thousands</t>
  </si>
  <si>
    <t>Available-for-sale Securities, Continuous Unrealized Loss Position, Fair Value [Abstract]</t>
  </si>
  <si>
    <t>Available-for-sale, continuous unrealized loss position, less than twelve months, fair value</t>
  </si>
  <si>
    <t>Available-for-sale, continuous unrealized loss position, less than twelve months, unrealized losses</t>
  </si>
  <si>
    <t>Available-for-sale, continuous unrealized loss position, more than twelve months, fair value</t>
  </si>
  <si>
    <t>Available-for-sale, continuous unrealized loss position, more than twelve months, unrealized losses</t>
  </si>
  <si>
    <t>Held-to-maturity Securities, Continuous Unrealized Loss Position, Fair Value [Abstract]</t>
  </si>
  <si>
    <t>Held-to-maturity securities, continuous unrealized loss position, less than twelve months, fair value</t>
  </si>
  <si>
    <t>Held-to-maturity securities, continuous unrealized loss position, less than twelve months, unrealized losses</t>
  </si>
  <si>
    <t>Held-to-maturity securities, continuous unrealized loss position, twelve months or longer, fair value</t>
  </si>
  <si>
    <t>Held-to-maturity securities, continuous unrealized loss position, twelve months or longer, unrealized losses</t>
  </si>
  <si>
    <t>Obligations of U.S. Government sponsored enterprises</t>
  </si>
  <si>
    <t>Municipal securities</t>
  </si>
  <si>
    <t>SBA</t>
  </si>
  <si>
    <t>Residential mortgage-backed securities</t>
  </si>
  <si>
    <t>Commercial mortgage-backed securities</t>
  </si>
  <si>
    <t>Investment Securities - Amortized Cost and Fair Value Summary (Details) - USD ($) $ in Thousands</t>
  </si>
  <si>
    <t>Available-for-sale Securities, Debt Maturities, Fair Value, Fiscal Year Maturity [Abstract]</t>
  </si>
  <si>
    <t>Held-to-maturity:</t>
  </si>
  <si>
    <t>Available-for-sale Securities, Debt Maturities, Amortized Cost Basis, Fiscal Year Maturity [Abstract]</t>
  </si>
  <si>
    <t>Total Amortized Cost</t>
  </si>
  <si>
    <t>Investment securities available-for-sale | Obligations of U.S. Government sponsored enterprises</t>
  </si>
  <si>
    <t>Amortized cost due after one year through five years</t>
  </si>
  <si>
    <t>Amortized cost due five year through ten years</t>
  </si>
  <si>
    <t>Fair value due after one year through five years</t>
  </si>
  <si>
    <t>Fair value due five years through ten years</t>
  </si>
  <si>
    <t>Investment securities available-for-sale | Municipal securities</t>
  </si>
  <si>
    <t>Amortized cost due after ten years</t>
  </si>
  <si>
    <t>Fair value due after ten years</t>
  </si>
  <si>
    <t>Investment securities available-for-sale | SBA</t>
  </si>
  <si>
    <t>Amortized cost due in less than one year</t>
  </si>
  <si>
    <t>Fair value due in less than one year</t>
  </si>
  <si>
    <t>Investment securities available-for-sale | Residential mortgage-backed securities</t>
  </si>
  <si>
    <t>Investment securities available-for-sale | Commercial mortgage-backed securities</t>
  </si>
  <si>
    <t>Investment securities held-to-maturity | Municipal securities</t>
  </si>
  <si>
    <t>Held-to-maturity securities, after ten years, amortized cost</t>
  </si>
  <si>
    <t>Held-to-maturity securities, after ten years, fair value</t>
  </si>
  <si>
    <t>Investment securities held-to-maturity | Residential mortgage-backed securities</t>
  </si>
  <si>
    <t>Investment securities held-to-maturity | Commercial mortgage-backed securities</t>
  </si>
  <si>
    <t>Investment Securities - Pledged as Collateral (Details) - Investment Securities Pledged as Collateral - USD ($) $ in Thousands</t>
  </si>
  <si>
    <t>Financial Instruments Owned and Pledged as Collateral [Line Items]</t>
  </si>
  <si>
    <t>Public deposits</t>
  </si>
  <si>
    <t>Securities sold under repurchase agreements</t>
  </si>
  <si>
    <t>Total pledged securities</t>
  </si>
  <si>
    <t>Loans Held-For-Sale (Details) - USD ($) $ in Thousands</t>
  </si>
  <si>
    <t>Accounts, Notes, Loans and Financing Receivable [Line Items]</t>
  </si>
  <si>
    <t>Loans held for sale</t>
  </si>
  <si>
    <t>Residential mortgage</t>
  </si>
  <si>
    <t>Indirect automobile</t>
  </si>
  <si>
    <t>Loans Held-For-Sale - Narrative (Details) - Residential mortgage - USD ($) $ in Millions</t>
  </si>
  <si>
    <t>Increase (decrease) in loans held-for-sale</t>
  </si>
  <si>
    <t>Amount pledged in residential real estate loans held-for-sale</t>
  </si>
  <si>
    <t>Loans - Narrative (Details) $ in Thousands</t>
  </si>
  <si>
    <t>Sep. 30, 2016USD ($)score</t>
  </si>
  <si>
    <t>Mar. 01, 2016USD ($)</t>
  </si>
  <si>
    <t>Dec. 31, 2015USD ($)score</t>
  </si>
  <si>
    <t>Financing Receivable, Recorded Investment, Past Due [Line Items]</t>
  </si>
  <si>
    <t>Unamortized loan costs</t>
  </si>
  <si>
    <t>Impaired financing receivable, expected interest income on full accrual basis</t>
  </si>
  <si>
    <t>Troubled debt restructured loans</t>
  </si>
  <si>
    <t>Recoveries/charge-off of TDR loans</t>
  </si>
  <si>
    <t>Loans pledged to FRB</t>
  </si>
  <si>
    <t>Weighted average FICO score for the indirect loan portfolio (as a score) | score</t>
  </si>
  <si>
    <t>Carrying amount</t>
  </si>
  <si>
    <t>Total outstanding balance</t>
  </si>
  <si>
    <t>Covered</t>
  </si>
  <si>
    <t>Cover Loans expiring within twelve months</t>
  </si>
  <si>
    <t>Acquired Performing Impaired Loans</t>
  </si>
  <si>
    <t>Acquired Impaired Loans</t>
  </si>
  <si>
    <t>Loans - Schedule of Loans Outstanding, by Class (Details) - USD ($) $ in Thousands</t>
  </si>
  <si>
    <t>Legacy | Non-Covered</t>
  </si>
  <si>
    <t>Acquired Loans | Non-Covered</t>
  </si>
  <si>
    <t>Acquired Loans | Covered</t>
  </si>
  <si>
    <t>Commercial</t>
  </si>
  <si>
    <t>Commercial | Commercial</t>
  </si>
  <si>
    <t>Commercial | SBA</t>
  </si>
  <si>
    <t>Commercial | Legacy | Non-Covered</t>
  </si>
  <si>
    <t>Commercial | Legacy | Non-Covered | Commercial</t>
  </si>
  <si>
    <t>Commercial | Legacy | Non-Covered | SBA</t>
  </si>
  <si>
    <t>Commercial | Acquired Loans | Non-Covered</t>
  </si>
  <si>
    <t>Commercial | Acquired Loans | Non-Covered | Commercial</t>
  </si>
  <si>
    <t>Commercial | Acquired Loans | Non-Covered | SBA</t>
  </si>
  <si>
    <t>Commercial | Acquired Loans | Covered</t>
  </si>
  <si>
    <t>Commercial | Acquired Loans | Covered | Commercial</t>
  </si>
  <si>
    <t>Commercial | Acquired Loans | Covered | SBA</t>
  </si>
  <si>
    <t>Commercial and Consumer Loans | Construction</t>
  </si>
  <si>
    <t>Commercial and Consumer Loans | Legacy | Non-Covered | Construction</t>
  </si>
  <si>
    <t>Commercial and Consumer Loans | Acquired Loans | Non-Covered | Construction</t>
  </si>
  <si>
    <t>Commercial and Consumer Loans | Acquired Loans | Covered | Construction</t>
  </si>
  <si>
    <t>Consumer Loans</t>
  </si>
  <si>
    <t>Consumer Loans | Indirect automobile</t>
  </si>
  <si>
    <t>Consumer Loans | Installment</t>
  </si>
  <si>
    <t>Consumer Loans | Legacy | Non-Covered</t>
  </si>
  <si>
    <t>Consumer Loans | Legacy | Non-Covered | Indirect automobile</t>
  </si>
  <si>
    <t>Consumer Loans | Legacy | Non-Covered | Installment</t>
  </si>
  <si>
    <t>Consumer Loans | Acquired Loans | Non-Covered</t>
  </si>
  <si>
    <t>Consumer Loans | Acquired Loans | Non-Covered | Indirect automobile</t>
  </si>
  <si>
    <t>Consumer Loans | Acquired Loans | Non-Covered | Installment</t>
  </si>
  <si>
    <t>Consumer Loans | Acquired Loans | Covered</t>
  </si>
  <si>
    <t>Consumer Loans | Acquired Loans | Covered | Indirect automobile</t>
  </si>
  <si>
    <t>Consumer Loans | Acquired Loans | Covered | Installment</t>
  </si>
  <si>
    <t>Mortgage Loans</t>
  </si>
  <si>
    <t>Mortgage Loans | Residential mortgage</t>
  </si>
  <si>
    <t>Mortgage Loans | Home equity lines of credit</t>
  </si>
  <si>
    <t>Mortgage Loans | Legacy | Non-Covered</t>
  </si>
  <si>
    <t>Mortgage Loans | Legacy | Non-Covered | Residential mortgage</t>
  </si>
  <si>
    <t>Mortgage Loans | Legacy | Non-Covered | Home equity lines of credit</t>
  </si>
  <si>
    <t>Mortgage Loans | Acquired Loans | Non-Covered</t>
  </si>
  <si>
    <t>Mortgage Loans | Acquired Loans | Non-Covered | Residential mortgage</t>
  </si>
  <si>
    <t>Mortgage Loans | Acquired Loans | Non-Covered | Home equity lines of credit</t>
  </si>
  <si>
    <t>Mortgage Loans | Acquired Loans | Covered</t>
  </si>
  <si>
    <t>Mortgage Loans | Acquired Loans | Covered | Residential mortgage</t>
  </si>
  <si>
    <t>Mortgage Loans | Acquired Loans | Covered | Home equity lines of credit</t>
  </si>
  <si>
    <t>Loans - Schedule of Nonaccrual Loans (Details) - Non-Covered - USD ($) $ in Thousands</t>
  </si>
  <si>
    <t>Total nonaccrual loans</t>
  </si>
  <si>
    <t>Construction | Construction</t>
  </si>
  <si>
    <t>Loans - Delinquent and Troubled Debt Restructured (Details) - USD ($) $ in Thousands</t>
  </si>
  <si>
    <t>Accruing Delinquent 30-89 Days</t>
  </si>
  <si>
    <t>Accruing Delinquent 90 Days or More</t>
  </si>
  <si>
    <t>TDRs Accruing</t>
  </si>
  <si>
    <t>Construction</t>
  </si>
  <si>
    <t>Installment</t>
  </si>
  <si>
    <t>Home equity lines of credit</t>
  </si>
  <si>
    <t>Loans - Schedule of Trouble Debt Restructured (Details) - USD ($) $ in Thousands</t>
  </si>
  <si>
    <t>Troubled debt restructured interest rate</t>
  </si>
  <si>
    <t>Troubled debt restructured term</t>
  </si>
  <si>
    <t>Trouble debt restructured during the last 12 months</t>
  </si>
  <si>
    <t>Loans - Pledged Loans (Details) - USD ($) $ in Thousands</t>
  </si>
  <si>
    <t>Loans pledged as collateral</t>
  </si>
  <si>
    <t>Commercial Real Estate</t>
  </si>
  <si>
    <t>Loans - Impaired Financing Receivables (Details) - USD ($) $ in Thousands</t>
  </si>
  <si>
    <t>Financing Receivable, Impaired [Line Items]</t>
  </si>
  <si>
    <t>Unpaid principal balance, with related allowance</t>
  </si>
  <si>
    <t>Recorded investment, with related allowance</t>
  </si>
  <si>
    <t>Related Allowance</t>
  </si>
  <si>
    <t>Unpaid principal balance, with no related allowance</t>
  </si>
  <si>
    <t>Recorded investment, with no related allowance</t>
  </si>
  <si>
    <t>Loans - Average Impaired Loans and Interest Income Recognized (Details) - USD ($) $ in Thousands</t>
  </si>
  <si>
    <t>Receivables with Imputed Interest [Line Items]</t>
  </si>
  <si>
    <t>Average Recorded Investment</t>
  </si>
  <si>
    <t>Interest Income Recognized</t>
  </si>
  <si>
    <t>Loans - Credit Quality Indicators (Details) - USD ($) $ in Thousands</t>
  </si>
  <si>
    <t>Financing Receivable, Recorded Investment [Line Items]</t>
  </si>
  <si>
    <t>Graded Loans</t>
  </si>
  <si>
    <t>Graded Loans | Commercial</t>
  </si>
  <si>
    <t>Graded Loans | SBA</t>
  </si>
  <si>
    <t>Graded Loans | Construction</t>
  </si>
  <si>
    <t>Graded Loans | Indirect automobile</t>
  </si>
  <si>
    <t>Graded Loans | Installment</t>
  </si>
  <si>
    <t>Graded Loans | Residential mortgage</t>
  </si>
  <si>
    <t>Graded Loans | Home equity lines of credit</t>
  </si>
  <si>
    <t>Pass</t>
  </si>
  <si>
    <t>Pass | Commercial</t>
  </si>
  <si>
    <t>Pass | SBA</t>
  </si>
  <si>
    <t>Pass | Construction</t>
  </si>
  <si>
    <t>Pass | Indirect automobile</t>
  </si>
  <si>
    <t>Pass | Installment</t>
  </si>
  <si>
    <t>Pass | Residential mortgage</t>
  </si>
  <si>
    <t>Pass | Home equity lines of credit</t>
  </si>
  <si>
    <t>Special Mention</t>
  </si>
  <si>
    <t>Special Mention | Commercial</t>
  </si>
  <si>
    <t>Special Mention | SBA</t>
  </si>
  <si>
    <t>Special Mention | Construction</t>
  </si>
  <si>
    <t>Special Mention | Indirect automobile</t>
  </si>
  <si>
    <t>Special Mention | Installment</t>
  </si>
  <si>
    <t>Special Mention | Residential mortgage</t>
  </si>
  <si>
    <t>Special Mention | Home equity lines of credit</t>
  </si>
  <si>
    <t>Substandard</t>
  </si>
  <si>
    <t>Substandard | Commercial</t>
  </si>
  <si>
    <t>Substandard | SBA</t>
  </si>
  <si>
    <t>Substandard | Construction</t>
  </si>
  <si>
    <t>Substandard | Indirect automobile</t>
  </si>
  <si>
    <t>Substandard | Installment</t>
  </si>
  <si>
    <t>Substandard | Residential mortgage</t>
  </si>
  <si>
    <t>Substandard | Home equity lines of credit</t>
  </si>
  <si>
    <t>Doubtful</t>
  </si>
  <si>
    <t>Doubtful | Commercial</t>
  </si>
  <si>
    <t>Doubtful | SBA</t>
  </si>
  <si>
    <t>Doubtful | Construction</t>
  </si>
  <si>
    <t>Doubtful | Indirect automobile</t>
  </si>
  <si>
    <t>Doubtful | Installment</t>
  </si>
  <si>
    <t>Doubtful | Residential mortgage</t>
  </si>
  <si>
    <t>Doubtful | Home equity lines of credit</t>
  </si>
  <si>
    <t>Loss</t>
  </si>
  <si>
    <t>Loss | Commercial</t>
  </si>
  <si>
    <t>Loss | SBA</t>
  </si>
  <si>
    <t>Loss | Construction</t>
  </si>
  <si>
    <t>Loss | Indirect automobile</t>
  </si>
  <si>
    <t>Loss | Installment</t>
  </si>
  <si>
    <t>Loss | Residential mortgage</t>
  </si>
  <si>
    <t>Loss | Home equity lines of credit</t>
  </si>
  <si>
    <t>Ungraded Performing</t>
  </si>
  <si>
    <t>Ungraded Performing | Commercial</t>
  </si>
  <si>
    <t>Ungraded Performing | SBA</t>
  </si>
  <si>
    <t>Ungraded Performing | Construction</t>
  </si>
  <si>
    <t>Ungraded Performing | Indirect automobile</t>
  </si>
  <si>
    <t>Ungraded Performing | Installment</t>
  </si>
  <si>
    <t>Ungraded Performing | Residential mortgage</t>
  </si>
  <si>
    <t>Ungraded Performing | Home equity lines of credit</t>
  </si>
  <si>
    <t>Loans - Acquired Loans (Details) $ in Thousands</t>
  </si>
  <si>
    <t>Contractually required principal and interest payments at acquisition</t>
  </si>
  <si>
    <t>Less: Nonaccretable difference (expected losses and foregone interest)</t>
  </si>
  <si>
    <t>Cash flows expected to be collected at acquisition</t>
  </si>
  <si>
    <t>Less: Accretable yield</t>
  </si>
  <si>
    <t>Loans - Purchase Credit Impaired Loans Receivable (Details) - USD ($) $ in Thousands</t>
  </si>
  <si>
    <t>12 Months Ended</t>
  </si>
  <si>
    <t>Purchase Credit Impaired Loans, Reconciliation of Income Expected to be Collected [Roll Forward]</t>
  </si>
  <si>
    <t>Beginning balance</t>
  </si>
  <si>
    <t>Increase due to acquired loans</t>
  </si>
  <si>
    <t>Accretion of income</t>
  </si>
  <si>
    <t>Other activity, net</t>
  </si>
  <si>
    <t>Ending balance</t>
  </si>
  <si>
    <t>Allowance for Loan Losses Summary of Changes in the Allocation for Loan Losses, by Loan Portfolio Segment (Details) - USD ($) $ in Thousands</t>
  </si>
  <si>
    <t>Financing Receivable, Allowance for Credit Losses [Roll Forward]</t>
  </si>
  <si>
    <t>Charge-offs</t>
  </si>
  <si>
    <t>Recoveries</t>
  </si>
  <si>
    <t>Net (charge offs) / recoveries</t>
  </si>
  <si>
    <t>Increase (decrease) in FDIC indemnification asset</t>
  </si>
  <si>
    <t>Consumer</t>
  </si>
  <si>
    <t>Mortgage</t>
  </si>
  <si>
    <t>Unallocated</t>
  </si>
  <si>
    <t xml:space="preserve"> </t>
  </si>
  <si>
    <t>Allowance for Loan Losses  Individually and Collectively Evaluated by Portfolio Segment (Details) - USD ($) $ in Thousands</t>
  </si>
  <si>
    <t>Jun. 30, 2016</t>
  </si>
  <si>
    <t>Jun. 30, 2015</t>
  </si>
  <si>
    <t>Dec. 31, 2014</t>
  </si>
  <si>
    <t>Financing Receivable, Allowance for Credit Losses [Line Items]</t>
  </si>
  <si>
    <t>Individually evaluated for impairment</t>
  </si>
  <si>
    <t>Collectively evaluated for impairment</t>
  </si>
  <si>
    <t>Total allowance for loan losses</t>
  </si>
  <si>
    <t>Acquired with deteriorated credit quality</t>
  </si>
  <si>
    <t>Commercial | Acquired with deteriorated credit quality</t>
  </si>
  <si>
    <t>Construction | Acquired with deteriorated credit quality</t>
  </si>
  <si>
    <t>Consumer | Acquired with deteriorated credit quality</t>
  </si>
  <si>
    <t>Mortgage | Acquired with deteriorated credit quality</t>
  </si>
  <si>
    <t>Unallocated | Acquired with deteriorated credit quality</t>
  </si>
  <si>
    <t>Allowance for Loan Losses Narrative (Details) - USD ($) $ in Millions</t>
  </si>
  <si>
    <t>Acquired loans</t>
  </si>
  <si>
    <t>Other Real Estate (Details) - USD ($) $ in Thousands</t>
  </si>
  <si>
    <t>Real Estate Owned Disclosure [Line Items]</t>
  </si>
  <si>
    <t>Total ORE, net</t>
  </si>
  <si>
    <t>Residential</t>
  </si>
  <si>
    <t>Undeveloped property</t>
  </si>
  <si>
    <t>Other Real Estate - Rollforward (Details) - USD ($) $ in Thousands</t>
  </si>
  <si>
    <t>Other Real Estate [Roll Forward]</t>
  </si>
  <si>
    <t>ORE acquired in acquisition</t>
  </si>
  <si>
    <t>Transfers of loans to ORE</t>
  </si>
  <si>
    <t>Sales</t>
  </si>
  <si>
    <t>Write-downs</t>
  </si>
  <si>
    <t>Other Real Estate - Narrative (Details) - USD ($) $ in Thousands</t>
  </si>
  <si>
    <t>Mortgage loans in process of foreclosure</t>
  </si>
  <si>
    <t>Fair Value of Financial Instruments - Schedule of Financial Assets Fair Value on A Recurring Basis (Details) - USD ($) $ in Thousands</t>
  </si>
  <si>
    <t>Financial assets measured at fair value on a recurring basis and the change in fair value</t>
  </si>
  <si>
    <t>Mortgage loans held-for-sale</t>
  </si>
  <si>
    <t>Recurring</t>
  </si>
  <si>
    <t>Recurring | Quoted Prices in Active Markets for Identical Assets (Level 1)</t>
  </si>
  <si>
    <t>Recurring | Significant Other Observable Inputs (Level 2)</t>
  </si>
  <si>
    <t>Recurring | Significant Unobservable Inputs (Level 3)</t>
  </si>
  <si>
    <t>Fair Value of Financial Instruments  - Reconciliation of All Assets and Liabilities Measured at Fair Value (Details) - USD ($) $ in Thousands</t>
  </si>
  <si>
    <t>Other Assets</t>
  </si>
  <si>
    <t>Other assets rollforward</t>
  </si>
  <si>
    <t>Issuances</t>
  </si>
  <si>
    <t>Settlements and closed loans</t>
  </si>
  <si>
    <t>Expirations</t>
  </si>
  <si>
    <t>Other Liabilities</t>
  </si>
  <si>
    <t>Other liabilities rollforward</t>
  </si>
  <si>
    <t>Fair Value of Financial Instruments  - Assets Measured at Fair Value on Non-Recurring Basis (Details) - Nonrecurring - USD ($) $ in Thousands</t>
  </si>
  <si>
    <t>Assets Measured at Fair Value on Non Recurring Basis</t>
  </si>
  <si>
    <t>ORE, net</t>
  </si>
  <si>
    <t>Residential mortgage servicing rights</t>
  </si>
  <si>
    <t>SBA servicing rights</t>
  </si>
  <si>
    <t>Quoted Prices in Active Markets for Identical Assets (Level 1)</t>
  </si>
  <si>
    <t>Significant Other Observable Inputs (Level 2)</t>
  </si>
  <si>
    <t>Significant Unobservable Inputs (Level 3)</t>
  </si>
  <si>
    <t>Fair Value of Financial Instruments  - Significant Unobservable Inputs Used in Fair Value Measurement (Details) - USD ($) $ in Thousands</t>
  </si>
  <si>
    <t>Nonrecurring</t>
  </si>
  <si>
    <t>Significant unobservable inputs used in the fair value measurement of level 3 assets and liabilities</t>
  </si>
  <si>
    <t>Other real estate</t>
  </si>
  <si>
    <t>IRLCs</t>
  </si>
  <si>
    <t>Quoted Prices in Active Markets for Identical Assets (Level 1) | Nonrecurring</t>
  </si>
  <si>
    <t>Quoted Prices in Active Markets for Identical Assets (Level 1) | Recurring</t>
  </si>
  <si>
    <t>Significant Other Observable Inputs (Level 2) | Nonrecurring</t>
  </si>
  <si>
    <t>Significant Other Observable Inputs (Level 2) | Recurring</t>
  </si>
  <si>
    <t>Significant Unobservable Inputs (Level 3) | Impaired Loans | Minimum | Discounted Appraisals</t>
  </si>
  <si>
    <t>Unobservable inputs, estimated selling costs</t>
  </si>
  <si>
    <t>0.00%</t>
  </si>
  <si>
    <t>Significant Unobservable Inputs (Level 3) | Impaired Loans | Maximum | Discounted Appraisals</t>
  </si>
  <si>
    <t>10.00%</t>
  </si>
  <si>
    <t>Significant Unobservable Inputs (Level 3) | Nonrecurring</t>
  </si>
  <si>
    <t>Significant Unobservable Inputs (Level 3) | Nonrecurring | Impaired Loans</t>
  </si>
  <si>
    <t>Significant Unobservable Inputs (Level 3) | Nonrecurring | Impaired Loans | Weighted Average | Discounted Appraisals</t>
  </si>
  <si>
    <t>9.51%</t>
  </si>
  <si>
    <t>9.70%</t>
  </si>
  <si>
    <t>Significant Unobservable Inputs (Level 3) | Nonrecurring | Other Real Estate</t>
  </si>
  <si>
    <t>Significant Unobservable Inputs (Level 3) | Nonrecurring | Other Real Estate | Minimum | Discounted Appraisals</t>
  </si>
  <si>
    <t>Unobservable inputs, collateral discount</t>
  </si>
  <si>
    <t>Significant Unobservable Inputs (Level 3) | Nonrecurring | Other Real Estate | Maximum | Discounted Appraisals</t>
  </si>
  <si>
    <t>90.00%</t>
  </si>
  <si>
    <t>Significant Unobservable Inputs (Level 3) | Nonrecurring | Other Real Estate | Weighted Average | Discounted Appraisals</t>
  </si>
  <si>
    <t>8.81%</t>
  </si>
  <si>
    <t>8.29%</t>
  </si>
  <si>
    <t>40.00%</t>
  </si>
  <si>
    <t>Significant Unobservable Inputs (Level 3) | Nonrecurring | Mortgage Servicing Rights</t>
  </si>
  <si>
    <t>Significant Unobservable Inputs (Level 3) | Nonrecurring | Mortgage Servicing Rights | Minimum | Discounted Cash Flows</t>
  </si>
  <si>
    <t>Unobservable inputs, discount rate</t>
  </si>
  <si>
    <t>9.02%</t>
  </si>
  <si>
    <t>9.75%</t>
  </si>
  <si>
    <t>Unobservable inputs, prepayment speeds</t>
  </si>
  <si>
    <t>12.65%</t>
  </si>
  <si>
    <t>7.56%</t>
  </si>
  <si>
    <t>Significant Unobservable Inputs (Level 3) | Nonrecurring | Mortgage Servicing Rights | Maximum | Discounted Cash Flows</t>
  </si>
  <si>
    <t>10.50%</t>
  </si>
  <si>
    <t>12.50%</t>
  </si>
  <si>
    <t>21.78%</t>
  </si>
  <si>
    <t>15.24%</t>
  </si>
  <si>
    <t>Significant Unobservable Inputs (Level 3) | Nonrecurring | Mortgage Servicing Rights | Weighted Average | Discounted Cash Flows</t>
  </si>
  <si>
    <t>9.27%</t>
  </si>
  <si>
    <t>10.06%</t>
  </si>
  <si>
    <t>13.92%</t>
  </si>
  <si>
    <t>8.66%</t>
  </si>
  <si>
    <t>Significant Unobservable Inputs (Level 3) | Nonrecurring | SBA loan servicing rights</t>
  </si>
  <si>
    <t>Significant Unobservable Inputs (Level 3) | Nonrecurring | SBA loan servicing rights | Discounted Cash Flows</t>
  </si>
  <si>
    <t>13.25%</t>
  </si>
  <si>
    <t>8.62%</t>
  </si>
  <si>
    <t>9.41%</t>
  </si>
  <si>
    <t>Significant Unobservable Inputs (Level 3) | Recurring</t>
  </si>
  <si>
    <t>Significant Unobservable Inputs (Level 3) | Recurring | IRLCs</t>
  </si>
  <si>
    <t>Significant Unobservable Inputs (Level 3) | Recurring | IRLCs | Pricing Model</t>
  </si>
  <si>
    <t>Unobservable inputs, pull-through rate</t>
  </si>
  <si>
    <t>82.50%</t>
  </si>
  <si>
    <t>80.00%</t>
  </si>
  <si>
    <t>Significant Unobservable Inputs (Level 3) | Recurring | Forward Commitments</t>
  </si>
  <si>
    <t>Forward commitments</t>
  </si>
  <si>
    <t>Significant Unobservable Inputs (Level 3) | Recurring | Forward Commitments | Minimum | Investor Pricing</t>
  </si>
  <si>
    <t>Unobservable inputs, pricing spreads</t>
  </si>
  <si>
    <t>Significant Unobservable Inputs (Level 3) | Recurring | Forward Commitments | Maximum | Investor Pricing</t>
  </si>
  <si>
    <t>106.22%</t>
  </si>
  <si>
    <t>106.20%</t>
  </si>
  <si>
    <t>Significant Unobservable Inputs (Level 3) | Recurring | Forward Commitments | Weighted Average | Investor Pricing</t>
  </si>
  <si>
    <t>103.62%</t>
  </si>
  <si>
    <t>102.67%</t>
  </si>
  <si>
    <t>Fair Value of Financial Instruments  - Difference Between Aggregate Fair Value and Aggregate Unpaid Balance (Details) - USD ($) $ in Thousands</t>
  </si>
  <si>
    <t>Difference Between Aggregate Fair Value And Aggregate Unpaid Principal Balance [Abstract]</t>
  </si>
  <si>
    <t>Loans held-for-sale, Aggregate Fair Value</t>
  </si>
  <si>
    <t>Loans held-for-sale, Aggregate Unpaid Principal Balance Under FVO</t>
  </si>
  <si>
    <t>Loans held-for-sale, Fair Value Over Unpaid Principal</t>
  </si>
  <si>
    <t>Period for difference between aggregate fair value and the aggregate unpaid principal balance of loans that are past due</t>
  </si>
  <si>
    <t>90 days</t>
  </si>
  <si>
    <t>Fair value of gain (loss) related to mortgage banking activities</t>
  </si>
  <si>
    <t>Fair Value of Financial Instruments  - Fair Value Disclosures of Financial Instruments (Details) - USD ($) $ in Thousands</t>
  </si>
  <si>
    <t>Financial instruments (assets):</t>
  </si>
  <si>
    <t>Total loans</t>
  </si>
  <si>
    <t>Financial instruments (liabilities):</t>
  </si>
  <si>
    <t>Carrying Amount</t>
  </si>
  <si>
    <t>Total Fair Value</t>
  </si>
  <si>
    <t>Fair Value of Financial Instruments  - Offsetting Arrangements (Details) - USD ($) $ in Thousands</t>
  </si>
  <si>
    <t>Fair Value, Assets and Liabilities Measured on Recurring and Nonrecurring Basis [Line Items]</t>
  </si>
  <si>
    <t>Fair value of securities pledged</t>
  </si>
  <si>
    <t>Maturity Overnight</t>
  </si>
  <si>
    <t>Net position of overnight repurchase agreements</t>
  </si>
  <si>
    <t>Derivative Financial Instruments - Narrative (Details) - USD ($) $ in Millions</t>
  </si>
  <si>
    <t>Derivative instruments, net gain (loss)</t>
  </si>
  <si>
    <t>Derivative Financial Instruments - Derivative Contracts (Details) - USD ($) $ in Thousands</t>
  </si>
  <si>
    <t>Company's derivative positions [Abstract]</t>
  </si>
  <si>
    <t>Contract or Notional Amount as of</t>
  </si>
  <si>
    <t>Forward rate commitments</t>
  </si>
  <si>
    <t>Interest rate lock commitments</t>
  </si>
  <si>
    <t>Earnings Per Common Share (Details) - USD ($) $ / shares in Units, shares in Thousands, $ in Thousands</t>
  </si>
  <si>
    <t>Calculation of Earnings per share</t>
  </si>
  <si>
    <t>Weighted average common shares outstanding (in shares)</t>
  </si>
  <si>
    <t>Effect of dilutive stock options and warrants (in shares)</t>
  </si>
  <si>
    <t>Weighted average common shares outstanding – diluted (in shares)</t>
  </si>
  <si>
    <t>Earnings Per Common Share (Details Textual) - shares shares in Thousands</t>
  </si>
  <si>
    <t>Common stock participating securities (in shares)</t>
  </si>
  <si>
    <t>Certain Transfers of Financial Assets - Servicing Rights (Details) - USD ($) $ in Thousands</t>
  </si>
  <si>
    <t>Servicing Assets at Fair Value [Line Items]</t>
  </si>
  <si>
    <t>Servicing rights</t>
  </si>
  <si>
    <t>SBA loan servicing rights</t>
  </si>
  <si>
    <t>Certain Transfers of Financial Assets - Narrative (Details) loan in Thousands, $ in Thousands</t>
  </si>
  <si>
    <t>60 Months Ended</t>
  </si>
  <si>
    <t>Sep. 30, 2016USD ($)loan</t>
  </si>
  <si>
    <t>Dec. 31, 2015USD ($)</t>
  </si>
  <si>
    <t>Residential mortgage loans sold, number of loans | loan</t>
  </si>
  <si>
    <t>Principal balance of loans sold in secondary market</t>
  </si>
  <si>
    <t>Mortgage recourse liability</t>
  </si>
  <si>
    <t>Sale of loans with unpaid principal</t>
  </si>
  <si>
    <t>Gain (loss) on sale of loans</t>
  </si>
  <si>
    <t>Servicing fee, net of amortization, and impairment</t>
  </si>
  <si>
    <t>Certain Transfers of Financial Assets - Residential Mortgage Servicing Rights and Impairment (Details) - USD ($) $ in Thousands</t>
  </si>
  <si>
    <t>Residential Mortgage Servicing Rights [Roll Forward]</t>
  </si>
  <si>
    <t>Beginning carrying value, net</t>
  </si>
  <si>
    <t>Ending carrying value, net</t>
  </si>
  <si>
    <t>Additions</t>
  </si>
  <si>
    <t>Amortization</t>
  </si>
  <si>
    <t>Recoveries/(impairment), net</t>
  </si>
  <si>
    <t>Residential Mortgage Servicing Rights Impairment [Roll Forward]</t>
  </si>
  <si>
    <t>Certain Transfers of Financial Assets - Assumptions and Estimates Residential Loans (Details) - Residential mortgage - USD ($) $ in Thousands</t>
  </si>
  <si>
    <t>Composition of residential loans serviced for others:</t>
  </si>
  <si>
    <t>Composition of loans serviced for others</t>
  </si>
  <si>
    <t>100.00%</t>
  </si>
  <si>
    <t>Weighted average remaining term (years)</t>
  </si>
  <si>
    <t>26 years 2 months</t>
  </si>
  <si>
    <t>26 years</t>
  </si>
  <si>
    <t>Prepayment speed</t>
  </si>
  <si>
    <t>Decline in fair value due to a 10% adverse change</t>
  </si>
  <si>
    <t>Decline in fair value due to a 20% adverse change</t>
  </si>
  <si>
    <t>Weighted Average</t>
  </si>
  <si>
    <t>Weighted average discount rate</t>
  </si>
  <si>
    <t>Fixed-rate</t>
  </si>
  <si>
    <t>99.42%</t>
  </si>
  <si>
    <t>99.28%</t>
  </si>
  <si>
    <t>Adjustable-rate</t>
  </si>
  <si>
    <t>0.58%</t>
  </si>
  <si>
    <t>0.72%</t>
  </si>
  <si>
    <t>Certain Transfers of Financial Assets - Asset Quality and Mortgage Loans (Details) - Residential mortgage $ in Thousands</t>
  </si>
  <si>
    <t>Unpaid Principal Balance</t>
  </si>
  <si>
    <t>Delinquent 30 to 89 days</t>
  </si>
  <si>
    <t>Delinquent 90 plus Days</t>
  </si>
  <si>
    <t>Net Charge-offs for the Nine Months Ended September 30, 2016</t>
  </si>
  <si>
    <t>Serviced for others</t>
  </si>
  <si>
    <t>Held-for-sale</t>
  </si>
  <si>
    <t>Held-for-investment</t>
  </si>
  <si>
    <t>Certain Transfers of Financial Assets - SBA Loan Servicing Rights and Impairment (Details) - SBA loan servicing rights - USD ($) $ in Thousands</t>
  </si>
  <si>
    <t>SBA Loan Servicing Rights [Roll Forward]</t>
  </si>
  <si>
    <t>Recovery, net</t>
  </si>
  <si>
    <t>Valuation Allowance for Impairment of Recognized Servicing Assets [Roll Forward]</t>
  </si>
  <si>
    <t>Certain Transfers of Financial Assets - Assumptions and Estimates SBA Loans (Details) - SBA loan servicing rights - USD ($) $ in Thousands</t>
  </si>
  <si>
    <t>19 years 7 months 12 days</t>
  </si>
  <si>
    <t>19 years 8 months 12 days</t>
  </si>
  <si>
    <t>Fixed Rate Residential Mortgage</t>
  </si>
  <si>
    <t>0.20%</t>
  </si>
  <si>
    <t>0.05%</t>
  </si>
  <si>
    <t>Adjustable Rate Residential Mortgage</t>
  </si>
  <si>
    <t>99.80%</t>
  </si>
  <si>
    <t>99.95%</t>
  </si>
  <si>
    <t>Certain Transfers of Financial Assets - Asset Quality and SBA Loans (Details) - SBA loan servicing rights $ in Thousands</t>
  </si>
  <si>
    <t>Asset quality of SBA loans</t>
  </si>
  <si>
    <t>Certain Transfers of Financial Assets - Indirect Loan Servicing Rights (Details) - Indirect automobile - USD ($) $ in Thousands</t>
  </si>
  <si>
    <t>Indirect Loan Servicing Rights [Roll Forward]</t>
  </si>
  <si>
    <t>Beginning carrying value</t>
  </si>
  <si>
    <t>Ending carrying value</t>
  </si>
  <si>
    <t>Certain Transfers of Financial Assets - Assumptions and Estimates Indirect Automobile Loans (Details) - Indirect automobile - USD ($) $ in Thousands</t>
  </si>
  <si>
    <t>Servicing Assets at Amortized Value [Line Items]</t>
  </si>
  <si>
    <t>4 years 11 months</t>
  </si>
  <si>
    <t>5 years</t>
  </si>
  <si>
    <t>20.88%</t>
  </si>
  <si>
    <t>6.41%</t>
  </si>
  <si>
    <t>6.87%</t>
  </si>
  <si>
    <t>Fixed-rate Indirect Servicing Loan</t>
  </si>
  <si>
    <t>Adjustable-rate Indirect Servicing Loan</t>
  </si>
  <si>
    <t>Certain Transfers of Financial Assets - Indirect Servicing Asset Quality of Loans(Details 9) - Indirect automobile $ in Thousand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_);(#,##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22662</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261394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32</v>
      </c>
      <c t="s" r="B1" s="2">
        <v>1</v>
      </c>
    </row>
    <row r="2" spans="1:2">
      <c t="s" r="B2" s="2">
        <v>2</v>
      </c>
    </row>
    <row r="3" spans="1:2">
      <c t="s" r="A3" s="3">
        <v>185</v>
      </c>
    </row>
    <row r="4" spans="1:2">
      <c t="s" r="A4" s="4">
        <v>32</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89</v>
      </c>
      <c t="s" r="B1" s="2">
        <v>1</v>
      </c>
    </row>
    <row r="2" spans="1:2">
      <c t="s" r="B2" s="2">
        <v>2</v>
      </c>
    </row>
    <row r="3" spans="1:2">
      <c t="s" r="A3" s="3">
        <v>185</v>
      </c>
    </row>
    <row r="4" spans="1:2">
      <c t="s" r="A4" s="4">
        <v>189</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176</v>
      </c>
    </row>
    <row r="4" spans="1:2">
      <c t="s" r="A4" s="4">
        <v>207</v>
      </c>
      <c t="s" r="B4" s="4">
        <v>208</v>
      </c>
    </row>
    <row r="5" spans="1:2">
      <c t="s" r="A5" s="4">
        <v>209</v>
      </c>
      <c t="s" r="B5" s="4">
        <v>210</v>
      </c>
    </row>
    <row r="6" spans="1:2">
      <c t="s" r="A6" s="4">
        <v>211</v>
      </c>
      <c t="s" r="B6" s="4">
        <v>212</v>
      </c>
    </row>
    <row r="7" spans="1:2">
      <c t="s" r="A7" s="4">
        <v>213</v>
      </c>
      <c t="s" r="B7" s="4">
        <v>214</v>
      </c>
    </row>
    <row r="8" spans="1:2">
      <c t="s" r="A8" s="4">
        <v>215</v>
      </c>
      <c t="s" r="B8"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t="s" r="A1" s="1">
        <v>217</v>
      </c>
      <c t="s" r="B1" s="2">
        <v>1</v>
      </c>
    </row>
    <row r="2" spans="1:2">
      <c t="s" r="B2" s="2">
        <v>2</v>
      </c>
    </row>
    <row r="3" spans="1:2">
      <c t="s" r="A3" s="3">
        <v>182</v>
      </c>
    </row>
    <row r="4" spans="1:2">
      <c t="s" r="A4" s="4">
        <v>218</v>
      </c>
      <c t="s" r="B4" s="4">
        <v>219</v>
      </c>
    </row>
    <row r="5" spans="1:2">
      <c t="s" r="A5" s="4">
        <v>220</v>
      </c>
      <c t="s" r="B5" s="4">
        <v>219</v>
      </c>
    </row>
    <row r="6" spans="1:2">
      <c t="s" r="A6" s="4">
        <v>221</v>
      </c>
      <c t="s" r="B6" s="4">
        <v>222</v>
      </c>
    </row>
    <row r="7" spans="1:2">
      <c t="s" r="A7" s="4">
        <v>223</v>
      </c>
      <c t="s" r="B7" s="4">
        <v>224</v>
      </c>
    </row>
    <row r="8" spans="1:2">
      <c t="s" r="A8" s="4">
        <v>225</v>
      </c>
      <c t="s" r="B8"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37534</v>
      </c>
      <c t="n" r="C3" s="7">
        <v>19176</v>
      </c>
    </row>
    <row r="4" spans="1:3">
      <c t="s" r="A4" s="4">
        <v>26</v>
      </c>
      <c t="n" r="B4" s="6">
        <v>86375</v>
      </c>
      <c t="n" r="C4" s="6">
        <v>66957</v>
      </c>
    </row>
    <row r="5" spans="1:3">
      <c t="s" r="A5" s="4">
        <v>27</v>
      </c>
      <c t="n" r="B5" s="6">
        <v>20000</v>
      </c>
      <c t="n" r="C5" s="6">
        <v>0</v>
      </c>
    </row>
    <row r="6" spans="1:3">
      <c t="s" r="A6" s="4">
        <v>28</v>
      </c>
      <c t="n" r="B6" s="6">
        <v>143909</v>
      </c>
      <c t="n" r="C6" s="6">
        <v>86133</v>
      </c>
    </row>
    <row r="7" spans="1:3">
      <c t="s" r="A7" s="4">
        <v>29</v>
      </c>
      <c t="n" r="B7" s="6">
        <v>152746</v>
      </c>
      <c t="n" r="C7" s="6">
        <v>172397</v>
      </c>
    </row>
    <row r="8" spans="1:3">
      <c t="s" r="A8" s="4">
        <v>30</v>
      </c>
      <c t="n" r="B8" s="6">
        <v>16792</v>
      </c>
      <c t="n" r="C8" s="6">
        <v>14398</v>
      </c>
    </row>
    <row r="9" spans="1:3">
      <c t="s" r="A9" s="4">
        <v>31</v>
      </c>
      <c t="n" r="B9" s="6">
        <v>451617</v>
      </c>
      <c t="n" r="C9" s="6">
        <v>397834</v>
      </c>
    </row>
    <row r="10" spans="1:3">
      <c t="s" r="A10" s="4">
        <v>32</v>
      </c>
      <c t="n" r="B10" s="6">
        <v>3332311</v>
      </c>
      <c t="n" r="C10" s="6">
        <v>2896948</v>
      </c>
    </row>
    <row r="11" spans="1:3">
      <c t="s" r="A11" s="4">
        <v>33</v>
      </c>
      <c t="n" r="B11" s="6">
        <v>-29737</v>
      </c>
      <c t="n" r="C11" s="6">
        <v>-26464</v>
      </c>
    </row>
    <row r="12" spans="1:3">
      <c t="s" r="A12" s="4">
        <v>34</v>
      </c>
      <c t="n" r="B12" s="6">
        <v>3302574</v>
      </c>
      <c t="n" r="C12" s="6">
        <v>2870484</v>
      </c>
    </row>
    <row r="13" spans="1:3">
      <c t="s" r="A13" s="4">
        <v>35</v>
      </c>
      <c t="n" r="B13" s="6">
        <v>88510</v>
      </c>
      <c t="n" r="C13" s="6">
        <v>79629</v>
      </c>
    </row>
    <row r="14" spans="1:3">
      <c t="s" r="A14" s="4">
        <v>36</v>
      </c>
      <c t="n" r="B14" s="6">
        <v>16926</v>
      </c>
      <c t="n" r="C14" s="6">
        <v>18677</v>
      </c>
    </row>
    <row r="15" spans="1:3">
      <c t="s" r="A15" s="4">
        <v>37</v>
      </c>
      <c t="n" r="B15" s="6">
        <v>69686</v>
      </c>
      <c t="n" r="C15" s="6">
        <v>66109</v>
      </c>
    </row>
    <row r="16" spans="1:3">
      <c t="s" r="A16" s="4">
        <v>38</v>
      </c>
      <c t="n" r="B16" s="6">
        <v>82020</v>
      </c>
      <c t="n" r="C16" s="6">
        <v>84944</v>
      </c>
    </row>
    <row r="17" spans="1:3">
      <c t="s" r="A17" s="4">
        <v>39</v>
      </c>
      <c t="n" r="B17" s="6">
        <v>70831</v>
      </c>
      <c t="n" r="C17" s="6">
        <v>58458</v>
      </c>
    </row>
    <row r="18" spans="1:3">
      <c t="s" r="A18" s="4">
        <v>40</v>
      </c>
      <c t="n" r="B18" s="6">
        <v>4395611</v>
      </c>
      <c t="n" r="C18" s="6">
        <v>3849063</v>
      </c>
    </row>
    <row r="19" spans="1:3">
      <c t="s" r="A19" s="3">
        <v>41</v>
      </c>
    </row>
    <row r="20" spans="1:3">
      <c t="s" r="A20" s="4">
        <v>42</v>
      </c>
      <c t="n" r="B20" s="6">
        <v>976178</v>
      </c>
      <c t="n" r="C20" s="6">
        <v>786779</v>
      </c>
    </row>
    <row r="21" spans="1:3">
      <c t="s" r="A21" s="4">
        <v>43</v>
      </c>
      <c t="n" r="B21" s="6">
        <v>2562730</v>
      </c>
      <c t="n" r="C21" s="6">
        <v>2392732</v>
      </c>
    </row>
    <row r="22" spans="1:3">
      <c t="s" r="A22" s="4">
        <v>44</v>
      </c>
      <c t="n" r="B22" s="6">
        <v>3538908</v>
      </c>
      <c t="n" r="C22" s="6">
        <v>3179511</v>
      </c>
    </row>
    <row r="23" spans="1:3">
      <c t="s" r="A23" s="4">
        <v>45</v>
      </c>
      <c t="n" r="B23" s="6">
        <v>352603</v>
      </c>
      <c t="n" r="C23" s="6">
        <v>209730</v>
      </c>
    </row>
    <row r="24" spans="1:3">
      <c t="s" r="A24" s="4">
        <v>46</v>
      </c>
      <c t="n" r="B24" s="6">
        <v>120421</v>
      </c>
      <c t="n" r="C24" s="6">
        <v>120322</v>
      </c>
    </row>
    <row r="25" spans="1:3">
      <c t="s" r="A25" s="4">
        <v>47</v>
      </c>
      <c t="n" r="B25" s="6">
        <v>35909</v>
      </c>
      <c t="n" r="C25" s="6">
        <v>38041</v>
      </c>
    </row>
    <row r="26" spans="1:3">
      <c t="s" r="A26" s="4">
        <v>48</v>
      </c>
      <c t="n" r="B26" s="6">
        <v>4047841</v>
      </c>
      <c t="n" r="C26" s="6">
        <v>3547604</v>
      </c>
    </row>
    <row r="27" spans="1:3">
      <c t="s" r="A27" s="3">
        <v>49</v>
      </c>
    </row>
    <row r="28" spans="1:3">
      <c t="s" r="A28" s="4">
        <v>50</v>
      </c>
      <c t="n" r="B28" s="6">
        <v>0</v>
      </c>
      <c t="n" r="C28" s="6">
        <v>0</v>
      </c>
    </row>
    <row r="29" spans="1:3">
      <c t="s" r="A29" s="4">
        <v>51</v>
      </c>
      <c t="n" r="B29" s="6">
        <v>200129</v>
      </c>
      <c t="n" r="C29" s="6">
        <v>169848</v>
      </c>
    </row>
    <row r="30" spans="1:3">
      <c t="s" r="A30" s="4">
        <v>52</v>
      </c>
      <c t="n" r="B30" s="6">
        <v>2901</v>
      </c>
      <c t="n" r="C30" s="6">
        <v>1544</v>
      </c>
    </row>
    <row r="31" spans="1:3">
      <c t="s" r="A31" s="4">
        <v>53</v>
      </c>
      <c t="n" r="B31" s="6">
        <v>144740</v>
      </c>
      <c t="n" r="C31" s="6">
        <v>130067</v>
      </c>
    </row>
    <row r="32" spans="1:3">
      <c t="s" r="A32" s="4">
        <v>54</v>
      </c>
      <c t="n" r="B32" s="6">
        <v>347770</v>
      </c>
      <c t="n" r="C32" s="6">
        <v>301459</v>
      </c>
    </row>
    <row r="33" spans="1:3">
      <c t="s" r="A33" s="4">
        <v>55</v>
      </c>
      <c t="n" r="B33" s="7">
        <v>4395611</v>
      </c>
      <c t="n" r="C33" s="7">
        <v>38490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7</v>
      </c>
      <c t="s" r="B1" s="2">
        <v>1</v>
      </c>
    </row>
    <row r="2" spans="1:2">
      <c t="s" r="B2" s="2">
        <v>2</v>
      </c>
    </row>
    <row r="3" spans="1:2">
      <c t="s" r="A3" s="3">
        <v>185</v>
      </c>
    </row>
    <row r="4" spans="1:2">
      <c t="s" r="A4" s="4">
        <v>228</v>
      </c>
      <c t="s" r="B4"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185</v>
      </c>
    </row>
    <row r="4" spans="1:2">
      <c t="s" r="A4" s="4">
        <v>231</v>
      </c>
      <c t="s" r="B4" s="4">
        <v>232</v>
      </c>
    </row>
    <row r="5" spans="1:2">
      <c t="s" r="A5" s="4">
        <v>233</v>
      </c>
      <c t="s" r="B5" s="4">
        <v>234</v>
      </c>
    </row>
    <row r="6" spans="1:2">
      <c t="s" r="A6" s="4">
        <v>235</v>
      </c>
      <c t="s" r="B6" s="4">
        <v>236</v>
      </c>
    </row>
    <row r="7" spans="1:2">
      <c t="s" r="A7" s="4">
        <v>237</v>
      </c>
      <c t="s" r="B7" s="4">
        <v>238</v>
      </c>
    </row>
    <row r="8" spans="1:2">
      <c t="s" r="A8" s="4">
        <v>239</v>
      </c>
      <c t="s" r="B8" s="4">
        <v>240</v>
      </c>
    </row>
    <row r="9" spans="1:2">
      <c t="s" r="A9" s="4">
        <v>241</v>
      </c>
      <c t="s" r="B9" s="4">
        <v>242</v>
      </c>
    </row>
    <row r="10" spans="1:2">
      <c t="s" r="A10" s="4">
        <v>243</v>
      </c>
      <c t="s" r="B10" s="4">
        <v>244</v>
      </c>
    </row>
    <row r="11" spans="1:2">
      <c t="s" r="A11" s="4">
        <v>245</v>
      </c>
      <c t="s" r="B11" s="4">
        <v>246</v>
      </c>
    </row>
    <row r="12" spans="1:2">
      <c t="s" r="A12" s="4">
        <v>247</v>
      </c>
      <c t="s" r="B12" s="4">
        <v>248</v>
      </c>
    </row>
    <row r="13" spans="1:2">
      <c t="s" r="A13" s="4">
        <v>249</v>
      </c>
      <c t="s" r="B13"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3">
        <v>185</v>
      </c>
    </row>
    <row r="4" spans="1:2">
      <c t="s" r="A4" s="4">
        <v>252</v>
      </c>
      <c t="s" r="B4" s="4">
        <v>253</v>
      </c>
    </row>
    <row r="5" spans="1:2">
      <c t="s" r="A5" s="4">
        <v>254</v>
      </c>
      <c t="s" r="B5" s="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192</v>
      </c>
    </row>
    <row r="4" spans="1:2">
      <c t="s" r="A4" s="4">
        <v>257</v>
      </c>
      <c t="s" r="B4" s="4">
        <v>258</v>
      </c>
    </row>
    <row r="5" spans="1:2">
      <c t="s" r="A5" s="4">
        <v>259</v>
      </c>
      <c t="s" r="B5" s="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3">
        <v>195</v>
      </c>
    </row>
    <row r="4" spans="1:2">
      <c t="s" r="A4" s="4">
        <v>262</v>
      </c>
      <c t="s" r="B4" s="4">
        <v>263</v>
      </c>
    </row>
    <row r="5" spans="1:2">
      <c t="s" r="A5" s="4">
        <v>264</v>
      </c>
      <c t="s" r="B5" s="4">
        <v>265</v>
      </c>
    </row>
    <row r="6" spans="1:2">
      <c t="s" r="A6" s="4">
        <v>266</v>
      </c>
      <c t="s" r="B6" s="4">
        <v>267</v>
      </c>
    </row>
    <row r="7" spans="1:2">
      <c t="s" r="A7" s="4">
        <v>268</v>
      </c>
      <c t="s" r="B7" s="4">
        <v>269</v>
      </c>
    </row>
    <row r="8" spans="1:2">
      <c t="s" r="A8" s="4">
        <v>270</v>
      </c>
      <c t="s" r="B8" s="4">
        <v>271</v>
      </c>
    </row>
    <row r="9" spans="1:2">
      <c t="s" r="A9" s="4">
        <v>272</v>
      </c>
      <c t="s" r="B9" s="4">
        <v>273</v>
      </c>
    </row>
    <row r="10" spans="1:2">
      <c t="s" r="A10" s="4">
        <v>274</v>
      </c>
      <c t="s" r="B10" s="4">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76</v>
      </c>
      <c t="s" r="B1" s="2">
        <v>1</v>
      </c>
    </row>
    <row r="2" spans="1:2">
      <c t="s" r="B2" s="2">
        <v>2</v>
      </c>
    </row>
    <row r="3" spans="1:2">
      <c t="s" r="A3" s="3">
        <v>198</v>
      </c>
    </row>
    <row r="4" spans="1:2">
      <c t="s" r="A4" s="4">
        <v>277</v>
      </c>
      <c t="s" r="B4" s="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79</v>
      </c>
      <c t="s" r="B1" s="2">
        <v>1</v>
      </c>
    </row>
    <row r="2" spans="1:2">
      <c t="s" r="B2" s="2">
        <v>2</v>
      </c>
    </row>
    <row r="3" spans="1:2">
      <c t="s" r="A3" s="3">
        <v>201</v>
      </c>
    </row>
    <row r="4" spans="1:2">
      <c t="s" r="A4" s="4">
        <v>280</v>
      </c>
      <c t="s" r="B4" s="4">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82</v>
      </c>
      <c t="s" r="B1" s="2">
        <v>1</v>
      </c>
    </row>
    <row r="2" spans="1:2">
      <c t="s" r="B2" s="2">
        <v>2</v>
      </c>
    </row>
    <row r="3" spans="1:2">
      <c t="s" r="A3" s="3">
        <v>204</v>
      </c>
    </row>
    <row r="4" spans="1:2">
      <c t="s" r="A4" s="4">
        <v>283</v>
      </c>
      <c t="s" r="B4" s="4">
        <v>284</v>
      </c>
    </row>
    <row r="5" spans="1:2">
      <c t="s" r="A5" s="4">
        <v>285</v>
      </c>
      <c t="s" r="B5" s="4">
        <v>286</v>
      </c>
    </row>
    <row r="6" spans="1:2">
      <c t="s" r="A6" s="4">
        <v>287</v>
      </c>
      <c t="s" r="B6" s="4">
        <v>288</v>
      </c>
    </row>
    <row r="7" spans="1:2">
      <c t="s" r="A7" s="4">
        <v>289</v>
      </c>
      <c t="s" r="B7" s="4">
        <v>290</v>
      </c>
    </row>
    <row r="8" spans="1:2">
      <c t="s" r="A8" s="4">
        <v>291</v>
      </c>
      <c t="s" r="B8" s="4">
        <v>292</v>
      </c>
    </row>
    <row r="9" spans="1:2">
      <c t="s" r="A9" s="4">
        <v>293</v>
      </c>
      <c t="s" r="B9" s="4">
        <v>294</v>
      </c>
    </row>
    <row r="10" spans="1:2">
      <c t="s" r="A10" s="4">
        <v>295</v>
      </c>
      <c t="s" r="B10" s="4">
        <v>296</v>
      </c>
    </row>
    <row r="11" spans="1:2">
      <c t="s" r="A11" s="4">
        <v>297</v>
      </c>
      <c t="s" r="B11" s="4">
        <v>298</v>
      </c>
    </row>
    <row r="12" spans="1:2">
      <c t="s" r="A12" s="4">
        <v>299</v>
      </c>
      <c t="s" r="B12" s="4">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r="1" spans="1:2">
      <c t="s" r="A1" s="1">
        <v>301</v>
      </c>
      <c t="s" r="B1" s="2">
        <v>1</v>
      </c>
    </row>
    <row r="2" spans="1:2">
      <c t="s" r="B2" s="2">
        <v>302</v>
      </c>
    </row>
    <row r="3" spans="1:2">
      <c t="s" r="A3" s="3">
        <v>176</v>
      </c>
    </row>
    <row r="4" spans="1:2">
      <c t="s" r="A4" s="4">
        <v>303</v>
      </c>
      <c t="n" r="B4" s="6">
        <v>3</v>
      </c>
    </row>
    <row r="5" spans="1:2">
      <c t="s" r="A5" s="4">
        <v>304</v>
      </c>
      <c t="n" r="B5" s="6">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33"/>
    <col customWidth="1" max="3" min="3" width="20"/>
    <col customWidth="1" max="4" min="4" width="20"/>
  </cols>
  <sheetData>
    <row r="1" spans="1:4">
      <c t="s" r="A1" s="1">
        <v>305</v>
      </c>
      <c t="s" r="B1" s="2">
        <v>306</v>
      </c>
      <c t="s" r="C1" s="2">
        <v>307</v>
      </c>
      <c t="s" r="D1" s="2">
        <v>308</v>
      </c>
    </row>
    <row r="2" spans="1:4">
      <c t="s" r="A2" s="3">
        <v>309</v>
      </c>
    </row>
    <row r="3" spans="1:4">
      <c t="s" r="A3" s="4">
        <v>310</v>
      </c>
      <c t="n" r="C3" s="6">
        <v>26117927</v>
      </c>
      <c t="n" r="D3" s="6">
        <v>23140774</v>
      </c>
    </row>
    <row r="4" spans="1:4">
      <c t="s" r="A4" s="4">
        <v>311</v>
      </c>
    </row>
    <row r="5" spans="1:4">
      <c t="s" r="A5" s="3">
        <v>309</v>
      </c>
    </row>
    <row r="6" spans="1:4">
      <c t="s" r="A6" s="4">
        <v>312</v>
      </c>
      <c t="n" r="B6" s="10">
        <v>22.8</v>
      </c>
    </row>
    <row r="7" spans="1:4">
      <c t="s" r="A7" s="4">
        <v>313</v>
      </c>
      <c t="n" r="B7" s="11">
        <v>0.299</v>
      </c>
    </row>
    <row r="8" spans="1:4">
      <c t="s" r="A8" s="4">
        <v>310</v>
      </c>
      <c t="n" r="B8" s="6">
        <v>1470068</v>
      </c>
    </row>
    <row r="9" spans="1:4">
      <c t="s" r="A9" s="4">
        <v>314</v>
      </c>
    </row>
    <row r="10" spans="1:4">
      <c t="s" r="A10" s="3">
        <v>309</v>
      </c>
    </row>
    <row r="11" spans="1:4">
      <c t="s" r="A11" s="4">
        <v>315</v>
      </c>
      <c t="n" r="B11" s="10">
        <v>208.8</v>
      </c>
    </row>
    <row r="12" spans="1:4">
      <c t="s" r="A12" s="4">
        <v>316</v>
      </c>
      <c t="n" r="B12" s="12">
        <v>40.7</v>
      </c>
    </row>
    <row r="13" spans="1:4">
      <c t="s" r="A13" s="4">
        <v>317</v>
      </c>
      <c t="n" r="B13" s="12">
        <v>147.4</v>
      </c>
    </row>
    <row r="14" spans="1:4">
      <c t="s" r="A14" s="4">
        <v>318</v>
      </c>
      <c t="n" r="B14" s="12">
        <v>1.3</v>
      </c>
    </row>
    <row r="15" spans="1:4">
      <c t="s" r="A15" s="4">
        <v>319</v>
      </c>
      <c t="n" r="B15" s="12">
        <v>181.8</v>
      </c>
    </row>
    <row r="16" spans="1:4">
      <c t="s" r="A16" s="4">
        <v>320</v>
      </c>
      <c t="n" r="B16" s="12">
        <v>7.1</v>
      </c>
    </row>
    <row r="17" spans="1:4">
      <c t="s" r="A17" s="4">
        <v>321</v>
      </c>
      <c t="n" r="B17" s="12">
        <v>5.9</v>
      </c>
    </row>
    <row r="18" spans="1:4">
      <c t="s" r="A18" s="4">
        <v>322</v>
      </c>
      <c t="n" r="B18" s="10">
        <v>5.2</v>
      </c>
    </row>
    <row r="19" spans="1:4">
      <c t="s" r="A19" s="4">
        <v>323</v>
      </c>
    </row>
    <row r="20" spans="1:4">
      <c t="s" r="A20" s="3">
        <v>309</v>
      </c>
    </row>
    <row r="21" spans="1:4">
      <c t="s" r="A21" s="4">
        <v>324</v>
      </c>
      <c t="n" r="B21" s="6">
        <v>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6</v>
      </c>
      <c t="s" r="B1" s="2">
        <v>2</v>
      </c>
      <c t="s" r="C1" s="2">
        <v>23</v>
      </c>
    </row>
    <row r="2" spans="1:3">
      <c t="s" r="A2" s="3">
        <v>57</v>
      </c>
    </row>
    <row r="3" spans="1:3">
      <c t="s" r="A3" s="4">
        <v>58</v>
      </c>
      <c t="n" r="B3" s="7">
        <v>17168</v>
      </c>
      <c t="n" r="C3" s="7">
        <v>14598</v>
      </c>
    </row>
    <row r="4" spans="1:3">
      <c t="s" r="A4" s="4">
        <v>59</v>
      </c>
      <c t="n" r="B4" s="7">
        <v>291030</v>
      </c>
      <c t="n" r="C4" s="7">
        <v>233525</v>
      </c>
    </row>
    <row r="5" spans="1:3">
      <c t="s" r="A5" s="4">
        <v>60</v>
      </c>
      <c t="n" r="B5" s="7">
        <v>0</v>
      </c>
      <c t="n" r="C5" s="7">
        <v>0</v>
      </c>
    </row>
    <row r="6" spans="1:3">
      <c t="s" r="A6" s="4">
        <v>61</v>
      </c>
      <c t="n" r="B6" s="6">
        <v>10000000</v>
      </c>
      <c t="n" r="C6" s="6">
        <v>10000000</v>
      </c>
    </row>
    <row r="7" spans="1:3">
      <c t="s" r="A7" s="4">
        <v>62</v>
      </c>
      <c t="n" r="B7" s="6">
        <v>0</v>
      </c>
      <c t="n" r="C7" s="6">
        <v>0</v>
      </c>
    </row>
    <row r="8" spans="1:3">
      <c t="s" r="A8" s="4">
        <v>63</v>
      </c>
      <c t="n" r="B8" s="6">
        <v>0</v>
      </c>
      <c t="n" r="C8" s="6">
        <v>0</v>
      </c>
    </row>
    <row r="9" spans="1:3">
      <c t="s" r="A9" s="4">
        <v>64</v>
      </c>
      <c t="n" r="B9" s="7">
        <v>0</v>
      </c>
      <c t="n" r="C9" s="7">
        <v>0</v>
      </c>
    </row>
    <row r="10" spans="1:3">
      <c t="s" r="A10" s="4">
        <v>65</v>
      </c>
      <c t="n" r="B10" s="6">
        <v>50000000</v>
      </c>
      <c t="n" r="C10" s="6">
        <v>50000000</v>
      </c>
    </row>
    <row r="11" spans="1:3">
      <c t="s" r="A11" s="4">
        <v>66</v>
      </c>
      <c t="n" r="B11" s="6">
        <v>26117927</v>
      </c>
      <c t="n" r="C11" s="6">
        <v>23140774</v>
      </c>
    </row>
    <row r="12" spans="1:3">
      <c t="s" r="A12" s="4">
        <v>67</v>
      </c>
      <c t="n" r="B12" s="6">
        <v>26117927</v>
      </c>
      <c t="n" r="C12" s="6">
        <v>231407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27"/>
    <col customWidth="1" max="3" min="3" width="21"/>
    <col customWidth="1" max="4" min="4" width="21"/>
  </cols>
  <sheetData>
    <row r="1" spans="1:4">
      <c t="s" r="A1" s="1">
        <v>325</v>
      </c>
      <c t="s" r="B1" s="2">
        <v>326</v>
      </c>
      <c t="s" r="C1" s="2">
        <v>327</v>
      </c>
      <c t="s" r="D1" s="2">
        <v>328</v>
      </c>
    </row>
    <row r="2" spans="1:4">
      <c t="s" r="A2" s="3">
        <v>309</v>
      </c>
    </row>
    <row r="3" spans="1:4">
      <c t="s" r="A3" s="4">
        <v>149</v>
      </c>
      <c t="n" r="C3" s="7">
        <v>37609</v>
      </c>
      <c t="n" r="D3" s="7">
        <v>146740</v>
      </c>
    </row>
    <row r="4" spans="1:4">
      <c t="s" r="A4" s="4">
        <v>329</v>
      </c>
    </row>
    <row r="5" spans="1:4">
      <c t="s" r="A5" s="3">
        <v>309</v>
      </c>
    </row>
    <row r="6" spans="1:4">
      <c t="s" r="A6" s="4">
        <v>330</v>
      </c>
      <c t="n" r="B6" s="7">
        <v>280800</v>
      </c>
    </row>
    <row r="7" spans="1:4">
      <c t="s" r="A7" s="4">
        <v>331</v>
      </c>
      <c t="n" r="B7" s="6">
        <v>144800</v>
      </c>
    </row>
    <row r="8" spans="1:4">
      <c t="s" r="A8" s="4">
        <v>319</v>
      </c>
      <c t="n" r="B8" s="6">
        <v>266400</v>
      </c>
    </row>
    <row r="9" spans="1:4">
      <c t="s" r="A9" s="4">
        <v>332</v>
      </c>
      <c t="n" r="B9" s="6">
        <v>20400</v>
      </c>
    </row>
    <row r="10" spans="1:4">
      <c t="s" r="A10" s="4">
        <v>149</v>
      </c>
      <c t="n" r="B10" s="7">
        <v>41400</v>
      </c>
    </row>
    <row r="11" spans="1:4">
      <c t="s" r="A11" s="4">
        <v>324</v>
      </c>
      <c t="n" r="B11" s="6">
        <v>7</v>
      </c>
    </row>
    <row r="12" spans="1:4">
      <c t="s" r="A12" s="4">
        <v>333</v>
      </c>
    </row>
    <row r="13" spans="1:4">
      <c t="s" r="A13" s="3">
        <v>309</v>
      </c>
    </row>
    <row r="14" spans="1:4">
      <c t="s" r="A14" s="4">
        <v>334</v>
      </c>
      <c t="s" r="B14" s="4">
        <v>33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6</v>
      </c>
      <c t="s" r="B1" s="2">
        <v>2</v>
      </c>
      <c t="s" r="C1" s="2">
        <v>23</v>
      </c>
    </row>
    <row r="2" spans="1:3">
      <c t="s" r="A2" s="3">
        <v>337</v>
      </c>
    </row>
    <row r="3" spans="1:3">
      <c t="s" r="A3" s="4">
        <v>338</v>
      </c>
      <c t="n" r="B3" s="7">
        <v>152746</v>
      </c>
      <c t="n" r="C3" s="7">
        <v>172397</v>
      </c>
    </row>
    <row r="4" spans="1:3">
      <c t="s" r="A4" s="3">
        <v>339</v>
      </c>
    </row>
    <row r="5" spans="1:3">
      <c t="s" r="A5" s="4">
        <v>340</v>
      </c>
      <c t="n" r="B5" s="6">
        <v>16792</v>
      </c>
      <c t="n" r="C5" s="6">
        <v>14398</v>
      </c>
    </row>
    <row r="6" spans="1:3">
      <c t="s" r="A6" s="4">
        <v>29</v>
      </c>
    </row>
    <row r="7" spans="1:3">
      <c t="s" r="A7" s="3">
        <v>337</v>
      </c>
    </row>
    <row r="8" spans="1:3">
      <c t="s" r="A8" s="4">
        <v>340</v>
      </c>
      <c t="n" r="B8" s="6">
        <v>148068</v>
      </c>
      <c t="n" r="C8" s="6">
        <v>169906</v>
      </c>
    </row>
    <row r="9" spans="1:3">
      <c t="s" r="A9" s="4">
        <v>341</v>
      </c>
      <c t="n" r="B9" s="6">
        <v>4716</v>
      </c>
      <c t="n" r="C9" s="6">
        <v>3245</v>
      </c>
    </row>
    <row r="10" spans="1:3">
      <c t="s" r="A10" s="4">
        <v>342</v>
      </c>
      <c t="n" r="B10" s="6">
        <v>-38</v>
      </c>
      <c t="n" r="C10" s="6">
        <v>-754</v>
      </c>
    </row>
    <row r="11" spans="1:3">
      <c t="s" r="A11" s="4">
        <v>338</v>
      </c>
      <c t="n" r="B11" s="6">
        <v>152746</v>
      </c>
      <c t="n" r="C11" s="6">
        <v>172397</v>
      </c>
    </row>
    <row r="12" spans="1:3">
      <c t="s" r="A12" s="4">
        <v>343</v>
      </c>
    </row>
    <row r="13" spans="1:3">
      <c t="s" r="A13" s="3">
        <v>339</v>
      </c>
    </row>
    <row r="14" spans="1:3">
      <c t="s" r="A14" s="4">
        <v>340</v>
      </c>
      <c t="n" r="B14" s="6">
        <v>16792</v>
      </c>
      <c t="n" r="C14" s="6">
        <v>14398</v>
      </c>
    </row>
    <row r="15" spans="1:3">
      <c t="s" r="A15" s="4">
        <v>341</v>
      </c>
      <c t="n" r="B15" s="6">
        <v>377</v>
      </c>
      <c t="n" r="C15" s="6">
        <v>263</v>
      </c>
    </row>
    <row r="16" spans="1:3">
      <c t="s" r="A16" s="4">
        <v>342</v>
      </c>
      <c t="n" r="B16" s="6">
        <v>-1</v>
      </c>
      <c t="n" r="C16" s="6">
        <v>-63</v>
      </c>
    </row>
    <row r="17" spans="1:3">
      <c t="s" r="A17" s="4">
        <v>338</v>
      </c>
      <c t="n" r="B17" s="6">
        <v>17168</v>
      </c>
      <c t="n" r="C17" s="6">
        <v>14598</v>
      </c>
    </row>
    <row r="18" spans="1:3">
      <c t="s" r="A18" s="4">
        <v>344</v>
      </c>
    </row>
    <row r="19" spans="1:3">
      <c t="s" r="A19" s="3">
        <v>337</v>
      </c>
    </row>
    <row r="20" spans="1:3">
      <c t="s" r="A20" s="4">
        <v>340</v>
      </c>
      <c t="n" r="B20" s="6">
        <v>22227</v>
      </c>
      <c t="n" r="C20" s="6">
        <v>41252</v>
      </c>
    </row>
    <row r="21" spans="1:3">
      <c t="s" r="A21" s="4">
        <v>341</v>
      </c>
      <c t="n" r="B21" s="6">
        <v>935</v>
      </c>
      <c t="n" r="C21" s="6">
        <v>674</v>
      </c>
    </row>
    <row r="22" spans="1:3">
      <c t="s" r="A22" s="4">
        <v>342</v>
      </c>
      <c t="n" r="B22" s="6">
        <v>0</v>
      </c>
      <c t="n" r="C22" s="6">
        <v>-83</v>
      </c>
    </row>
    <row r="23" spans="1:3">
      <c t="s" r="A23" s="4">
        <v>338</v>
      </c>
      <c t="n" r="B23" s="6">
        <v>23162</v>
      </c>
      <c t="n" r="C23" s="6">
        <v>41843</v>
      </c>
    </row>
    <row r="24" spans="1:3">
      <c t="s" r="A24" s="4">
        <v>345</v>
      </c>
    </row>
    <row r="25" spans="1:3">
      <c t="s" r="A25" s="3">
        <v>337</v>
      </c>
    </row>
    <row r="26" spans="1:3">
      <c t="s" r="A26" s="4">
        <v>340</v>
      </c>
      <c t="n" r="B26" s="6">
        <v>13672</v>
      </c>
      <c t="n" r="C26" s="6">
        <v>14513</v>
      </c>
    </row>
    <row r="27" spans="1:3">
      <c t="s" r="A27" s="4">
        <v>341</v>
      </c>
      <c t="n" r="B27" s="6">
        <v>658</v>
      </c>
      <c t="n" r="C27" s="6">
        <v>491</v>
      </c>
    </row>
    <row r="28" spans="1:3">
      <c t="s" r="A28" s="4">
        <v>342</v>
      </c>
      <c t="n" r="B28" s="6">
        <v>0</v>
      </c>
      <c t="n" r="C28" s="6">
        <v>-53</v>
      </c>
    </row>
    <row r="29" spans="1:3">
      <c t="s" r="A29" s="4">
        <v>338</v>
      </c>
      <c t="n" r="B29" s="6">
        <v>14330</v>
      </c>
      <c t="n" r="C29" s="6">
        <v>14951</v>
      </c>
    </row>
    <row r="30" spans="1:3">
      <c t="s" r="A30" s="4">
        <v>346</v>
      </c>
    </row>
    <row r="31" spans="1:3">
      <c t="s" r="A31" s="3">
        <v>339</v>
      </c>
    </row>
    <row r="32" spans="1:3">
      <c t="s" r="A32" s="4">
        <v>340</v>
      </c>
      <c t="n" r="B32" s="6">
        <v>1588</v>
      </c>
      <c t="n" r="C32" s="6">
        <v>1589</v>
      </c>
    </row>
    <row r="33" spans="1:3">
      <c t="s" r="A33" s="4">
        <v>341</v>
      </c>
      <c t="n" r="B33" s="6">
        <v>52</v>
      </c>
      <c t="n" r="C33" s="6">
        <v>0</v>
      </c>
    </row>
    <row r="34" spans="1:3">
      <c t="s" r="A34" s="4">
        <v>342</v>
      </c>
      <c t="n" r="B34" s="6">
        <v>0</v>
      </c>
      <c t="n" r="C34" s="6">
        <v>-10</v>
      </c>
    </row>
    <row r="35" spans="1:3">
      <c t="s" r="A35" s="4">
        <v>347</v>
      </c>
      <c t="n" r="B35" s="6">
        <v>1640</v>
      </c>
      <c t="n" r="C35" s="6">
        <v>1579</v>
      </c>
    </row>
    <row r="36" spans="1:3">
      <c t="s" r="A36" s="4">
        <v>348</v>
      </c>
    </row>
    <row r="37" spans="1:3">
      <c t="s" r="A37" s="3">
        <v>337</v>
      </c>
    </row>
    <row r="38" spans="1:3">
      <c t="s" r="A38" s="4">
        <v>340</v>
      </c>
      <c t="n" r="B38" s="6">
        <v>14306</v>
      </c>
      <c t="n" r="C38" s="6">
        <v>14803</v>
      </c>
    </row>
    <row r="39" spans="1:3">
      <c t="s" r="A39" s="4">
        <v>341</v>
      </c>
      <c t="n" r="B39" s="6">
        <v>163</v>
      </c>
      <c t="n" r="C39" s="6">
        <v>0</v>
      </c>
    </row>
    <row r="40" spans="1:3">
      <c t="s" r="A40" s="4">
        <v>342</v>
      </c>
      <c t="n" r="B40" s="6">
        <v>0</v>
      </c>
      <c t="n" r="C40" s="6">
        <v>-163</v>
      </c>
    </row>
    <row r="41" spans="1:3">
      <c t="s" r="A41" s="4">
        <v>338</v>
      </c>
      <c t="n" r="B41" s="6">
        <v>14469</v>
      </c>
      <c t="n" r="C41" s="6">
        <v>14640</v>
      </c>
    </row>
    <row r="42" spans="1:3">
      <c t="s" r="A42" s="4">
        <v>349</v>
      </c>
    </row>
    <row r="43" spans="1:3">
      <c t="s" r="A43" s="3">
        <v>337</v>
      </c>
    </row>
    <row r="44" spans="1:3">
      <c t="s" r="A44" s="4">
        <v>340</v>
      </c>
      <c t="n" r="B44" s="6">
        <v>68798</v>
      </c>
      <c t="n" r="C44" s="6">
        <v>85210</v>
      </c>
    </row>
    <row r="45" spans="1:3">
      <c t="s" r="A45" s="4">
        <v>341</v>
      </c>
      <c t="n" r="B45" s="6">
        <v>2517</v>
      </c>
      <c t="n" r="C45" s="6">
        <v>2080</v>
      </c>
    </row>
    <row r="46" spans="1:3">
      <c t="s" r="A46" s="4">
        <v>342</v>
      </c>
      <c t="n" r="B46" s="6">
        <v>-38</v>
      </c>
      <c t="n" r="C46" s="6">
        <v>-126</v>
      </c>
    </row>
    <row r="47" spans="1:3">
      <c t="s" r="A47" s="4">
        <v>338</v>
      </c>
      <c t="n" r="B47" s="6">
        <v>71277</v>
      </c>
      <c t="n" r="C47" s="6">
        <v>87164</v>
      </c>
    </row>
    <row r="48" spans="1:3">
      <c t="s" r="A48" s="4">
        <v>350</v>
      </c>
    </row>
    <row r="49" spans="1:3">
      <c t="s" r="A49" s="3">
        <v>339</v>
      </c>
    </row>
    <row r="50" spans="1:3">
      <c t="s" r="A50" s="4">
        <v>340</v>
      </c>
      <c t="n" r="B50" s="6">
        <v>11084</v>
      </c>
      <c t="n" r="C50" s="6">
        <v>8621</v>
      </c>
    </row>
    <row r="51" spans="1:3">
      <c t="s" r="A51" s="4">
        <v>341</v>
      </c>
      <c t="n" r="B51" s="6">
        <v>325</v>
      </c>
      <c t="n" r="C51" s="6">
        <v>263</v>
      </c>
    </row>
    <row r="52" spans="1:3">
      <c t="s" r="A52" s="4">
        <v>342</v>
      </c>
      <c t="n" r="B52" s="6">
        <v>-1</v>
      </c>
      <c t="n" r="C52" s="6">
        <v>-53</v>
      </c>
    </row>
    <row r="53" spans="1:3">
      <c t="s" r="A53" s="4">
        <v>338</v>
      </c>
      <c t="n" r="B53" s="6">
        <v>11408</v>
      </c>
      <c t="n" r="C53" s="6">
        <v>8831</v>
      </c>
    </row>
    <row r="54" spans="1:3">
      <c t="s" r="A54" s="4">
        <v>351</v>
      </c>
    </row>
    <row r="55" spans="1:3">
      <c t="s" r="A55" s="3">
        <v>337</v>
      </c>
    </row>
    <row r="56" spans="1:3">
      <c t="s" r="A56" s="4">
        <v>340</v>
      </c>
      <c t="n" r="B56" s="6">
        <v>29065</v>
      </c>
      <c t="n" r="C56" s="6">
        <v>14128</v>
      </c>
    </row>
    <row r="57" spans="1:3">
      <c t="s" r="A57" s="4">
        <v>341</v>
      </c>
      <c t="n" r="B57" s="6">
        <v>443</v>
      </c>
      <c t="n" r="C57" s="6">
        <v>0</v>
      </c>
    </row>
    <row r="58" spans="1:3">
      <c t="s" r="A58" s="4">
        <v>342</v>
      </c>
      <c t="n" r="B58" s="6">
        <v>0</v>
      </c>
      <c t="n" r="C58" s="6">
        <v>-329</v>
      </c>
    </row>
    <row r="59" spans="1:3">
      <c t="s" r="A59" s="4">
        <v>338</v>
      </c>
      <c t="n" r="B59" s="6">
        <v>29508</v>
      </c>
      <c t="n" r="C59" s="6">
        <v>13799</v>
      </c>
    </row>
    <row r="60" spans="1:3">
      <c t="s" r="A60" s="4">
        <v>352</v>
      </c>
    </row>
    <row r="61" spans="1:3">
      <c t="s" r="A61" s="3">
        <v>339</v>
      </c>
    </row>
    <row r="62" spans="1:3">
      <c t="s" r="A62" s="4">
        <v>340</v>
      </c>
      <c t="n" r="B62" s="6">
        <v>4120</v>
      </c>
      <c t="n" r="C62" s="6">
        <v>4188</v>
      </c>
    </row>
    <row r="63" spans="1:3">
      <c t="s" r="A63" s="4">
        <v>341</v>
      </c>
      <c t="n" r="B63" s="6">
        <v>0</v>
      </c>
      <c t="n" r="C63" s="6">
        <v>0</v>
      </c>
    </row>
    <row r="64" spans="1:3">
      <c t="s" r="A64" s="4">
        <v>342</v>
      </c>
      <c t="n" r="B64" s="6">
        <v>0</v>
      </c>
      <c t="n" r="C64" s="6">
        <v>0</v>
      </c>
    </row>
    <row r="65" spans="1:3">
      <c t="s" r="A65" s="4">
        <v>338</v>
      </c>
      <c t="n" r="B65" s="7">
        <v>4120</v>
      </c>
      <c t="n" r="C65" s="7">
        <v>418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9"/>
    <col customWidth="1" max="6" min="6" width="22"/>
  </cols>
  <sheetData>
    <row r="1" spans="1:6">
      <c t="s" r="A1" s="1">
        <v>353</v>
      </c>
      <c t="s" r="B1" s="2">
        <v>69</v>
      </c>
      <c t="s" r="D1" s="2">
        <v>1</v>
      </c>
    </row>
    <row r="2" spans="1:6">
      <c t="s" r="B2" s="2">
        <v>354</v>
      </c>
      <c t="s" r="C2" s="2">
        <v>328</v>
      </c>
      <c t="s" r="D2" s="2">
        <v>354</v>
      </c>
      <c t="s" r="E2" s="2">
        <v>355</v>
      </c>
      <c t="s" r="F2" s="2">
        <v>356</v>
      </c>
    </row>
    <row r="3" spans="1:6">
      <c t="s" r="A3" s="3">
        <v>182</v>
      </c>
    </row>
    <row r="4" spans="1:6">
      <c t="s" r="A4" s="4">
        <v>357</v>
      </c>
      <c t="n" r="B4" s="6">
        <v>1</v>
      </c>
      <c t="n" r="D4" s="6">
        <v>1</v>
      </c>
      <c t="n" r="F4" s="6">
        <v>19</v>
      </c>
    </row>
    <row r="5" spans="1:6">
      <c t="s" r="A5" s="4">
        <v>358</v>
      </c>
      <c t="n" r="B5" s="6">
        <v>2</v>
      </c>
      <c t="n" r="D5" s="6">
        <v>2</v>
      </c>
      <c t="n" r="F5" s="6">
        <v>4</v>
      </c>
    </row>
    <row r="6" spans="1:6">
      <c t="s" r="A6" s="4">
        <v>359</v>
      </c>
      <c t="n" r="D6" s="6">
        <v>8</v>
      </c>
      <c t="n" r="E6" s="6">
        <v>3</v>
      </c>
    </row>
    <row r="7" spans="1:6">
      <c t="s" r="A7" s="4">
        <v>360</v>
      </c>
      <c t="n" r="B7" s="7">
        <v>296</v>
      </c>
      <c t="n" r="C7" s="7">
        <v>0</v>
      </c>
      <c t="n" r="D7" s="7">
        <v>578</v>
      </c>
      <c t="n" r="E7" s="7">
        <v>0</v>
      </c>
    </row>
    <row r="8" spans="1:6">
      <c t="s" r="A8" s="4">
        <v>361</v>
      </c>
      <c t="n" r="D8" s="7">
        <v>0</v>
      </c>
      <c t="n" r="E8" s="7">
        <v>319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2</v>
      </c>
      <c t="s" r="B1" s="2">
        <v>2</v>
      </c>
      <c t="s" r="C1" s="2">
        <v>23</v>
      </c>
    </row>
    <row r="2" spans="1:3">
      <c t="s" r="A2" s="3">
        <v>363</v>
      </c>
    </row>
    <row r="3" spans="1:3">
      <c t="s" r="A3" s="4">
        <v>364</v>
      </c>
      <c t="n" r="B3" s="7">
        <v>0</v>
      </c>
      <c t="n" r="C3" s="7">
        <v>64527</v>
      </c>
    </row>
    <row r="4" spans="1:3">
      <c t="s" r="A4" s="4">
        <v>365</v>
      </c>
      <c t="n" r="B4" s="6">
        <v>0</v>
      </c>
      <c t="n" r="C4" s="6">
        <v>-719</v>
      </c>
    </row>
    <row r="5" spans="1:3">
      <c t="s" r="A5" s="4">
        <v>366</v>
      </c>
      <c t="n" r="B5" s="6">
        <v>2840</v>
      </c>
      <c t="n" r="C5" s="6">
        <v>3619</v>
      </c>
    </row>
    <row r="6" spans="1:3">
      <c t="s" r="A6" s="4">
        <v>367</v>
      </c>
      <c t="n" r="B6" s="6">
        <v>-38</v>
      </c>
      <c t="n" r="C6" s="6">
        <v>-35</v>
      </c>
    </row>
    <row r="7" spans="1:3">
      <c t="s" r="A7" s="3">
        <v>368</v>
      </c>
    </row>
    <row r="8" spans="1:3">
      <c t="s" r="A8" s="4">
        <v>369</v>
      </c>
      <c t="n" r="B8" s="6">
        <v>0</v>
      </c>
      <c t="n" r="C8" s="6">
        <v>5783</v>
      </c>
    </row>
    <row r="9" spans="1:3">
      <c t="s" r="A9" s="4">
        <v>370</v>
      </c>
      <c t="n" r="B9" s="6">
        <v>0</v>
      </c>
      <c t="n" r="C9" s="6">
        <v>-63</v>
      </c>
    </row>
    <row r="10" spans="1:3">
      <c t="s" r="A10" s="4">
        <v>371</v>
      </c>
      <c t="n" r="B10" s="6">
        <v>3256</v>
      </c>
      <c t="n" r="C10" s="6">
        <v>0</v>
      </c>
    </row>
    <row r="11" spans="1:3">
      <c t="s" r="A11" s="4">
        <v>372</v>
      </c>
      <c t="n" r="B11" s="6">
        <v>-1</v>
      </c>
      <c t="n" r="C11" s="6">
        <v>0</v>
      </c>
    </row>
    <row r="12" spans="1:3">
      <c t="s" r="A12" s="4">
        <v>373</v>
      </c>
    </row>
    <row r="13" spans="1:3">
      <c t="s" r="A13" s="3">
        <v>363</v>
      </c>
    </row>
    <row r="14" spans="1:3">
      <c t="s" r="A14" s="4">
        <v>364</v>
      </c>
      <c t="n" r="C14" s="6">
        <v>25993</v>
      </c>
    </row>
    <row r="15" spans="1:3">
      <c t="s" r="A15" s="4">
        <v>365</v>
      </c>
      <c t="n" r="C15" s="6">
        <v>-83</v>
      </c>
    </row>
    <row r="16" spans="1:3">
      <c t="s" r="A16" s="4">
        <v>366</v>
      </c>
      <c t="n" r="C16" s="6">
        <v>0</v>
      </c>
    </row>
    <row r="17" spans="1:3">
      <c t="s" r="A17" s="4">
        <v>367</v>
      </c>
      <c t="n" r="C17" s="6">
        <v>0</v>
      </c>
    </row>
    <row r="18" spans="1:3">
      <c t="s" r="A18" s="4">
        <v>374</v>
      </c>
    </row>
    <row r="19" spans="1:3">
      <c t="s" r="A19" s="3">
        <v>363</v>
      </c>
    </row>
    <row r="20" spans="1:3">
      <c t="s" r="A20" s="4">
        <v>364</v>
      </c>
      <c t="n" r="C20" s="6">
        <v>2915</v>
      </c>
    </row>
    <row r="21" spans="1:3">
      <c t="s" r="A21" s="4">
        <v>365</v>
      </c>
      <c t="n" r="C21" s="6">
        <v>-53</v>
      </c>
    </row>
    <row r="22" spans="1:3">
      <c t="s" r="A22" s="4">
        <v>366</v>
      </c>
      <c t="n" r="C22" s="6">
        <v>0</v>
      </c>
    </row>
    <row r="23" spans="1:3">
      <c t="s" r="A23" s="4">
        <v>367</v>
      </c>
      <c t="n" r="C23" s="6">
        <v>0</v>
      </c>
    </row>
    <row r="24" spans="1:3">
      <c t="s" r="A24" s="3">
        <v>368</v>
      </c>
    </row>
    <row r="25" spans="1:3">
      <c t="s" r="A25" s="4">
        <v>369</v>
      </c>
      <c t="n" r="C25" s="6">
        <v>1579</v>
      </c>
    </row>
    <row r="26" spans="1:3">
      <c t="s" r="A26" s="4">
        <v>370</v>
      </c>
      <c t="n" r="C26" s="6">
        <v>-10</v>
      </c>
    </row>
    <row r="27" spans="1:3">
      <c t="s" r="A27" s="4">
        <v>371</v>
      </c>
      <c t="n" r="C27" s="6">
        <v>0</v>
      </c>
    </row>
    <row r="28" spans="1:3">
      <c t="s" r="A28" s="4">
        <v>372</v>
      </c>
      <c t="n" r="C28" s="6">
        <v>0</v>
      </c>
    </row>
    <row r="29" spans="1:3">
      <c t="s" r="A29" s="4">
        <v>375</v>
      </c>
    </row>
    <row r="30" spans="1:3">
      <c t="s" r="A30" s="3">
        <v>363</v>
      </c>
    </row>
    <row r="31" spans="1:3">
      <c t="s" r="A31" s="4">
        <v>364</v>
      </c>
      <c t="n" r="C31" s="6">
        <v>14640</v>
      </c>
    </row>
    <row r="32" spans="1:3">
      <c t="s" r="A32" s="4">
        <v>365</v>
      </c>
      <c t="n" r="C32" s="6">
        <v>-163</v>
      </c>
    </row>
    <row r="33" spans="1:3">
      <c t="s" r="A33" s="4">
        <v>366</v>
      </c>
      <c t="n" r="C33" s="6">
        <v>0</v>
      </c>
    </row>
    <row r="34" spans="1:3">
      <c t="s" r="A34" s="4">
        <v>367</v>
      </c>
      <c t="n" r="C34" s="6">
        <v>0</v>
      </c>
    </row>
    <row r="35" spans="1:3">
      <c t="s" r="A35" s="4">
        <v>376</v>
      </c>
    </row>
    <row r="36" spans="1:3">
      <c t="s" r="A36" s="3">
        <v>363</v>
      </c>
    </row>
    <row r="37" spans="1:3">
      <c t="s" r="A37" s="4">
        <v>364</v>
      </c>
      <c t="n" r="B37" s="6">
        <v>0</v>
      </c>
      <c t="n" r="C37" s="6">
        <v>7181</v>
      </c>
    </row>
    <row r="38" spans="1:3">
      <c t="s" r="A38" s="4">
        <v>365</v>
      </c>
      <c t="n" r="B38" s="6">
        <v>0</v>
      </c>
      <c t="n" r="C38" s="6">
        <v>-91</v>
      </c>
    </row>
    <row r="39" spans="1:3">
      <c t="s" r="A39" s="4">
        <v>366</v>
      </c>
      <c t="n" r="B39" s="6">
        <v>2840</v>
      </c>
      <c t="n" r="C39" s="6">
        <v>3619</v>
      </c>
    </row>
    <row r="40" spans="1:3">
      <c t="s" r="A40" s="4">
        <v>367</v>
      </c>
      <c t="n" r="B40" s="6">
        <v>-38</v>
      </c>
      <c t="n" r="C40" s="6">
        <v>-35</v>
      </c>
    </row>
    <row r="41" spans="1:3">
      <c t="s" r="A41" s="3">
        <v>368</v>
      </c>
    </row>
    <row r="42" spans="1:3">
      <c t="s" r="A42" s="4">
        <v>369</v>
      </c>
      <c t="n" r="B42" s="6">
        <v>0</v>
      </c>
      <c t="n" r="C42" s="6">
        <v>4204</v>
      </c>
    </row>
    <row r="43" spans="1:3">
      <c t="s" r="A43" s="4">
        <v>370</v>
      </c>
      <c t="n" r="B43" s="6">
        <v>0</v>
      </c>
      <c t="n" r="C43" s="6">
        <v>-53</v>
      </c>
    </row>
    <row r="44" spans="1:3">
      <c t="s" r="A44" s="4">
        <v>371</v>
      </c>
      <c t="n" r="B44" s="6">
        <v>3256</v>
      </c>
      <c t="n" r="C44" s="6">
        <v>0</v>
      </c>
    </row>
    <row r="45" spans="1:3">
      <c t="s" r="A45" s="4">
        <v>372</v>
      </c>
      <c t="n" r="B45" s="7">
        <v>-1</v>
      </c>
      <c t="n" r="C45" s="6">
        <v>0</v>
      </c>
    </row>
    <row r="46" spans="1:3">
      <c t="s" r="A46" s="4">
        <v>377</v>
      </c>
    </row>
    <row r="47" spans="1:3">
      <c t="s" r="A47" s="3">
        <v>363</v>
      </c>
    </row>
    <row r="48" spans="1:3">
      <c t="s" r="A48" s="4">
        <v>364</v>
      </c>
      <c t="n" r="C48" s="6">
        <v>13798</v>
      </c>
    </row>
    <row r="49" spans="1:3">
      <c t="s" r="A49" s="4">
        <v>365</v>
      </c>
      <c t="n" r="C49" s="6">
        <v>-329</v>
      </c>
    </row>
    <row r="50" spans="1:3">
      <c t="s" r="A50" s="4">
        <v>366</v>
      </c>
      <c t="n" r="C50" s="6">
        <v>0</v>
      </c>
    </row>
    <row r="51" spans="1:3">
      <c t="s" r="A51" s="4">
        <v>367</v>
      </c>
      <c t="n" r="C51"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8</v>
      </c>
      <c t="s" r="B1" s="2">
        <v>2</v>
      </c>
      <c t="s" r="C1" s="2">
        <v>23</v>
      </c>
    </row>
    <row r="2" spans="1:3">
      <c t="s" r="A2" s="3">
        <v>379</v>
      </c>
    </row>
    <row r="3" spans="1:3">
      <c t="s" r="A3" s="4">
        <v>338</v>
      </c>
      <c t="n" r="B3" s="7">
        <v>152746</v>
      </c>
      <c t="n" r="C3" s="7">
        <v>172397</v>
      </c>
    </row>
    <row r="4" spans="1:3">
      <c t="s" r="A4" s="3">
        <v>380</v>
      </c>
    </row>
    <row r="5" spans="1:3">
      <c t="s" r="A5" s="4">
        <v>30</v>
      </c>
      <c t="n" r="B5" s="6">
        <v>16792</v>
      </c>
      <c t="n" r="C5" s="6">
        <v>14398</v>
      </c>
    </row>
    <row r="6" spans="1:3">
      <c t="s" r="A6" s="4">
        <v>29</v>
      </c>
    </row>
    <row r="7" spans="1:3">
      <c t="s" r="A7" s="3">
        <v>381</v>
      </c>
    </row>
    <row r="8" spans="1:3">
      <c t="s" r="A8" s="4">
        <v>382</v>
      </c>
      <c t="n" r="B8" s="6">
        <v>148068</v>
      </c>
      <c t="n" r="C8" s="6">
        <v>169906</v>
      </c>
    </row>
    <row r="9" spans="1:3">
      <c t="s" r="A9" s="3">
        <v>379</v>
      </c>
    </row>
    <row r="10" spans="1:3">
      <c t="s" r="A10" s="4">
        <v>338</v>
      </c>
      <c t="n" r="B10" s="6">
        <v>152746</v>
      </c>
      <c t="n" r="C10" s="6">
        <v>172397</v>
      </c>
    </row>
    <row r="11" spans="1:3">
      <c t="s" r="A11" s="4">
        <v>383</v>
      </c>
    </row>
    <row r="12" spans="1:3">
      <c t="s" r="A12" s="3">
        <v>381</v>
      </c>
    </row>
    <row r="13" spans="1:3">
      <c t="s" r="A13" s="4">
        <v>384</v>
      </c>
      <c t="n" r="B13" s="6">
        <v>10001</v>
      </c>
      <c t="n" r="C13" s="6">
        <v>17877</v>
      </c>
    </row>
    <row r="14" spans="1:3">
      <c t="s" r="A14" s="4">
        <v>385</v>
      </c>
      <c t="n" r="B14" s="6">
        <v>12226</v>
      </c>
      <c t="n" r="C14" s="6">
        <v>23375</v>
      </c>
    </row>
    <row r="15" spans="1:3">
      <c t="s" r="A15" s="4">
        <v>382</v>
      </c>
      <c t="n" r="B15" s="6">
        <v>22227</v>
      </c>
      <c t="n" r="C15" s="6">
        <v>41252</v>
      </c>
    </row>
    <row r="16" spans="1:3">
      <c t="s" r="A16" s="3">
        <v>379</v>
      </c>
    </row>
    <row r="17" spans="1:3">
      <c t="s" r="A17" s="4">
        <v>386</v>
      </c>
      <c t="n" r="B17" s="6">
        <v>10372</v>
      </c>
      <c t="n" r="C17" s="6">
        <v>18176</v>
      </c>
    </row>
    <row r="18" spans="1:3">
      <c t="s" r="A18" s="4">
        <v>387</v>
      </c>
      <c t="n" r="B18" s="6">
        <v>12790</v>
      </c>
      <c t="n" r="C18" s="6">
        <v>23667</v>
      </c>
    </row>
    <row r="19" spans="1:3">
      <c t="s" r="A19" s="4">
        <v>338</v>
      </c>
      <c t="n" r="B19" s="6">
        <v>23162</v>
      </c>
      <c t="n" r="C19" s="6">
        <v>41843</v>
      </c>
    </row>
    <row r="20" spans="1:3">
      <c t="s" r="A20" s="4">
        <v>388</v>
      </c>
    </row>
    <row r="21" spans="1:3">
      <c t="s" r="A21" s="3">
        <v>381</v>
      </c>
    </row>
    <row r="22" spans="1:3">
      <c t="s" r="A22" s="4">
        <v>385</v>
      </c>
      <c t="n" r="B22" s="6">
        <v>4398</v>
      </c>
      <c t="n" r="C22" s="6">
        <v>3316</v>
      </c>
    </row>
    <row r="23" spans="1:3">
      <c t="s" r="A23" s="4">
        <v>389</v>
      </c>
      <c t="n" r="B23" s="6">
        <v>9274</v>
      </c>
      <c t="n" r="C23" s="6">
        <v>11197</v>
      </c>
    </row>
    <row r="24" spans="1:3">
      <c t="s" r="A24" s="4">
        <v>382</v>
      </c>
      <c t="n" r="B24" s="6">
        <v>13672</v>
      </c>
      <c t="n" r="C24" s="6">
        <v>14513</v>
      </c>
    </row>
    <row r="25" spans="1:3">
      <c t="s" r="A25" s="3">
        <v>379</v>
      </c>
    </row>
    <row r="26" spans="1:3">
      <c t="s" r="A26" s="4">
        <v>387</v>
      </c>
      <c t="n" r="B26" s="6">
        <v>4634</v>
      </c>
      <c t="n" r="C26" s="6">
        <v>3399</v>
      </c>
    </row>
    <row r="27" spans="1:3">
      <c t="s" r="A27" s="4">
        <v>390</v>
      </c>
      <c t="n" r="B27" s="6">
        <v>9696</v>
      </c>
      <c t="n" r="C27" s="6">
        <v>11552</v>
      </c>
    </row>
    <row r="28" spans="1:3">
      <c t="s" r="A28" s="4">
        <v>338</v>
      </c>
      <c t="n" r="B28" s="6">
        <v>14330</v>
      </c>
      <c t="n" r="C28" s="6">
        <v>14951</v>
      </c>
    </row>
    <row r="29" spans="1:3">
      <c t="s" r="A29" s="4">
        <v>391</v>
      </c>
    </row>
    <row r="30" spans="1:3">
      <c t="s" r="A30" s="3">
        <v>381</v>
      </c>
    </row>
    <row r="31" spans="1:3">
      <c t="s" r="A31" s="4">
        <v>392</v>
      </c>
      <c t="n" r="B31" s="6">
        <v>0</v>
      </c>
      <c t="n" r="C31" s="6">
        <v>5</v>
      </c>
    </row>
    <row r="32" spans="1:3">
      <c t="s" r="A32" s="4">
        <v>385</v>
      </c>
      <c t="n" r="B32" s="6">
        <v>8412</v>
      </c>
      <c t="n" r="C32" s="6">
        <v>8605</v>
      </c>
    </row>
    <row r="33" spans="1:3">
      <c t="s" r="A33" s="4">
        <v>389</v>
      </c>
      <c t="n" r="B33" s="6">
        <v>5894</v>
      </c>
      <c t="n" r="C33" s="6">
        <v>6193</v>
      </c>
    </row>
    <row r="34" spans="1:3">
      <c t="s" r="A34" s="4">
        <v>382</v>
      </c>
      <c t="n" r="B34" s="6">
        <v>14306</v>
      </c>
      <c t="n" r="C34" s="6">
        <v>14803</v>
      </c>
    </row>
    <row r="35" spans="1:3">
      <c t="s" r="A35" s="3">
        <v>379</v>
      </c>
    </row>
    <row r="36" spans="1:3">
      <c t="s" r="A36" s="4">
        <v>393</v>
      </c>
      <c t="n" r="B36" s="6">
        <v>0</v>
      </c>
      <c t="n" r="C36" s="6">
        <v>5</v>
      </c>
    </row>
    <row r="37" spans="1:3">
      <c t="s" r="A37" s="4">
        <v>387</v>
      </c>
      <c t="n" r="B37" s="6">
        <v>8515</v>
      </c>
      <c t="n" r="C37" s="6">
        <v>8554</v>
      </c>
    </row>
    <row r="38" spans="1:3">
      <c t="s" r="A38" s="4">
        <v>390</v>
      </c>
      <c t="n" r="B38" s="6">
        <v>5954</v>
      </c>
      <c t="n" r="C38" s="6">
        <v>6081</v>
      </c>
    </row>
    <row r="39" spans="1:3">
      <c t="s" r="A39" s="4">
        <v>338</v>
      </c>
      <c t="n" r="B39" s="6">
        <v>14469</v>
      </c>
      <c t="n" r="C39" s="6">
        <v>14640</v>
      </c>
    </row>
    <row r="40" spans="1:3">
      <c t="s" r="A40" s="4">
        <v>394</v>
      </c>
    </row>
    <row r="41" spans="1:3">
      <c t="s" r="A41" s="3">
        <v>381</v>
      </c>
    </row>
    <row r="42" spans="1:3">
      <c t="s" r="A42" s="4">
        <v>382</v>
      </c>
      <c t="n" r="B42" s="6">
        <v>68798</v>
      </c>
      <c t="n" r="C42" s="6">
        <v>85210</v>
      </c>
    </row>
    <row r="43" spans="1:3">
      <c t="s" r="A43" s="3">
        <v>379</v>
      </c>
    </row>
    <row r="44" spans="1:3">
      <c t="s" r="A44" s="4">
        <v>338</v>
      </c>
      <c t="n" r="B44" s="6">
        <v>71277</v>
      </c>
      <c t="n" r="C44" s="6">
        <v>87164</v>
      </c>
    </row>
    <row r="45" spans="1:3">
      <c t="s" r="A45" s="4">
        <v>395</v>
      </c>
    </row>
    <row r="46" spans="1:3">
      <c t="s" r="A46" s="3">
        <v>381</v>
      </c>
    </row>
    <row r="47" spans="1:3">
      <c t="s" r="A47" s="4">
        <v>382</v>
      </c>
      <c t="n" r="B47" s="6">
        <v>29065</v>
      </c>
      <c t="n" r="C47" s="6">
        <v>14128</v>
      </c>
    </row>
    <row r="48" spans="1:3">
      <c t="s" r="A48" s="3">
        <v>379</v>
      </c>
    </row>
    <row r="49" spans="1:3">
      <c t="s" r="A49" s="4">
        <v>338</v>
      </c>
      <c t="n" r="B49" s="6">
        <v>29508</v>
      </c>
      <c t="n" r="C49" s="6">
        <v>13799</v>
      </c>
    </row>
    <row r="50" spans="1:3">
      <c t="s" r="A50" s="4">
        <v>343</v>
      </c>
    </row>
    <row r="51" spans="1:3">
      <c t="s" r="A51" s="3">
        <v>380</v>
      </c>
    </row>
    <row r="52" spans="1:3">
      <c t="s" r="A52" s="4">
        <v>30</v>
      </c>
      <c t="n" r="B52" s="6">
        <v>16792</v>
      </c>
      <c t="n" r="C52" s="6">
        <v>14398</v>
      </c>
    </row>
    <row r="53" spans="1:3">
      <c t="s" r="A53" s="4">
        <v>338</v>
      </c>
      <c t="n" r="B53" s="6">
        <v>17168</v>
      </c>
      <c t="n" r="C53" s="6">
        <v>14598</v>
      </c>
    </row>
    <row r="54" spans="1:3">
      <c t="s" r="A54" s="4">
        <v>396</v>
      </c>
    </row>
    <row r="55" spans="1:3">
      <c t="s" r="A55" s="3">
        <v>380</v>
      </c>
    </row>
    <row r="56" spans="1:3">
      <c t="s" r="A56" s="4">
        <v>397</v>
      </c>
      <c t="n" r="B56" s="6">
        <v>1588</v>
      </c>
      <c t="n" r="C56" s="6">
        <v>1589</v>
      </c>
    </row>
    <row r="57" spans="1:3">
      <c t="s" r="A57" s="4">
        <v>398</v>
      </c>
      <c t="n" r="B57" s="6">
        <v>1640</v>
      </c>
      <c t="n" r="C57" s="6">
        <v>1579</v>
      </c>
    </row>
    <row r="58" spans="1:3">
      <c t="s" r="A58" s="4">
        <v>30</v>
      </c>
      <c t="n" r="B58" s="6">
        <v>1588</v>
      </c>
      <c t="n" r="C58" s="6">
        <v>1589</v>
      </c>
    </row>
    <row r="59" spans="1:3">
      <c t="s" r="A59" s="4">
        <v>399</v>
      </c>
    </row>
    <row r="60" spans="1:3">
      <c t="s" r="A60" s="3">
        <v>380</v>
      </c>
    </row>
    <row r="61" spans="1:3">
      <c t="s" r="A61" s="4">
        <v>30</v>
      </c>
      <c t="n" r="B61" s="6">
        <v>11084</v>
      </c>
      <c t="n" r="C61" s="6">
        <v>8621</v>
      </c>
    </row>
    <row r="62" spans="1:3">
      <c t="s" r="A62" s="4">
        <v>338</v>
      </c>
      <c t="n" r="B62" s="6">
        <v>11408</v>
      </c>
      <c t="n" r="C62" s="6">
        <v>8831</v>
      </c>
    </row>
    <row r="63" spans="1:3">
      <c t="s" r="A63" s="4">
        <v>400</v>
      </c>
    </row>
    <row r="64" spans="1:3">
      <c t="s" r="A64" s="3">
        <v>380</v>
      </c>
    </row>
    <row r="65" spans="1:3">
      <c t="s" r="A65" s="4">
        <v>30</v>
      </c>
      <c t="n" r="B65" s="6">
        <v>4120</v>
      </c>
      <c t="n" r="C65" s="6">
        <v>4188</v>
      </c>
    </row>
    <row r="66" spans="1:3">
      <c t="s" r="A66" s="4">
        <v>338</v>
      </c>
      <c t="n" r="B66" s="7">
        <v>4120</v>
      </c>
      <c t="n" r="C66" s="7">
        <v>418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1</v>
      </c>
      <c t="s" r="B1" s="2">
        <v>2</v>
      </c>
      <c t="s" r="C1" s="2">
        <v>23</v>
      </c>
    </row>
    <row r="2" spans="1:3">
      <c t="s" r="A2" s="3">
        <v>402</v>
      </c>
    </row>
    <row r="3" spans="1:3">
      <c t="s" r="A3" s="4">
        <v>403</v>
      </c>
      <c t="n" r="B3" s="7">
        <v>106337</v>
      </c>
      <c t="n" r="C3" s="7">
        <v>93983</v>
      </c>
    </row>
    <row r="4" spans="1:3">
      <c t="s" r="A4" s="4">
        <v>404</v>
      </c>
      <c t="n" r="B4" s="6">
        <v>21239</v>
      </c>
      <c t="n" r="C4" s="6">
        <v>23058</v>
      </c>
    </row>
    <row r="5" spans="1:3">
      <c t="s" r="A5" s="4">
        <v>405</v>
      </c>
      <c t="n" r="B5" s="7">
        <v>127576</v>
      </c>
      <c t="n" r="C5" s="7">
        <v>11704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406</v>
      </c>
      <c t="s" r="B1" s="2">
        <v>2</v>
      </c>
      <c t="s" r="C1" s="2">
        <v>23</v>
      </c>
    </row>
    <row r="2" spans="1:3">
      <c t="s" r="A2" s="3">
        <v>407</v>
      </c>
    </row>
    <row r="3" spans="1:3">
      <c t="s" r="A3" s="4">
        <v>408</v>
      </c>
      <c t="n" r="B3" s="7">
        <v>451617</v>
      </c>
      <c t="n" r="C3" s="7">
        <v>397834</v>
      </c>
    </row>
    <row r="4" spans="1:3">
      <c t="s" r="A4" s="4">
        <v>409</v>
      </c>
    </row>
    <row r="5" spans="1:3">
      <c t="s" r="A5" s="3">
        <v>407</v>
      </c>
    </row>
    <row r="6" spans="1:3">
      <c t="s" r="A6" s="4">
        <v>408</v>
      </c>
      <c t="n" r="B6" s="6">
        <v>291030</v>
      </c>
      <c t="n" r="C6" s="6">
        <v>233525</v>
      </c>
    </row>
    <row r="7" spans="1:3">
      <c t="s" r="A7" s="4">
        <v>375</v>
      </c>
    </row>
    <row r="8" spans="1:3">
      <c t="s" r="A8" s="3">
        <v>407</v>
      </c>
    </row>
    <row r="9" spans="1:3">
      <c t="s" r="A9" s="4">
        <v>408</v>
      </c>
      <c t="n" r="B9" s="6">
        <v>10587</v>
      </c>
      <c t="n" r="C9" s="6">
        <v>14309</v>
      </c>
    </row>
    <row r="10" spans="1:3">
      <c t="s" r="A10" s="4">
        <v>410</v>
      </c>
    </row>
    <row r="11" spans="1:3">
      <c t="s" r="A11" s="3">
        <v>407</v>
      </c>
    </row>
    <row r="12" spans="1:3">
      <c t="s" r="A12" s="4">
        <v>408</v>
      </c>
      <c t="n" r="B12" s="7">
        <v>150000</v>
      </c>
      <c t="n" r="C12" s="7">
        <v>1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11</v>
      </c>
      <c t="s" r="B1" s="2">
        <v>1</v>
      </c>
    </row>
    <row r="2" spans="1:4">
      <c t="s" r="B2" s="2">
        <v>2</v>
      </c>
      <c t="s" r="C2" s="2">
        <v>70</v>
      </c>
      <c t="s" r="D2" s="2">
        <v>23</v>
      </c>
    </row>
    <row r="3" spans="1:4">
      <c t="s" r="A3" s="3">
        <v>407</v>
      </c>
    </row>
    <row r="4" spans="1:4">
      <c t="s" r="A4" s="4">
        <v>412</v>
      </c>
      <c t="n" r="B4" s="10">
        <v>2.9</v>
      </c>
      <c t="n" r="C4" s="10">
        <v>4.6</v>
      </c>
    </row>
    <row r="5" spans="1:4">
      <c t="s" r="A5" s="4">
        <v>413</v>
      </c>
      <c t="n" r="B5" s="10">
        <v>202.6</v>
      </c>
      <c t="n" r="D5" s="10">
        <v>17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 customWidth="1" max="6" min="6" width="21"/>
    <col customWidth="1" max="7" min="7" width="26"/>
  </cols>
  <sheetData>
    <row r="1" spans="1:7">
      <c t="s" r="A1" s="1">
        <v>414</v>
      </c>
      <c t="s" r="B1" s="2">
        <v>69</v>
      </c>
      <c t="s" r="D1" s="2">
        <v>1</v>
      </c>
    </row>
    <row r="2" spans="1:7">
      <c t="s" r="B2" s="2">
        <v>415</v>
      </c>
      <c t="s" r="C2" s="2">
        <v>328</v>
      </c>
      <c t="s" r="D2" s="2">
        <v>415</v>
      </c>
      <c t="s" r="E2" s="2">
        <v>328</v>
      </c>
      <c t="s" r="F2" s="2">
        <v>416</v>
      </c>
      <c t="s" r="G2" s="2">
        <v>417</v>
      </c>
    </row>
    <row r="3" spans="1:7">
      <c t="s" r="A3" s="3">
        <v>418</v>
      </c>
    </row>
    <row r="4" spans="1:7">
      <c t="s" r="A4" s="4">
        <v>419</v>
      </c>
      <c t="n" r="B4" s="7">
        <v>36100</v>
      </c>
      <c t="n" r="D4" s="7">
        <v>36100</v>
      </c>
      <c t="n" r="G4" s="7">
        <v>31900</v>
      </c>
    </row>
    <row r="5" spans="1:7">
      <c t="s" r="A5" s="4">
        <v>420</v>
      </c>
      <c t="n" r="B5" s="6">
        <v>622</v>
      </c>
      <c t="n" r="C5" s="7">
        <v>497</v>
      </c>
      <c t="n" r="D5" s="6">
        <v>1100</v>
      </c>
      <c t="n" r="E5" s="7">
        <v>1200</v>
      </c>
    </row>
    <row r="6" spans="1:7">
      <c t="s" r="A6" s="4">
        <v>421</v>
      </c>
      <c t="n" r="B6" s="6">
        <v>17100</v>
      </c>
      <c t="n" r="D6" s="6">
        <v>17100</v>
      </c>
      <c t="n" r="G6" s="6">
        <v>22500</v>
      </c>
    </row>
    <row r="7" spans="1:7">
      <c t="s" r="A7" s="4">
        <v>422</v>
      </c>
      <c t="n" r="B7" s="6">
        <v>2</v>
      </c>
      <c t="n" r="C7" s="7">
        <v>-11</v>
      </c>
      <c t="n" r="D7" s="6">
        <v>-864</v>
      </c>
      <c t="n" r="E7" s="7">
        <v>-578</v>
      </c>
    </row>
    <row r="8" spans="1:7">
      <c t="s" r="A8" s="4">
        <v>423</v>
      </c>
      <c t="n" r="B8" s="7">
        <v>352600</v>
      </c>
      <c t="n" r="D8" s="7">
        <v>352600</v>
      </c>
      <c t="n" r="G8" s="7">
        <v>319700</v>
      </c>
    </row>
    <row r="9" spans="1:7">
      <c t="s" r="A9" s="4">
        <v>424</v>
      </c>
      <c t="n" r="B9" s="6">
        <v>752</v>
      </c>
      <c t="n" r="D9" s="6">
        <v>752</v>
      </c>
      <c t="n" r="G9" s="6">
        <v>749</v>
      </c>
    </row>
    <row r="10" spans="1:7">
      <c t="s" r="A10" s="4">
        <v>425</v>
      </c>
      <c t="n" r="B10" s="7">
        <v>38900</v>
      </c>
      <c t="n" r="D10" s="7">
        <v>38900</v>
      </c>
      <c t="n" r="G10" s="7">
        <v>44500</v>
      </c>
    </row>
    <row r="11" spans="1:7">
      <c t="s" r="A11" s="4">
        <v>426</v>
      </c>
      <c t="n" r="B11" s="6">
        <v>51800</v>
      </c>
      <c t="n" r="D11" s="6">
        <v>51800</v>
      </c>
      <c t="n" r="G11" s="6">
        <v>58100</v>
      </c>
    </row>
    <row r="12" spans="1:7">
      <c t="s" r="A12" s="4">
        <v>427</v>
      </c>
    </row>
    <row r="13" spans="1:7">
      <c t="s" r="A13" s="3">
        <v>418</v>
      </c>
    </row>
    <row r="14" spans="1:7">
      <c t="s" r="A14" s="4">
        <v>428</v>
      </c>
      <c t="n" r="B14" s="7">
        <v>12000</v>
      </c>
      <c t="n" r="D14" s="7">
        <v>12000</v>
      </c>
      <c t="n" r="G14" s="7">
        <v>16700</v>
      </c>
    </row>
    <row r="15" spans="1:7">
      <c t="s" r="A15" s="4">
        <v>429</v>
      </c>
    </row>
    <row r="16" spans="1:7">
      <c t="s" r="A16" s="3">
        <v>418</v>
      </c>
    </row>
    <row r="17" spans="1:7">
      <c t="s" r="A17" s="4">
        <v>317</v>
      </c>
      <c t="n" r="F17" s="7">
        <v>145913</v>
      </c>
    </row>
    <row r="18" spans="1:7">
      <c t="s" r="A18" s="4">
        <v>430</v>
      </c>
    </row>
    <row r="19" spans="1:7">
      <c t="s" r="A19" s="3">
        <v>418</v>
      </c>
    </row>
    <row r="20" spans="1:7">
      <c t="s" r="A20" s="4">
        <v>317</v>
      </c>
      <c t="n" r="F20" s="6">
        <v>1461</v>
      </c>
    </row>
    <row r="21" spans="1:7">
      <c t="s" r="A21" s="4">
        <v>314</v>
      </c>
    </row>
    <row r="22" spans="1:7">
      <c t="s" r="A22" s="3">
        <v>418</v>
      </c>
    </row>
    <row r="23" spans="1:7">
      <c t="s" r="A23" s="4">
        <v>317</v>
      </c>
      <c t="n" r="F23" s="7">
        <v>1474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1</v>
      </c>
      <c t="s" r="B1" s="2">
        <v>2</v>
      </c>
      <c t="s" r="C1" s="2">
        <v>23</v>
      </c>
    </row>
    <row r="2" spans="1:3">
      <c t="s" r="A2" s="3">
        <v>407</v>
      </c>
    </row>
    <row r="3" spans="1:3">
      <c t="s" r="A3" s="4">
        <v>32</v>
      </c>
      <c t="n" r="B3" s="7">
        <v>3332311</v>
      </c>
      <c t="n" r="C3" s="7">
        <v>2896948</v>
      </c>
    </row>
    <row r="4" spans="1:3">
      <c t="s" r="A4" s="4">
        <v>432</v>
      </c>
    </row>
    <row r="5" spans="1:3">
      <c t="s" r="A5" s="3">
        <v>407</v>
      </c>
    </row>
    <row r="6" spans="1:3">
      <c t="s" r="A6" s="4">
        <v>32</v>
      </c>
      <c t="n" r="B6" s="6">
        <v>3041492</v>
      </c>
      <c t="n" r="C6" s="6">
        <v>2697078</v>
      </c>
    </row>
    <row r="7" spans="1:3">
      <c t="s" r="A7" s="4">
        <v>433</v>
      </c>
    </row>
    <row r="8" spans="1:3">
      <c t="s" r="A8" s="3">
        <v>407</v>
      </c>
    </row>
    <row r="9" spans="1:3">
      <c t="s" r="A9" s="4">
        <v>32</v>
      </c>
      <c t="n" r="B9" s="6">
        <v>273956</v>
      </c>
      <c t="n" r="C9" s="6">
        <v>177230</v>
      </c>
    </row>
    <row r="10" spans="1:3">
      <c t="s" r="A10" s="4">
        <v>434</v>
      </c>
    </row>
    <row r="11" spans="1:3">
      <c t="s" r="A11" s="3">
        <v>407</v>
      </c>
    </row>
    <row r="12" spans="1:3">
      <c t="s" r="A12" s="4">
        <v>32</v>
      </c>
      <c t="n" r="B12" s="6">
        <v>16863</v>
      </c>
      <c t="n" r="C12" s="6">
        <v>22640</v>
      </c>
    </row>
    <row r="13" spans="1:3">
      <c t="s" r="A13" s="4">
        <v>435</v>
      </c>
    </row>
    <row r="14" spans="1:3">
      <c t="s" r="A14" s="3">
        <v>407</v>
      </c>
    </row>
    <row r="15" spans="1:3">
      <c t="s" r="A15" s="4">
        <v>32</v>
      </c>
      <c t="n" r="B15" s="6">
        <v>935564</v>
      </c>
      <c t="n" r="C15" s="6">
        <v>839284</v>
      </c>
    </row>
    <row r="16" spans="1:3">
      <c t="s" r="A16" s="4">
        <v>436</v>
      </c>
    </row>
    <row r="17" spans="1:3">
      <c t="s" r="A17" s="3">
        <v>407</v>
      </c>
    </row>
    <row r="18" spans="1:3">
      <c t="s" r="A18" s="4">
        <v>32</v>
      </c>
      <c t="n" r="B18" s="6">
        <v>789674</v>
      </c>
      <c t="n" r="C18" s="6">
        <v>703291</v>
      </c>
    </row>
    <row r="19" spans="1:3">
      <c t="s" r="A19" s="4">
        <v>437</v>
      </c>
    </row>
    <row r="20" spans="1:3">
      <c t="s" r="A20" s="3">
        <v>407</v>
      </c>
    </row>
    <row r="21" spans="1:3">
      <c t="s" r="A21" s="4">
        <v>32</v>
      </c>
      <c t="n" r="B21" s="6">
        <v>145890</v>
      </c>
      <c t="n" r="C21" s="6">
        <v>135993</v>
      </c>
    </row>
    <row r="22" spans="1:3">
      <c t="s" r="A22" s="4">
        <v>438</v>
      </c>
    </row>
    <row r="23" spans="1:3">
      <c t="s" r="A23" s="3">
        <v>407</v>
      </c>
    </row>
    <row r="24" spans="1:3">
      <c t="s" r="A24" s="4">
        <v>32</v>
      </c>
      <c t="n" r="B24" s="6">
        <v>736237</v>
      </c>
      <c t="n" r="C24" s="6">
        <v>700684</v>
      </c>
    </row>
    <row r="25" spans="1:3">
      <c t="s" r="A25" s="4">
        <v>439</v>
      </c>
    </row>
    <row r="26" spans="1:3">
      <c t="s" r="A26" s="3">
        <v>407</v>
      </c>
    </row>
    <row r="27" spans="1:3">
      <c t="s" r="A27" s="4">
        <v>32</v>
      </c>
      <c t="n" r="B27" s="6">
        <v>597910</v>
      </c>
      <c t="n" r="C27" s="6">
        <v>569440</v>
      </c>
    </row>
    <row r="28" spans="1:3">
      <c t="s" r="A28" s="4">
        <v>440</v>
      </c>
    </row>
    <row r="29" spans="1:3">
      <c t="s" r="A29" s="3">
        <v>407</v>
      </c>
    </row>
    <row r="30" spans="1:3">
      <c t="s" r="A30" s="4">
        <v>32</v>
      </c>
      <c t="n" r="B30" s="6">
        <v>138327</v>
      </c>
      <c t="n" r="C30" s="6">
        <v>131244</v>
      </c>
    </row>
    <row r="31" spans="1:3">
      <c t="s" r="A31" s="4">
        <v>441</v>
      </c>
    </row>
    <row r="32" spans="1:3">
      <c t="s" r="A32" s="3">
        <v>407</v>
      </c>
    </row>
    <row r="33" spans="1:3">
      <c t="s" r="A33" s="4">
        <v>32</v>
      </c>
      <c t="n" r="B33" s="6">
        <v>188345</v>
      </c>
      <c t="n" r="C33" s="6">
        <v>123978</v>
      </c>
    </row>
    <row r="34" spans="1:3">
      <c t="s" r="A34" s="4">
        <v>442</v>
      </c>
    </row>
    <row r="35" spans="1:3">
      <c t="s" r="A35" s="3">
        <v>407</v>
      </c>
    </row>
    <row r="36" spans="1:3">
      <c t="s" r="A36" s="4">
        <v>32</v>
      </c>
      <c t="n" r="B36" s="6">
        <v>181141</v>
      </c>
      <c t="n" r="C36" s="6">
        <v>119595</v>
      </c>
    </row>
    <row r="37" spans="1:3">
      <c t="s" r="A37" s="4">
        <v>443</v>
      </c>
    </row>
    <row r="38" spans="1:3">
      <c t="s" r="A38" s="3">
        <v>407</v>
      </c>
    </row>
    <row r="39" spans="1:3">
      <c t="s" r="A39" s="4">
        <v>32</v>
      </c>
      <c t="n" r="B39" s="6">
        <v>7204</v>
      </c>
      <c t="n" r="C39" s="6">
        <v>4383</v>
      </c>
    </row>
    <row r="40" spans="1:3">
      <c t="s" r="A40" s="4">
        <v>444</v>
      </c>
    </row>
    <row r="41" spans="1:3">
      <c t="s" r="A41" s="3">
        <v>407</v>
      </c>
    </row>
    <row r="42" spans="1:3">
      <c t="s" r="A42" s="4">
        <v>32</v>
      </c>
      <c t="n" r="B42" s="6">
        <v>10982</v>
      </c>
      <c t="n" r="C42" s="6">
        <v>14622</v>
      </c>
    </row>
    <row r="43" spans="1:3">
      <c t="s" r="A43" s="4">
        <v>445</v>
      </c>
    </row>
    <row r="44" spans="1:3">
      <c t="s" r="A44" s="3">
        <v>407</v>
      </c>
    </row>
    <row r="45" spans="1:3">
      <c t="s" r="A45" s="4">
        <v>32</v>
      </c>
      <c t="n" r="B45" s="6">
        <v>10623</v>
      </c>
      <c t="n" r="C45" s="6">
        <v>14256</v>
      </c>
    </row>
    <row r="46" spans="1:3">
      <c t="s" r="A46" s="4">
        <v>446</v>
      </c>
    </row>
    <row r="47" spans="1:3">
      <c t="s" r="A47" s="3">
        <v>407</v>
      </c>
    </row>
    <row r="48" spans="1:3">
      <c t="s" r="A48" s="4">
        <v>32</v>
      </c>
      <c t="n" r="B48" s="6">
        <v>359</v>
      </c>
      <c t="n" r="C48" s="6">
        <v>366</v>
      </c>
    </row>
    <row r="49" spans="1:3">
      <c t="s" r="A49" s="4">
        <v>447</v>
      </c>
    </row>
    <row r="50" spans="1:3">
      <c t="s" r="A50" s="3">
        <v>407</v>
      </c>
    </row>
    <row r="51" spans="1:3">
      <c t="s" r="A51" s="4">
        <v>32</v>
      </c>
      <c t="n" r="B51" s="6">
        <v>228887</v>
      </c>
      <c t="n" r="C51" s="6">
        <v>177033</v>
      </c>
    </row>
    <row r="52" spans="1:3">
      <c t="s" r="A52" s="4">
        <v>448</v>
      </c>
    </row>
    <row r="53" spans="1:3">
      <c t="s" r="A53" s="3">
        <v>407</v>
      </c>
    </row>
    <row r="54" spans="1:3">
      <c t="s" r="A54" s="4">
        <v>32</v>
      </c>
      <c t="n" r="B54" s="6">
        <v>214497</v>
      </c>
      <c t="n" r="C54" s="6">
        <v>157476</v>
      </c>
    </row>
    <row r="55" spans="1:3">
      <c t="s" r="A55" s="4">
        <v>449</v>
      </c>
    </row>
    <row r="56" spans="1:3">
      <c t="s" r="A56" s="3">
        <v>407</v>
      </c>
    </row>
    <row r="57" spans="1:3">
      <c t="s" r="A57" s="4">
        <v>32</v>
      </c>
      <c t="n" r="B57" s="6">
        <v>13339</v>
      </c>
      <c t="n" r="C57" s="6">
        <v>17393</v>
      </c>
    </row>
    <row r="58" spans="1:3">
      <c t="s" r="A58" s="4">
        <v>450</v>
      </c>
    </row>
    <row r="59" spans="1:3">
      <c t="s" r="A59" s="3">
        <v>407</v>
      </c>
    </row>
    <row r="60" spans="1:3">
      <c t="s" r="A60" s="4">
        <v>32</v>
      </c>
      <c t="n" r="B60" s="6">
        <v>1051</v>
      </c>
      <c t="n" r="C60" s="6">
        <v>2164</v>
      </c>
    </row>
    <row r="61" spans="1:3">
      <c t="s" r="A61" s="4">
        <v>451</v>
      </c>
    </row>
    <row r="62" spans="1:3">
      <c t="s" r="A62" s="3">
        <v>407</v>
      </c>
    </row>
    <row r="63" spans="1:3">
      <c t="s" r="A63" s="4">
        <v>32</v>
      </c>
      <c t="n" r="B63" s="6">
        <v>1650980</v>
      </c>
      <c t="n" r="C63" s="6">
        <v>1463536</v>
      </c>
    </row>
    <row r="64" spans="1:3">
      <c t="s" r="A64" s="4">
        <v>452</v>
      </c>
    </row>
    <row r="65" spans="1:3">
      <c t="s" r="A65" s="3">
        <v>407</v>
      </c>
    </row>
    <row r="66" spans="1:3">
      <c t="s" r="A66" s="4">
        <v>32</v>
      </c>
      <c t="n" r="B66" s="6">
        <v>1631903</v>
      </c>
      <c t="n" r="C66" s="6">
        <v>1449481</v>
      </c>
    </row>
    <row r="67" spans="1:3">
      <c t="s" r="A67" s="4">
        <v>453</v>
      </c>
    </row>
    <row r="68" spans="1:3">
      <c t="s" r="A68" s="3">
        <v>407</v>
      </c>
    </row>
    <row r="69" spans="1:3">
      <c t="s" r="A69" s="4">
        <v>32</v>
      </c>
      <c t="n" r="B69" s="6">
        <v>19077</v>
      </c>
      <c t="n" r="C69" s="6">
        <v>14055</v>
      </c>
    </row>
    <row r="70" spans="1:3">
      <c t="s" r="A70" s="4">
        <v>454</v>
      </c>
    </row>
    <row r="71" spans="1:3">
      <c t="s" r="A71" s="3">
        <v>407</v>
      </c>
    </row>
    <row r="72" spans="1:3">
      <c t="s" r="A72" s="4">
        <v>32</v>
      </c>
      <c t="n" r="B72" s="6">
        <v>1646991</v>
      </c>
      <c t="n" r="C72" s="6">
        <v>1461512</v>
      </c>
    </row>
    <row r="73" spans="1:3">
      <c t="s" r="A73" s="4">
        <v>455</v>
      </c>
    </row>
    <row r="74" spans="1:3">
      <c t="s" r="A74" s="3">
        <v>407</v>
      </c>
    </row>
    <row r="75" spans="1:3">
      <c t="s" r="A75" s="4">
        <v>32</v>
      </c>
      <c t="n" r="B75" s="6">
        <v>1631903</v>
      </c>
      <c t="n" r="C75" s="6">
        <v>1449481</v>
      </c>
    </row>
    <row r="76" spans="1:3">
      <c t="s" r="A76" s="4">
        <v>456</v>
      </c>
    </row>
    <row r="77" spans="1:3">
      <c t="s" r="A77" s="3">
        <v>407</v>
      </c>
    </row>
    <row r="78" spans="1:3">
      <c t="s" r="A78" s="4">
        <v>32</v>
      </c>
      <c t="n" r="B78" s="6">
        <v>15088</v>
      </c>
      <c t="n" r="C78" s="6">
        <v>12031</v>
      </c>
    </row>
    <row r="79" spans="1:3">
      <c t="s" r="A79" s="4">
        <v>457</v>
      </c>
    </row>
    <row r="80" spans="1:3">
      <c t="s" r="A80" s="3">
        <v>407</v>
      </c>
    </row>
    <row r="81" spans="1:3">
      <c t="s" r="A81" s="4">
        <v>32</v>
      </c>
      <c t="n" r="B81" s="6">
        <v>3903</v>
      </c>
      <c t="n" r="C81" s="6">
        <v>1720</v>
      </c>
    </row>
    <row r="82" spans="1:3">
      <c t="s" r="A82" s="4">
        <v>458</v>
      </c>
    </row>
    <row r="83" spans="1:3">
      <c t="s" r="A83" s="3">
        <v>407</v>
      </c>
    </row>
    <row r="84" spans="1:3">
      <c t="s" r="A84" s="4">
        <v>32</v>
      </c>
      <c t="n" r="B84" s="6">
        <v>0</v>
      </c>
      <c t="n" r="C84" s="6">
        <v>0</v>
      </c>
    </row>
    <row r="85" spans="1:3">
      <c t="s" r="A85" s="4">
        <v>459</v>
      </c>
    </row>
    <row r="86" spans="1:3">
      <c t="s" r="A86" s="3">
        <v>407</v>
      </c>
    </row>
    <row r="87" spans="1:3">
      <c t="s" r="A87" s="4">
        <v>32</v>
      </c>
      <c t="n" r="B87" s="6">
        <v>3903</v>
      </c>
      <c t="n" r="C87" s="6">
        <v>1720</v>
      </c>
    </row>
    <row r="88" spans="1:3">
      <c t="s" r="A88" s="4">
        <v>460</v>
      </c>
    </row>
    <row r="89" spans="1:3">
      <c t="s" r="A89" s="3">
        <v>407</v>
      </c>
    </row>
    <row r="90" spans="1:3">
      <c t="s" r="A90" s="4">
        <v>32</v>
      </c>
      <c t="n" r="B90" s="6">
        <v>86</v>
      </c>
      <c t="n" r="C90" s="6">
        <v>304</v>
      </c>
    </row>
    <row r="91" spans="1:3">
      <c t="s" r="A91" s="4">
        <v>461</v>
      </c>
    </row>
    <row r="92" spans="1:3">
      <c t="s" r="A92" s="3">
        <v>407</v>
      </c>
    </row>
    <row r="93" spans="1:3">
      <c t="s" r="A93" s="4">
        <v>32</v>
      </c>
      <c t="n" r="B93" s="6">
        <v>0</v>
      </c>
      <c t="n" r="C93" s="6">
        <v>0</v>
      </c>
    </row>
    <row r="94" spans="1:3">
      <c t="s" r="A94" s="4">
        <v>462</v>
      </c>
    </row>
    <row r="95" spans="1:3">
      <c t="s" r="A95" s="3">
        <v>407</v>
      </c>
    </row>
    <row r="96" spans="1:3">
      <c t="s" r="A96" s="4">
        <v>32</v>
      </c>
      <c t="n" r="B96" s="6">
        <v>86</v>
      </c>
      <c t="n" r="C96" s="6">
        <v>304</v>
      </c>
    </row>
    <row r="97" spans="1:3">
      <c t="s" r="A97" s="4">
        <v>463</v>
      </c>
    </row>
    <row r="98" spans="1:3">
      <c t="s" r="A98" s="3">
        <v>407</v>
      </c>
    </row>
    <row r="99" spans="1:3">
      <c t="s" r="A99" s="4">
        <v>32</v>
      </c>
      <c t="n" r="B99" s="6">
        <v>516880</v>
      </c>
      <c t="n" r="C99" s="6">
        <v>417095</v>
      </c>
    </row>
    <row r="100" spans="1:3">
      <c t="s" r="A100" s="4">
        <v>464</v>
      </c>
    </row>
    <row r="101" spans="1:3">
      <c t="s" r="A101" s="3">
        <v>407</v>
      </c>
    </row>
    <row r="102" spans="1:3">
      <c t="s" r="A102" s="4">
        <v>32</v>
      </c>
      <c t="n" r="B102" s="6">
        <v>370465</v>
      </c>
      <c t="n" r="C102" s="6">
        <v>302378</v>
      </c>
    </row>
    <row r="103" spans="1:3">
      <c t="s" r="A103" s="4">
        <v>465</v>
      </c>
    </row>
    <row r="104" spans="1:3">
      <c t="s" r="A104" s="3">
        <v>407</v>
      </c>
    </row>
    <row r="105" spans="1:3">
      <c t="s" r="A105" s="4">
        <v>32</v>
      </c>
      <c t="n" r="B105" s="6">
        <v>146415</v>
      </c>
      <c t="n" r="C105" s="6">
        <v>114717</v>
      </c>
    </row>
    <row r="106" spans="1:3">
      <c t="s" r="A106" s="4">
        <v>466</v>
      </c>
    </row>
    <row r="107" spans="1:3">
      <c t="s" r="A107" s="3">
        <v>407</v>
      </c>
    </row>
    <row r="108" spans="1:3">
      <c t="s" r="A108" s="4">
        <v>32</v>
      </c>
      <c t="n" r="B108" s="6">
        <v>443767</v>
      </c>
      <c t="n" r="C108" s="6">
        <v>377406</v>
      </c>
    </row>
    <row r="109" spans="1:3">
      <c t="s" r="A109" s="4">
        <v>467</v>
      </c>
    </row>
    <row r="110" spans="1:3">
      <c t="s" r="A110" s="3">
        <v>407</v>
      </c>
    </row>
    <row r="111" spans="1:3">
      <c t="s" r="A111" s="4">
        <v>32</v>
      </c>
      <c t="n" r="B111" s="6">
        <v>329204</v>
      </c>
      <c t="n" r="C111" s="6">
        <v>284313</v>
      </c>
    </row>
    <row r="112" spans="1:3">
      <c t="s" r="A112" s="4">
        <v>468</v>
      </c>
    </row>
    <row r="113" spans="1:3">
      <c t="s" r="A113" s="3">
        <v>407</v>
      </c>
    </row>
    <row r="114" spans="1:3">
      <c t="s" r="A114" s="4">
        <v>32</v>
      </c>
      <c t="n" r="B114" s="6">
        <v>114563</v>
      </c>
      <c t="n" r="C114" s="6">
        <v>93093</v>
      </c>
    </row>
    <row r="115" spans="1:3">
      <c t="s" r="A115" s="4">
        <v>469</v>
      </c>
    </row>
    <row r="116" spans="1:3">
      <c t="s" r="A116" s="3">
        <v>407</v>
      </c>
    </row>
    <row r="117" spans="1:3">
      <c t="s" r="A117" s="4">
        <v>32</v>
      </c>
      <c t="n" r="B117" s="6">
        <v>68369</v>
      </c>
      <c t="n" r="C117" s="6">
        <v>34139</v>
      </c>
    </row>
    <row r="118" spans="1:3">
      <c t="s" r="A118" s="4">
        <v>470</v>
      </c>
    </row>
    <row r="119" spans="1:3">
      <c t="s" r="A119" s="3">
        <v>407</v>
      </c>
    </row>
    <row r="120" spans="1:3">
      <c t="s" r="A120" s="4">
        <v>32</v>
      </c>
      <c t="n" r="B120" s="6">
        <v>40916</v>
      </c>
      <c t="n" r="C120" s="6">
        <v>17683</v>
      </c>
    </row>
    <row r="121" spans="1:3">
      <c t="s" r="A121" s="4">
        <v>471</v>
      </c>
    </row>
    <row r="122" spans="1:3">
      <c t="s" r="A122" s="3">
        <v>407</v>
      </c>
    </row>
    <row r="123" spans="1:3">
      <c t="s" r="A123" s="4">
        <v>32</v>
      </c>
      <c t="n" r="B123" s="6">
        <v>27453</v>
      </c>
      <c t="n" r="C123" s="6">
        <v>16456</v>
      </c>
    </row>
    <row r="124" spans="1:3">
      <c t="s" r="A124" s="4">
        <v>472</v>
      </c>
    </row>
    <row r="125" spans="1:3">
      <c t="s" r="A125" s="3">
        <v>407</v>
      </c>
    </row>
    <row r="126" spans="1:3">
      <c t="s" r="A126" s="4">
        <v>32</v>
      </c>
      <c t="n" r="B126" s="6">
        <v>4744</v>
      </c>
      <c t="n" r="C126" s="6">
        <v>5550</v>
      </c>
    </row>
    <row r="127" spans="1:3">
      <c t="s" r="A127" s="4">
        <v>473</v>
      </c>
    </row>
    <row r="128" spans="1:3">
      <c t="s" r="A128" s="3">
        <v>407</v>
      </c>
    </row>
    <row r="129" spans="1:3">
      <c t="s" r="A129" s="4">
        <v>32</v>
      </c>
      <c t="n" r="B129" s="6">
        <v>345</v>
      </c>
      <c t="n" r="C129" s="6">
        <v>382</v>
      </c>
    </row>
    <row r="130" spans="1:3">
      <c t="s" r="A130" s="4">
        <v>474</v>
      </c>
    </row>
    <row r="131" spans="1:3">
      <c t="s" r="A131" s="3">
        <v>407</v>
      </c>
    </row>
    <row r="132" spans="1:3">
      <c t="s" r="A132" s="4">
        <v>32</v>
      </c>
      <c t="n" r="B132" s="7">
        <v>4399</v>
      </c>
      <c t="n" r="C132" s="7">
        <v>51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38481</v>
      </c>
      <c t="n" r="C4" s="7">
        <v>28462</v>
      </c>
      <c t="n" r="D4" s="7">
        <v>106670</v>
      </c>
      <c t="n" r="E4" s="7">
        <v>80133</v>
      </c>
    </row>
    <row r="5" spans="1:5">
      <c t="s" r="A5" s="3">
        <v>73</v>
      </c>
    </row>
    <row r="6" spans="1:5">
      <c t="s" r="A6" s="4">
        <v>74</v>
      </c>
      <c t="n" r="B6" s="6">
        <v>1196</v>
      </c>
      <c t="n" r="C6" s="6">
        <v>1030</v>
      </c>
      <c t="n" r="D6" s="6">
        <v>3756</v>
      </c>
      <c t="n" r="E6" s="6">
        <v>3158</v>
      </c>
    </row>
    <row r="7" spans="1:5">
      <c t="s" r="A7" s="4">
        <v>75</v>
      </c>
      <c t="n" r="B7" s="6">
        <v>72</v>
      </c>
      <c t="n" r="C7" s="6">
        <v>78</v>
      </c>
      <c t="n" r="D7" s="6">
        <v>236</v>
      </c>
      <c t="n" r="E7" s="6">
        <v>255</v>
      </c>
    </row>
    <row r="8" spans="1:5">
      <c t="s" r="A8" s="4">
        <v>76</v>
      </c>
      <c t="n" r="B8" s="6">
        <v>149</v>
      </c>
      <c t="n" r="C8" s="6">
        <v>27</v>
      </c>
      <c t="n" r="D8" s="6">
        <v>334</v>
      </c>
      <c t="n" r="E8" s="6">
        <v>53</v>
      </c>
    </row>
    <row r="9" spans="1:5">
      <c t="s" r="A9" s="4">
        <v>77</v>
      </c>
      <c t="n" r="B9" s="6">
        <v>39898</v>
      </c>
      <c t="n" r="C9" s="6">
        <v>29597</v>
      </c>
      <c t="n" r="D9" s="6">
        <v>110996</v>
      </c>
      <c t="n" r="E9" s="6">
        <v>83599</v>
      </c>
    </row>
    <row r="10" spans="1:5">
      <c t="s" r="A10" s="3">
        <v>78</v>
      </c>
    </row>
    <row r="11" spans="1:5">
      <c t="s" r="A11" s="4">
        <v>41</v>
      </c>
      <c t="n" r="B11" s="6">
        <v>3336</v>
      </c>
      <c t="n" r="C11" s="6">
        <v>2866</v>
      </c>
      <c t="n" r="D11" s="6">
        <v>9812</v>
      </c>
      <c t="n" r="E11" s="6">
        <v>8041</v>
      </c>
    </row>
    <row r="12" spans="1:5">
      <c t="s" r="A12" s="4">
        <v>79</v>
      </c>
      <c t="n" r="B12" s="6">
        <v>345</v>
      </c>
      <c t="n" r="C12" s="6">
        <v>179</v>
      </c>
      <c t="n" r="D12" s="6">
        <v>950</v>
      </c>
      <c t="n" r="E12" s="6">
        <v>517</v>
      </c>
    </row>
    <row r="13" spans="1:5">
      <c t="s" r="A13" s="4">
        <v>80</v>
      </c>
      <c t="n" r="B13" s="6">
        <v>1454</v>
      </c>
      <c t="n" r="C13" s="6">
        <v>1415</v>
      </c>
      <c t="n" r="D13" s="6">
        <v>4334</v>
      </c>
      <c t="n" r="E13" s="6">
        <v>2349</v>
      </c>
    </row>
    <row r="14" spans="1:5">
      <c t="s" r="A14" s="4">
        <v>81</v>
      </c>
      <c t="n" r="B14" s="6">
        <v>5135</v>
      </c>
      <c t="n" r="C14" s="6">
        <v>4460</v>
      </c>
      <c t="n" r="D14" s="6">
        <v>15096</v>
      </c>
      <c t="n" r="E14" s="6">
        <v>10907</v>
      </c>
    </row>
    <row r="15" spans="1:5">
      <c t="s" r="A15" s="4">
        <v>82</v>
      </c>
      <c t="n" r="B15" s="6">
        <v>34763</v>
      </c>
      <c t="n" r="C15" s="6">
        <v>25137</v>
      </c>
      <c t="n" r="D15" s="6">
        <v>95900</v>
      </c>
      <c t="n" r="E15" s="6">
        <v>72692</v>
      </c>
    </row>
    <row r="16" spans="1:5">
      <c t="s" r="A16" s="4">
        <v>83</v>
      </c>
      <c t="n" r="B16" s="6">
        <v>2118</v>
      </c>
      <c t="n" r="C16" s="6">
        <v>1328</v>
      </c>
      <c t="n" r="D16" s="6">
        <v>5746</v>
      </c>
      <c t="n" r="E16" s="6">
        <v>1254</v>
      </c>
    </row>
    <row r="17" spans="1:5">
      <c t="s" r="A17" s="4">
        <v>84</v>
      </c>
      <c t="n" r="B17" s="6">
        <v>32645</v>
      </c>
      <c t="n" r="C17" s="6">
        <v>23809</v>
      </c>
      <c t="n" r="D17" s="6">
        <v>90154</v>
      </c>
      <c t="n" r="E17" s="6">
        <v>71438</v>
      </c>
    </row>
    <row r="18" spans="1:5">
      <c t="s" r="A18" s="3">
        <v>85</v>
      </c>
    </row>
    <row r="19" spans="1:5">
      <c t="s" r="A19" s="4">
        <v>86</v>
      </c>
      <c t="n" r="B19" s="6">
        <v>1530</v>
      </c>
      <c t="n" r="C19" s="6">
        <v>1230</v>
      </c>
      <c t="n" r="D19" s="6">
        <v>4333</v>
      </c>
      <c t="n" r="E19" s="6">
        <v>3508</v>
      </c>
    </row>
    <row r="20" spans="1:5">
      <c t="s" r="A20" s="4">
        <v>87</v>
      </c>
      <c t="n" r="B20" s="6">
        <v>2305</v>
      </c>
      <c t="n" r="C20" s="6">
        <v>1327</v>
      </c>
      <c t="n" r="D20" s="6">
        <v>5829</v>
      </c>
      <c t="n" r="E20" s="6">
        <v>3767</v>
      </c>
    </row>
    <row r="21" spans="1:5">
      <c t="s" r="A21" s="4">
        <v>88</v>
      </c>
      <c t="n" r="B21" s="6">
        <v>30091</v>
      </c>
      <c t="n" r="C21" s="6">
        <v>20799</v>
      </c>
      <c t="n" r="D21" s="6">
        <v>64113</v>
      </c>
      <c t="n" r="E21" s="6">
        <v>66734</v>
      </c>
    </row>
    <row r="22" spans="1:5">
      <c t="s" r="A22" s="4">
        <v>89</v>
      </c>
      <c t="n" r="B22" s="6">
        <v>2388</v>
      </c>
      <c t="n" r="C22" s="6">
        <v>4037</v>
      </c>
      <c t="n" r="D22" s="6">
        <v>11434</v>
      </c>
      <c t="n" r="E22" s="6">
        <v>15047</v>
      </c>
    </row>
    <row r="23" spans="1:5">
      <c t="s" r="A23" s="4">
        <v>90</v>
      </c>
      <c t="n" r="B23" s="6">
        <v>1202</v>
      </c>
      <c t="n" r="C23" s="6">
        <v>1494</v>
      </c>
      <c t="n" r="D23" s="6">
        <v>4329</v>
      </c>
      <c t="n" r="E23" s="6">
        <v>3788</v>
      </c>
    </row>
    <row r="24" spans="1:5">
      <c t="s" r="A24" s="4">
        <v>37</v>
      </c>
      <c t="n" r="B24" s="6">
        <v>968</v>
      </c>
      <c t="n" r="C24" s="6">
        <v>496</v>
      </c>
      <c t="n" r="D24" s="6">
        <v>1916</v>
      </c>
      <c t="n" r="E24" s="6">
        <v>1488</v>
      </c>
    </row>
    <row r="25" spans="1:5">
      <c t="s" r="A25" s="4">
        <v>91</v>
      </c>
      <c t="n" r="B25" s="6">
        <v>296</v>
      </c>
      <c t="n" r="C25" s="6">
        <v>0</v>
      </c>
      <c t="n" r="D25" s="6">
        <v>578</v>
      </c>
      <c t="n" r="E25" s="6">
        <v>0</v>
      </c>
    </row>
    <row r="26" spans="1:5">
      <c t="s" r="A26" s="4">
        <v>76</v>
      </c>
      <c t="n" r="B26" s="6">
        <v>545</v>
      </c>
      <c t="n" r="C26" s="6">
        <v>1236</v>
      </c>
      <c t="n" r="D26" s="6">
        <v>1650</v>
      </c>
      <c t="n" r="E26" s="6">
        <v>5020</v>
      </c>
    </row>
    <row r="27" spans="1:5">
      <c t="s" r="A27" s="4">
        <v>92</v>
      </c>
      <c t="n" r="B27" s="6">
        <v>39325</v>
      </c>
      <c t="n" r="C27" s="6">
        <v>30619</v>
      </c>
      <c t="n" r="D27" s="6">
        <v>94182</v>
      </c>
      <c t="n" r="E27" s="6">
        <v>99352</v>
      </c>
    </row>
    <row r="28" spans="1:5">
      <c t="s" r="A28" s="3">
        <v>93</v>
      </c>
    </row>
    <row r="29" spans="1:5">
      <c t="s" r="A29" s="4">
        <v>94</v>
      </c>
      <c t="n" r="B29" s="6">
        <v>24224</v>
      </c>
      <c t="n" r="C29" s="6">
        <v>17800</v>
      </c>
      <c t="n" r="D29" s="6">
        <v>70876</v>
      </c>
      <c t="n" r="E29" s="6">
        <v>56290</v>
      </c>
    </row>
    <row r="30" spans="1:5">
      <c t="s" r="A30" s="4">
        <v>95</v>
      </c>
      <c t="n" r="B30" s="6">
        <v>9450</v>
      </c>
      <c t="n" r="C30" s="6">
        <v>7270</v>
      </c>
      <c t="n" r="D30" s="6">
        <v>24393</v>
      </c>
      <c t="n" r="E30" s="6">
        <v>21224</v>
      </c>
    </row>
    <row r="31" spans="1:5">
      <c t="s" r="A31" s="4">
        <v>96</v>
      </c>
      <c t="n" r="B31" s="6">
        <v>4597</v>
      </c>
      <c t="n" r="C31" s="6">
        <v>4270</v>
      </c>
      <c t="n" r="D31" s="6">
        <v>12994</v>
      </c>
      <c t="n" r="E31" s="6">
        <v>11206</v>
      </c>
    </row>
    <row r="32" spans="1:5">
      <c t="s" r="A32" s="4">
        <v>97</v>
      </c>
      <c t="n" r="B32" s="6">
        <v>1328</v>
      </c>
      <c t="n" r="C32" s="6">
        <v>1083</v>
      </c>
      <c t="n" r="D32" s="6">
        <v>3673</v>
      </c>
      <c t="n" r="E32" s="6">
        <v>3133</v>
      </c>
    </row>
    <row r="33" spans="1:5">
      <c t="s" r="A33" s="4">
        <v>76</v>
      </c>
      <c t="n" r="B33" s="6">
        <v>12568</v>
      </c>
      <c t="n" r="C33" s="6">
        <v>9626</v>
      </c>
      <c t="n" r="D33" s="6">
        <v>34914</v>
      </c>
      <c t="n" r="E33" s="6">
        <v>27996</v>
      </c>
    </row>
    <row r="34" spans="1:5">
      <c t="s" r="A34" s="4">
        <v>98</v>
      </c>
      <c t="n" r="B34" s="6">
        <v>52167</v>
      </c>
      <c t="n" r="C34" s="6">
        <v>40049</v>
      </c>
      <c t="n" r="D34" s="6">
        <v>146850</v>
      </c>
      <c t="n" r="E34" s="6">
        <v>119849</v>
      </c>
    </row>
    <row r="35" spans="1:5">
      <c t="s" r="A35" s="4">
        <v>99</v>
      </c>
      <c t="n" r="B35" s="6">
        <v>19803</v>
      </c>
      <c t="n" r="C35" s="6">
        <v>14379</v>
      </c>
      <c t="n" r="D35" s="6">
        <v>37486</v>
      </c>
      <c t="n" r="E35" s="6">
        <v>50941</v>
      </c>
    </row>
    <row r="36" spans="1:5">
      <c t="s" r="A36" s="4">
        <v>100</v>
      </c>
      <c t="n" r="B36" s="6">
        <v>7288</v>
      </c>
      <c t="n" r="C36" s="6">
        <v>5162</v>
      </c>
      <c t="n" r="D36" s="6">
        <v>13785</v>
      </c>
      <c t="n" r="E36" s="6">
        <v>18583</v>
      </c>
    </row>
    <row r="37" spans="1:5">
      <c t="s" r="A37" s="4">
        <v>101</v>
      </c>
      <c t="n" r="B37" s="7">
        <v>12515</v>
      </c>
      <c t="n" r="C37" s="7">
        <v>9217</v>
      </c>
      <c t="n" r="D37" s="7">
        <v>23701</v>
      </c>
      <c t="n" r="E37" s="7">
        <v>32358</v>
      </c>
    </row>
    <row r="38" spans="1:5">
      <c t="s" r="A38" s="3">
        <v>102</v>
      </c>
    </row>
    <row r="39" spans="1:5">
      <c t="s" r="A39" s="4">
        <v>103</v>
      </c>
      <c t="n" r="B39" s="8">
        <v>0.48</v>
      </c>
      <c t="n" r="C39" s="8">
        <v>0.41</v>
      </c>
      <c t="n" r="D39" s="8">
        <v>0.9399999999999999</v>
      </c>
      <c t="n" r="E39" s="8">
        <v>1.48</v>
      </c>
    </row>
    <row r="40" spans="1:5">
      <c t="s" r="A40" s="4">
        <v>104</v>
      </c>
      <c t="n" r="B40" s="9">
        <v>0.48</v>
      </c>
      <c t="n" r="C40" s="9">
        <v>0.39</v>
      </c>
      <c t="n" r="D40" s="9">
        <v>0.92</v>
      </c>
      <c t="n" r="E40" s="9">
        <v>1.42</v>
      </c>
    </row>
    <row r="41" spans="1:5">
      <c t="s" r="A41" s="4">
        <v>105</v>
      </c>
      <c t="n" r="B41" s="8">
        <v>0.12</v>
      </c>
      <c t="n" r="C41" s="10">
        <v>0.1</v>
      </c>
      <c t="n" r="D41" s="8">
        <v>0.36</v>
      </c>
      <c t="n" r="E41" s="8">
        <v>0.29</v>
      </c>
    </row>
    <row r="42" spans="1:5">
      <c t="s" r="A42" s="3">
        <v>106</v>
      </c>
    </row>
    <row r="43" spans="1:5">
      <c t="s" r="A43" s="4">
        <v>107</v>
      </c>
      <c t="n" r="B43" s="7">
        <v>-279</v>
      </c>
      <c t="n" r="C43" s="7">
        <v>230</v>
      </c>
      <c t="n" r="D43" s="7">
        <v>1715</v>
      </c>
      <c t="n" r="E43" s="7">
        <v>-112</v>
      </c>
    </row>
    <row r="44" spans="1:5">
      <c t="s" r="A44" s="4">
        <v>108</v>
      </c>
      <c t="n" r="B44" s="6">
        <v>-184</v>
      </c>
      <c t="n" r="C44" s="6">
        <v>0</v>
      </c>
      <c t="n" r="D44" s="6">
        <v>-358</v>
      </c>
      <c t="n" r="E44" s="6">
        <v>0</v>
      </c>
    </row>
    <row r="45" spans="1:5">
      <c t="s" r="A45" s="4">
        <v>109</v>
      </c>
      <c t="n" r="B45" s="6">
        <v>-463</v>
      </c>
      <c t="n" r="C45" s="6">
        <v>230</v>
      </c>
      <c t="n" r="D45" s="6">
        <v>1357</v>
      </c>
      <c t="n" r="E45" s="6">
        <v>-112</v>
      </c>
    </row>
    <row r="46" spans="1:5">
      <c t="s" r="A46" s="4">
        <v>110</v>
      </c>
      <c t="n" r="B46" s="7">
        <v>12052</v>
      </c>
      <c t="n" r="C46" s="7">
        <v>9447</v>
      </c>
      <c t="n" r="D46" s="7">
        <v>25058</v>
      </c>
      <c t="n" r="E46" s="7">
        <v>322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5</v>
      </c>
      <c t="s" r="B1" s="2">
        <v>2</v>
      </c>
      <c t="s" r="C1" s="2">
        <v>23</v>
      </c>
    </row>
    <row r="2" spans="1:3">
      <c t="s" r="A2" s="3">
        <v>407</v>
      </c>
    </row>
    <row r="3" spans="1:3">
      <c t="s" r="A3" s="4">
        <v>476</v>
      </c>
      <c t="n" r="B3" s="7">
        <v>32796</v>
      </c>
      <c t="n" r="C3" s="7">
        <v>27128</v>
      </c>
    </row>
    <row r="4" spans="1:3">
      <c t="s" r="A4" s="4">
        <v>435</v>
      </c>
    </row>
    <row r="5" spans="1:3">
      <c t="s" r="A5" s="3">
        <v>407</v>
      </c>
    </row>
    <row r="6" spans="1:3">
      <c t="s" r="A6" s="4">
        <v>476</v>
      </c>
      <c t="n" r="B6" s="6">
        <v>15984</v>
      </c>
      <c t="n" r="C6" s="6">
        <v>15827</v>
      </c>
    </row>
    <row r="7" spans="1:3">
      <c t="s" r="A7" s="4">
        <v>436</v>
      </c>
    </row>
    <row r="8" spans="1:3">
      <c t="s" r="A8" s="3">
        <v>407</v>
      </c>
    </row>
    <row r="9" spans="1:3">
      <c t="s" r="A9" s="4">
        <v>476</v>
      </c>
      <c t="n" r="B9" s="6">
        <v>8404</v>
      </c>
      <c t="n" r="C9" s="6">
        <v>9228</v>
      </c>
    </row>
    <row r="10" spans="1:3">
      <c t="s" r="A10" s="4">
        <v>437</v>
      </c>
    </row>
    <row r="11" spans="1:3">
      <c t="s" r="A11" s="3">
        <v>407</v>
      </c>
    </row>
    <row r="12" spans="1:3">
      <c t="s" r="A12" s="4">
        <v>476</v>
      </c>
      <c t="n" r="B12" s="6">
        <v>7580</v>
      </c>
      <c t="n" r="C12" s="6">
        <v>6599</v>
      </c>
    </row>
    <row r="13" spans="1:3">
      <c t="s" r="A13" s="4">
        <v>477</v>
      </c>
    </row>
    <row r="14" spans="1:3">
      <c t="s" r="A14" s="3">
        <v>407</v>
      </c>
    </row>
    <row r="15" spans="1:3">
      <c t="s" r="A15" s="4">
        <v>476</v>
      </c>
      <c t="n" r="B15" s="6">
        <v>5300</v>
      </c>
      <c t="n" r="C15" s="6">
        <v>5940</v>
      </c>
    </row>
    <row r="16" spans="1:3">
      <c t="s" r="A16" s="4">
        <v>451</v>
      </c>
    </row>
    <row r="17" spans="1:3">
      <c t="s" r="A17" s="3">
        <v>407</v>
      </c>
    </row>
    <row r="18" spans="1:3">
      <c t="s" r="A18" s="4">
        <v>476</v>
      </c>
      <c t="n" r="B18" s="6">
        <v>1833</v>
      </c>
      <c t="n" r="C18" s="6">
        <v>1718</v>
      </c>
    </row>
    <row r="19" spans="1:3">
      <c t="s" r="A19" s="4">
        <v>452</v>
      </c>
    </row>
    <row r="20" spans="1:3">
      <c t="s" r="A20" s="3">
        <v>407</v>
      </c>
    </row>
    <row r="21" spans="1:3">
      <c t="s" r="A21" s="4">
        <v>476</v>
      </c>
      <c t="n" r="B21" s="6">
        <v>1235</v>
      </c>
      <c t="n" r="C21" s="6">
        <v>1116</v>
      </c>
    </row>
    <row r="22" spans="1:3">
      <c t="s" r="A22" s="4">
        <v>453</v>
      </c>
    </row>
    <row r="23" spans="1:3">
      <c t="s" r="A23" s="3">
        <v>407</v>
      </c>
    </row>
    <row r="24" spans="1:3">
      <c t="s" r="A24" s="4">
        <v>476</v>
      </c>
      <c t="n" r="B24" s="6">
        <v>598</v>
      </c>
      <c t="n" r="C24" s="6">
        <v>602</v>
      </c>
    </row>
    <row r="25" spans="1:3">
      <c t="s" r="A25" s="4">
        <v>463</v>
      </c>
    </row>
    <row r="26" spans="1:3">
      <c t="s" r="A26" s="3">
        <v>407</v>
      </c>
    </row>
    <row r="27" spans="1:3">
      <c t="s" r="A27" s="4">
        <v>476</v>
      </c>
      <c t="n" r="B27" s="6">
        <v>9679</v>
      </c>
      <c t="n" r="C27" s="6">
        <v>3643</v>
      </c>
    </row>
    <row r="28" spans="1:3">
      <c t="s" r="A28" s="4">
        <v>464</v>
      </c>
    </row>
    <row r="29" spans="1:3">
      <c t="s" r="A29" s="3">
        <v>407</v>
      </c>
    </row>
    <row r="30" spans="1:3">
      <c t="s" r="A30" s="4">
        <v>476</v>
      </c>
      <c t="n" r="B30" s="6">
        <v>7180</v>
      </c>
      <c t="n" r="C30" s="6">
        <v>2514</v>
      </c>
    </row>
    <row r="31" spans="1:3">
      <c t="s" r="A31" s="4">
        <v>465</v>
      </c>
    </row>
    <row r="32" spans="1:3">
      <c t="s" r="A32" s="3">
        <v>407</v>
      </c>
    </row>
    <row r="33" spans="1:3">
      <c t="s" r="A33" s="4">
        <v>476</v>
      </c>
      <c t="n" r="B33" s="7">
        <v>2499</v>
      </c>
      <c t="n" r="C33" s="7">
        <v>112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8</v>
      </c>
      <c t="s" r="B1" s="2">
        <v>2</v>
      </c>
      <c t="s" r="C1" s="2">
        <v>23</v>
      </c>
    </row>
    <row r="2" spans="1:3">
      <c t="s" r="A2" s="3">
        <v>407</v>
      </c>
    </row>
    <row r="3" spans="1:3">
      <c t="s" r="A3" s="4">
        <v>479</v>
      </c>
      <c t="n" r="B3" s="7">
        <v>5821</v>
      </c>
      <c t="n" r="C3" s="7">
        <v>8092</v>
      </c>
    </row>
    <row r="4" spans="1:3">
      <c t="s" r="A4" s="4">
        <v>480</v>
      </c>
      <c t="n" r="B4" s="6">
        <v>0</v>
      </c>
      <c t="n" r="C4" s="6">
        <v>1284</v>
      </c>
    </row>
    <row r="5" spans="1:3">
      <c t="s" r="A5" s="4">
        <v>481</v>
      </c>
      <c t="n" r="B5" s="6">
        <v>11935</v>
      </c>
      <c t="n" r="C5" s="6">
        <v>15421</v>
      </c>
    </row>
    <row r="6" spans="1:3">
      <c t="s" r="A6" s="4">
        <v>435</v>
      </c>
    </row>
    <row r="7" spans="1:3">
      <c t="s" r="A7" s="3">
        <v>407</v>
      </c>
    </row>
    <row r="8" spans="1:3">
      <c t="s" r="A8" s="4">
        <v>479</v>
      </c>
      <c t="n" r="B8" s="6">
        <v>660</v>
      </c>
      <c t="n" r="C8" s="6">
        <v>428</v>
      </c>
    </row>
    <row r="9" spans="1:3">
      <c t="s" r="A9" s="4">
        <v>480</v>
      </c>
      <c t="n" r="B9" s="6">
        <v>0</v>
      </c>
      <c t="n" r="C9" s="6">
        <v>0</v>
      </c>
    </row>
    <row r="10" spans="1:3">
      <c t="s" r="A10" s="4">
        <v>481</v>
      </c>
      <c t="n" r="B10" s="6">
        <v>6552</v>
      </c>
      <c t="n" r="C10" s="6">
        <v>9105</v>
      </c>
    </row>
    <row r="11" spans="1:3">
      <c t="s" r="A11" s="4">
        <v>375</v>
      </c>
    </row>
    <row r="12" spans="1:3">
      <c t="s" r="A12" s="3">
        <v>407</v>
      </c>
    </row>
    <row r="13" spans="1:3">
      <c t="s" r="A13" s="4">
        <v>479</v>
      </c>
      <c t="n" r="B13" s="6">
        <v>339</v>
      </c>
      <c t="n" r="C13" s="6">
        <v>3352</v>
      </c>
    </row>
    <row r="14" spans="1:3">
      <c t="s" r="A14" s="4">
        <v>480</v>
      </c>
      <c t="n" r="B14" s="6">
        <v>0</v>
      </c>
      <c t="n" r="C14" s="6">
        <v>0</v>
      </c>
    </row>
    <row r="15" spans="1:3">
      <c t="s" r="A15" s="4">
        <v>481</v>
      </c>
      <c t="n" r="B15" s="6">
        <v>3531</v>
      </c>
      <c t="n" r="C15" s="6">
        <v>3912</v>
      </c>
    </row>
    <row r="16" spans="1:3">
      <c t="s" r="A16" s="4">
        <v>482</v>
      </c>
    </row>
    <row r="17" spans="1:3">
      <c t="s" r="A17" s="3">
        <v>407</v>
      </c>
    </row>
    <row r="18" spans="1:3">
      <c t="s" r="A18" s="4">
        <v>479</v>
      </c>
      <c t="n" r="B18" s="6">
        <v>0</v>
      </c>
      <c t="n" r="C18" s="6">
        <v>58</v>
      </c>
    </row>
    <row r="19" spans="1:3">
      <c t="s" r="A19" s="4">
        <v>480</v>
      </c>
      <c t="n" r="B19" s="6">
        <v>0</v>
      </c>
      <c t="n" r="C19" s="6">
        <v>0</v>
      </c>
    </row>
    <row r="20" spans="1:3">
      <c t="s" r="A20" s="4">
        <v>481</v>
      </c>
      <c t="n" r="B20" s="6">
        <v>0</v>
      </c>
      <c t="n" r="C20" s="6">
        <v>160</v>
      </c>
    </row>
    <row r="21" spans="1:3">
      <c t="s" r="A21" s="4">
        <v>410</v>
      </c>
    </row>
    <row r="22" spans="1:3">
      <c t="s" r="A22" s="3">
        <v>407</v>
      </c>
    </row>
    <row r="23" spans="1:3">
      <c t="s" r="A23" s="4">
        <v>479</v>
      </c>
      <c t="n" r="B23" s="6">
        <v>1589</v>
      </c>
      <c t="n" r="C23" s="6">
        <v>1829</v>
      </c>
    </row>
    <row r="24" spans="1:3">
      <c t="s" r="A24" s="4">
        <v>480</v>
      </c>
      <c t="n" r="B24" s="6">
        <v>0</v>
      </c>
      <c t="n" r="C24" s="6">
        <v>0</v>
      </c>
    </row>
    <row r="25" spans="1:3">
      <c t="s" r="A25" s="4">
        <v>481</v>
      </c>
      <c t="n" r="B25" s="6">
        <v>1390</v>
      </c>
      <c t="n" r="C25" s="6">
        <v>1567</v>
      </c>
    </row>
    <row r="26" spans="1:3">
      <c t="s" r="A26" s="4">
        <v>483</v>
      </c>
    </row>
    <row r="27" spans="1:3">
      <c t="s" r="A27" s="3">
        <v>407</v>
      </c>
    </row>
    <row r="28" spans="1:3">
      <c t="s" r="A28" s="4">
        <v>479</v>
      </c>
      <c t="n" r="B28" s="6">
        <v>79</v>
      </c>
      <c t="n" r="C28" s="6">
        <v>185</v>
      </c>
    </row>
    <row r="29" spans="1:3">
      <c t="s" r="A29" s="4">
        <v>480</v>
      </c>
      <c t="n" r="B29" s="6">
        <v>0</v>
      </c>
      <c t="n" r="C29" s="6">
        <v>0</v>
      </c>
    </row>
    <row r="30" spans="1:3">
      <c t="s" r="A30" s="4">
        <v>481</v>
      </c>
      <c t="n" r="B30" s="6">
        <v>0</v>
      </c>
      <c t="n" r="C30" s="6">
        <v>4</v>
      </c>
    </row>
    <row r="31" spans="1:3">
      <c t="s" r="A31" s="4">
        <v>409</v>
      </c>
    </row>
    <row r="32" spans="1:3">
      <c t="s" r="A32" s="3">
        <v>407</v>
      </c>
    </row>
    <row r="33" spans="1:3">
      <c t="s" r="A33" s="4">
        <v>479</v>
      </c>
      <c t="n" r="B33" s="6">
        <v>2181</v>
      </c>
      <c t="n" r="C33" s="6">
        <v>1558</v>
      </c>
    </row>
    <row r="34" spans="1:3">
      <c t="s" r="A34" s="4">
        <v>480</v>
      </c>
      <c t="n" r="B34" s="6">
        <v>0</v>
      </c>
      <c t="n" r="C34" s="6">
        <v>1284</v>
      </c>
    </row>
    <row r="35" spans="1:3">
      <c t="s" r="A35" s="4">
        <v>481</v>
      </c>
      <c t="n" r="B35" s="6">
        <v>408</v>
      </c>
      <c t="n" r="C35" s="6">
        <v>618</v>
      </c>
    </row>
    <row r="36" spans="1:3">
      <c t="s" r="A36" s="4">
        <v>484</v>
      </c>
    </row>
    <row r="37" spans="1:3">
      <c t="s" r="A37" s="3">
        <v>407</v>
      </c>
    </row>
    <row r="38" spans="1:3">
      <c t="s" r="A38" s="4">
        <v>479</v>
      </c>
      <c t="n" r="B38" s="6">
        <v>973</v>
      </c>
      <c t="n" r="C38" s="6">
        <v>682</v>
      </c>
    </row>
    <row r="39" spans="1:3">
      <c t="s" r="A39" s="4">
        <v>480</v>
      </c>
      <c t="n" r="B39" s="6">
        <v>0</v>
      </c>
      <c t="n" r="C39" s="6">
        <v>0</v>
      </c>
    </row>
    <row r="40" spans="1:3">
      <c t="s" r="A40" s="4">
        <v>481</v>
      </c>
      <c t="n" r="B40" s="7">
        <v>54</v>
      </c>
      <c t="n" r="C40" s="7">
        <v>5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5</v>
      </c>
      <c t="s" r="B1" s="2">
        <v>69</v>
      </c>
      <c t="s" r="D1" s="2">
        <v>1</v>
      </c>
    </row>
    <row r="2" spans="1:5">
      <c t="s" r="B2" s="2">
        <v>2</v>
      </c>
      <c t="s" r="C2" s="2">
        <v>70</v>
      </c>
      <c t="s" r="D2" s="2">
        <v>2</v>
      </c>
      <c t="s" r="E2" s="2">
        <v>70</v>
      </c>
    </row>
    <row r="3" spans="1:5">
      <c t="s" r="A3" s="3">
        <v>407</v>
      </c>
    </row>
    <row r="4" spans="1:5">
      <c t="s" r="A4" s="4">
        <v>486</v>
      </c>
      <c t="n" r="B4" s="7">
        <v>0</v>
      </c>
      <c t="n" r="C4" s="7">
        <v>0</v>
      </c>
      <c t="n" r="D4" s="7">
        <v>0</v>
      </c>
      <c t="n" r="E4" s="7">
        <v>0</v>
      </c>
    </row>
    <row r="5" spans="1:5">
      <c t="s" r="A5" s="4">
        <v>487</v>
      </c>
      <c t="n" r="B5" s="6">
        <v>0</v>
      </c>
      <c t="n" r="C5" s="6">
        <v>484</v>
      </c>
      <c t="n" r="D5" s="6">
        <v>626</v>
      </c>
      <c t="n" r="E5" s="6">
        <v>1958</v>
      </c>
    </row>
    <row r="6" spans="1:5">
      <c t="s" r="A6" s="4">
        <v>488</v>
      </c>
      <c t="n" r="B6" s="6">
        <v>14</v>
      </c>
      <c t="n" r="C6" s="6">
        <v>0</v>
      </c>
      <c t="n" r="D6" s="6">
        <v>2214</v>
      </c>
      <c t="n" r="E6" s="6">
        <v>0</v>
      </c>
    </row>
    <row r="7" spans="1:5">
      <c t="s" r="A7" s="4">
        <v>435</v>
      </c>
    </row>
    <row r="8" spans="1:5">
      <c t="s" r="A8" s="3">
        <v>407</v>
      </c>
    </row>
    <row r="9" spans="1:5">
      <c t="s" r="A9" s="4">
        <v>486</v>
      </c>
      <c t="n" r="B9" s="6">
        <v>0</v>
      </c>
      <c t="n" r="C9" s="6">
        <v>0</v>
      </c>
      <c t="n" r="D9" s="6">
        <v>0</v>
      </c>
      <c t="n" r="E9" s="6">
        <v>0</v>
      </c>
    </row>
    <row r="10" spans="1:5">
      <c t="s" r="A10" s="4">
        <v>487</v>
      </c>
      <c t="n" r="B10" s="6">
        <v>0</v>
      </c>
      <c t="n" r="C10" s="6">
        <v>0</v>
      </c>
      <c t="n" r="D10" s="6">
        <v>0</v>
      </c>
      <c t="n" r="E10" s="6">
        <v>1006</v>
      </c>
    </row>
    <row r="11" spans="1:5">
      <c t="s" r="A11" s="4">
        <v>488</v>
      </c>
      <c t="n" r="B11" s="6">
        <v>0</v>
      </c>
      <c t="n" r="C11" s="6">
        <v>0</v>
      </c>
      <c t="n" r="D11" s="6">
        <v>2070</v>
      </c>
      <c t="n" r="E11" s="6">
        <v>0</v>
      </c>
    </row>
    <row r="12" spans="1:5">
      <c t="s" r="A12" s="4">
        <v>375</v>
      </c>
    </row>
    <row r="13" spans="1:5">
      <c t="s" r="A13" s="3">
        <v>407</v>
      </c>
    </row>
    <row r="14" spans="1:5">
      <c t="s" r="A14" s="4">
        <v>486</v>
      </c>
      <c t="n" r="B14" s="6">
        <v>0</v>
      </c>
      <c t="n" r="C14" s="6">
        <v>0</v>
      </c>
      <c t="n" r="D14" s="6">
        <v>0</v>
      </c>
      <c t="n" r="E14" s="6">
        <v>0</v>
      </c>
    </row>
    <row r="15" spans="1:5">
      <c t="s" r="A15" s="4">
        <v>487</v>
      </c>
      <c t="n" r="B15" s="6">
        <v>0</v>
      </c>
      <c t="n" r="C15" s="6">
        <v>0</v>
      </c>
      <c t="n" r="D15" s="6">
        <v>0</v>
      </c>
      <c t="n" r="E15" s="6">
        <v>0</v>
      </c>
    </row>
    <row r="16" spans="1:5">
      <c t="s" r="A16" s="4">
        <v>488</v>
      </c>
      <c t="n" r="B16" s="6">
        <v>0</v>
      </c>
      <c t="n" r="C16" s="6">
        <v>0</v>
      </c>
      <c t="n" r="D16" s="6">
        <v>0</v>
      </c>
      <c t="n" r="E16" s="6">
        <v>0</v>
      </c>
    </row>
    <row r="17" spans="1:5">
      <c t="s" r="A17" s="4">
        <v>482</v>
      </c>
    </row>
    <row r="18" spans="1:5">
      <c t="s" r="A18" s="3">
        <v>407</v>
      </c>
    </row>
    <row r="19" spans="1:5">
      <c t="s" r="A19" s="4">
        <v>486</v>
      </c>
      <c t="n" r="B19" s="6">
        <v>0</v>
      </c>
      <c t="n" r="C19" s="6">
        <v>0</v>
      </c>
      <c t="n" r="D19" s="6">
        <v>0</v>
      </c>
      <c t="n" r="E19" s="6">
        <v>0</v>
      </c>
    </row>
    <row r="20" spans="1:5">
      <c t="s" r="A20" s="4">
        <v>487</v>
      </c>
      <c t="n" r="B20" s="6">
        <v>0</v>
      </c>
      <c t="n" r="C20" s="6">
        <v>0</v>
      </c>
      <c t="n" r="D20" s="6">
        <v>0</v>
      </c>
      <c t="n" r="E20" s="6">
        <v>0</v>
      </c>
    </row>
    <row r="21" spans="1:5">
      <c t="s" r="A21" s="4">
        <v>488</v>
      </c>
      <c t="n" r="B21" s="6">
        <v>0</v>
      </c>
      <c t="n" r="C21" s="6">
        <v>0</v>
      </c>
      <c t="n" r="D21" s="6">
        <v>0</v>
      </c>
      <c t="n" r="E21" s="6">
        <v>0</v>
      </c>
    </row>
    <row r="22" spans="1:5">
      <c t="s" r="A22" s="4">
        <v>410</v>
      </c>
    </row>
    <row r="23" spans="1:5">
      <c t="s" r="A23" s="3">
        <v>407</v>
      </c>
    </row>
    <row r="24" spans="1:5">
      <c t="s" r="A24" s="4">
        <v>486</v>
      </c>
      <c t="n" r="B24" s="6">
        <v>0</v>
      </c>
      <c t="n" r="C24" s="6">
        <v>0</v>
      </c>
      <c t="n" r="D24" s="6">
        <v>0</v>
      </c>
      <c t="n" r="E24" s="6">
        <v>0</v>
      </c>
    </row>
    <row r="25" spans="1:5">
      <c t="s" r="A25" s="4">
        <v>487</v>
      </c>
      <c t="n" r="B25" s="6">
        <v>0</v>
      </c>
      <c t="n" r="C25" s="6">
        <v>484</v>
      </c>
      <c t="n" r="D25" s="6">
        <v>478</v>
      </c>
      <c t="n" r="E25" s="6">
        <v>952</v>
      </c>
    </row>
    <row r="26" spans="1:5">
      <c t="s" r="A26" s="4">
        <v>488</v>
      </c>
      <c t="n" r="B26" s="6">
        <v>14</v>
      </c>
      <c t="n" r="C26" s="6">
        <v>0</v>
      </c>
      <c t="n" r="D26" s="6">
        <v>95</v>
      </c>
      <c t="n" r="E26" s="6">
        <v>0</v>
      </c>
    </row>
    <row r="27" spans="1:5">
      <c t="s" r="A27" s="4">
        <v>483</v>
      </c>
    </row>
    <row r="28" spans="1:5">
      <c t="s" r="A28" s="3">
        <v>407</v>
      </c>
    </row>
    <row r="29" spans="1:5">
      <c t="s" r="A29" s="4">
        <v>486</v>
      </c>
      <c t="n" r="B29" s="6">
        <v>0</v>
      </c>
      <c t="n" r="C29" s="6">
        <v>0</v>
      </c>
      <c t="n" r="D29" s="6">
        <v>0</v>
      </c>
      <c t="n" r="E29" s="6">
        <v>0</v>
      </c>
    </row>
    <row r="30" spans="1:5">
      <c t="s" r="A30" s="4">
        <v>487</v>
      </c>
      <c t="n" r="B30" s="6">
        <v>0</v>
      </c>
      <c t="n" r="C30" s="6">
        <v>0</v>
      </c>
      <c t="n" r="D30" s="6">
        <v>0</v>
      </c>
      <c t="n" r="E30" s="6">
        <v>0</v>
      </c>
    </row>
    <row r="31" spans="1:5">
      <c t="s" r="A31" s="4">
        <v>488</v>
      </c>
      <c t="n" r="B31" s="6">
        <v>0</v>
      </c>
      <c t="n" r="C31" s="6">
        <v>0</v>
      </c>
      <c t="n" r="D31" s="6">
        <v>0</v>
      </c>
      <c t="n" r="E31" s="6">
        <v>0</v>
      </c>
    </row>
    <row r="32" spans="1:5">
      <c t="s" r="A32" s="4">
        <v>409</v>
      </c>
    </row>
    <row r="33" spans="1:5">
      <c t="s" r="A33" s="3">
        <v>407</v>
      </c>
    </row>
    <row r="34" spans="1:5">
      <c t="s" r="A34" s="4">
        <v>486</v>
      </c>
      <c t="n" r="B34" s="6">
        <v>0</v>
      </c>
      <c t="n" r="C34" s="6">
        <v>0</v>
      </c>
      <c t="n" r="D34" s="6">
        <v>0</v>
      </c>
      <c t="n" r="E34" s="6">
        <v>0</v>
      </c>
    </row>
    <row r="35" spans="1:5">
      <c t="s" r="A35" s="4">
        <v>487</v>
      </c>
      <c t="n" r="B35" s="6">
        <v>0</v>
      </c>
      <c t="n" r="C35" s="6">
        <v>0</v>
      </c>
      <c t="n" r="D35" s="6">
        <v>148</v>
      </c>
      <c t="n" r="E35" s="6">
        <v>0</v>
      </c>
    </row>
    <row r="36" spans="1:5">
      <c t="s" r="A36" s="4">
        <v>488</v>
      </c>
      <c t="n" r="B36" s="6">
        <v>0</v>
      </c>
      <c t="n" r="C36" s="6">
        <v>0</v>
      </c>
      <c t="n" r="D36" s="6">
        <v>0</v>
      </c>
      <c t="n" r="E36" s="6">
        <v>0</v>
      </c>
    </row>
    <row r="37" spans="1:5">
      <c t="s" r="A37" s="4">
        <v>484</v>
      </c>
    </row>
    <row r="38" spans="1:5">
      <c t="s" r="A38" s="3">
        <v>407</v>
      </c>
    </row>
    <row r="39" spans="1:5">
      <c t="s" r="A39" s="4">
        <v>486</v>
      </c>
      <c t="n" r="B39" s="6">
        <v>0</v>
      </c>
      <c t="n" r="C39" s="6">
        <v>0</v>
      </c>
      <c t="n" r="D39" s="6">
        <v>0</v>
      </c>
      <c t="n" r="E39" s="6">
        <v>0</v>
      </c>
    </row>
    <row r="40" spans="1:5">
      <c t="s" r="A40" s="4">
        <v>487</v>
      </c>
      <c t="n" r="B40" s="6">
        <v>0</v>
      </c>
      <c t="n" r="C40" s="6">
        <v>0</v>
      </c>
      <c t="n" r="D40" s="6">
        <v>0</v>
      </c>
      <c t="n" r="E40" s="6">
        <v>0</v>
      </c>
    </row>
    <row r="41" spans="1:5">
      <c t="s" r="A41" s="4">
        <v>488</v>
      </c>
      <c t="n" r="B41" s="7">
        <v>0</v>
      </c>
      <c t="n" r="C41" s="7">
        <v>0</v>
      </c>
      <c t="n" r="D41" s="7">
        <v>49</v>
      </c>
      <c t="n" r="E41" s="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489</v>
      </c>
      <c t="s" r="B1" s="2">
        <v>2</v>
      </c>
      <c t="s" r="C1" s="2">
        <v>23</v>
      </c>
    </row>
    <row r="2" spans="1:3">
      <c t="s" r="A2" s="3">
        <v>407</v>
      </c>
    </row>
    <row r="3" spans="1:3">
      <c t="s" r="A3" s="4">
        <v>490</v>
      </c>
      <c t="n" r="B3" s="7">
        <v>568162</v>
      </c>
      <c t="n" r="C3" s="7">
        <v>486162</v>
      </c>
    </row>
    <row r="4" spans="1:3">
      <c t="s" r="A4" s="4">
        <v>491</v>
      </c>
    </row>
    <row r="5" spans="1:3">
      <c t="s" r="A5" s="3">
        <v>407</v>
      </c>
    </row>
    <row r="6" spans="1:3">
      <c t="s" r="A6" s="4">
        <v>490</v>
      </c>
      <c t="n" r="B6" s="6">
        <v>266467</v>
      </c>
      <c t="n" r="C6" s="6">
        <v>231227</v>
      </c>
    </row>
    <row r="7" spans="1:3">
      <c t="s" r="A7" s="4">
        <v>484</v>
      </c>
    </row>
    <row r="8" spans="1:3">
      <c t="s" r="A8" s="3">
        <v>407</v>
      </c>
    </row>
    <row r="9" spans="1:3">
      <c t="s" r="A9" s="4">
        <v>490</v>
      </c>
      <c t="n" r="B9" s="6">
        <v>87114</v>
      </c>
      <c t="n" r="C9" s="6">
        <v>73755</v>
      </c>
    </row>
    <row r="10" spans="1:3">
      <c t="s" r="A10" s="4">
        <v>409</v>
      </c>
    </row>
    <row r="11" spans="1:3">
      <c t="s" r="A11" s="3">
        <v>407</v>
      </c>
    </row>
    <row r="12" spans="1:3">
      <c t="s" r="A12" s="4">
        <v>490</v>
      </c>
      <c t="n" r="B12" s="7">
        <v>214581</v>
      </c>
      <c t="n" r="C12" s="7">
        <v>1811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492</v>
      </c>
      <c t="s" r="B1" s="2">
        <v>2</v>
      </c>
      <c t="s" r="C1" s="2">
        <v>23</v>
      </c>
    </row>
    <row r="2" spans="1:3">
      <c t="s" r="A2" s="3">
        <v>493</v>
      </c>
    </row>
    <row r="3" spans="1:3">
      <c t="s" r="A3" s="4">
        <v>494</v>
      </c>
      <c t="n" r="B3" s="7">
        <v>34710</v>
      </c>
      <c t="n" r="C3" s="7">
        <v>15729</v>
      </c>
    </row>
    <row r="4" spans="1:3">
      <c t="s" r="A4" s="4">
        <v>495</v>
      </c>
      <c t="n" r="B4" s="6">
        <v>27934</v>
      </c>
      <c t="n" r="C4" s="6">
        <v>12851</v>
      </c>
    </row>
    <row r="5" spans="1:3">
      <c t="s" r="A5" s="4">
        <v>496</v>
      </c>
      <c t="n" r="B5" s="6">
        <v>3241</v>
      </c>
      <c t="n" r="C5" s="6">
        <v>3041</v>
      </c>
    </row>
    <row r="6" spans="1:3">
      <c t="s" r="A6" s="4">
        <v>497</v>
      </c>
      <c t="n" r="B6" s="6">
        <v>29176</v>
      </c>
      <c t="n" r="C6" s="6">
        <v>43708</v>
      </c>
    </row>
    <row r="7" spans="1:3">
      <c t="s" r="A7" s="4">
        <v>498</v>
      </c>
      <c t="n" r="B7" s="6">
        <v>24169</v>
      </c>
      <c t="n" r="C7" s="6">
        <v>33922</v>
      </c>
    </row>
    <row r="8" spans="1:3">
      <c t="s" r="A8" s="4">
        <v>435</v>
      </c>
    </row>
    <row r="9" spans="1:3">
      <c t="s" r="A9" s="3">
        <v>493</v>
      </c>
    </row>
    <row r="10" spans="1:3">
      <c t="s" r="A10" s="4">
        <v>494</v>
      </c>
      <c t="n" r="B10" s="6">
        <v>17520</v>
      </c>
      <c t="n" r="C10" s="6">
        <v>6631</v>
      </c>
    </row>
    <row r="11" spans="1:3">
      <c t="s" r="A11" s="4">
        <v>495</v>
      </c>
      <c t="n" r="B11" s="6">
        <v>14609</v>
      </c>
      <c t="n" r="C11" s="6">
        <v>4731</v>
      </c>
    </row>
    <row r="12" spans="1:3">
      <c t="s" r="A12" s="4">
        <v>496</v>
      </c>
      <c t="n" r="B12" s="6">
        <v>1126</v>
      </c>
      <c t="n" r="C12" s="6">
        <v>1280</v>
      </c>
    </row>
    <row r="13" spans="1:3">
      <c t="s" r="A13" s="4">
        <v>497</v>
      </c>
      <c t="n" r="B13" s="6">
        <v>7955</v>
      </c>
      <c t="n" r="C13" s="6">
        <v>17345</v>
      </c>
    </row>
    <row r="14" spans="1:3">
      <c t="s" r="A14" s="4">
        <v>498</v>
      </c>
      <c t="n" r="B14" s="6">
        <v>6724</v>
      </c>
      <c t="n" r="C14" s="6">
        <v>14580</v>
      </c>
    </row>
    <row r="15" spans="1:3">
      <c t="s" r="A15" s="4">
        <v>375</v>
      </c>
    </row>
    <row r="16" spans="1:3">
      <c t="s" r="A16" s="3">
        <v>493</v>
      </c>
    </row>
    <row r="17" spans="1:3">
      <c t="s" r="A17" s="4">
        <v>494</v>
      </c>
      <c t="n" r="B17" s="6">
        <v>8351</v>
      </c>
      <c t="n" r="C17" s="6">
        <v>3236</v>
      </c>
    </row>
    <row r="18" spans="1:3">
      <c t="s" r="A18" s="4">
        <v>495</v>
      </c>
      <c t="n" r="B18" s="6">
        <v>5261</v>
      </c>
      <c t="n" r="C18" s="6">
        <v>2833</v>
      </c>
    </row>
    <row r="19" spans="1:3">
      <c t="s" r="A19" s="4">
        <v>496</v>
      </c>
      <c t="n" r="B19" s="6">
        <v>157</v>
      </c>
      <c t="n" r="C19" s="6">
        <v>327</v>
      </c>
    </row>
    <row r="20" spans="1:3">
      <c t="s" r="A20" s="4">
        <v>497</v>
      </c>
      <c t="n" r="B20" s="6">
        <v>6887</v>
      </c>
      <c t="n" r="C20" s="6">
        <v>14118</v>
      </c>
    </row>
    <row r="21" spans="1:3">
      <c t="s" r="A21" s="4">
        <v>498</v>
      </c>
      <c t="n" r="B21" s="6">
        <v>5944</v>
      </c>
      <c t="n" r="C21" s="6">
        <v>10499</v>
      </c>
    </row>
    <row r="22" spans="1:3">
      <c t="s" r="A22" s="4">
        <v>482</v>
      </c>
    </row>
    <row r="23" spans="1:3">
      <c t="s" r="A23" s="3">
        <v>493</v>
      </c>
    </row>
    <row r="24" spans="1:3">
      <c t="s" r="A24" s="4">
        <v>494</v>
      </c>
      <c t="n" r="B24" s="6">
        <v>0</v>
      </c>
      <c t="n" r="C24" s="6">
        <v>160</v>
      </c>
    </row>
    <row r="25" spans="1:3">
      <c t="s" r="A25" s="4">
        <v>495</v>
      </c>
      <c t="n" r="B25" s="6">
        <v>0</v>
      </c>
      <c t="n" r="C25" s="6">
        <v>160</v>
      </c>
    </row>
    <row r="26" spans="1:3">
      <c t="s" r="A26" s="4">
        <v>496</v>
      </c>
      <c t="n" r="B26" s="6">
        <v>0</v>
      </c>
      <c t="n" r="C26" s="6">
        <v>78</v>
      </c>
    </row>
    <row r="27" spans="1:3">
      <c t="s" r="A27" s="4">
        <v>497</v>
      </c>
      <c t="n" r="B27" s="6">
        <v>6775</v>
      </c>
      <c t="n" r="C27" s="6">
        <v>8045</v>
      </c>
    </row>
    <row r="28" spans="1:3">
      <c t="s" r="A28" s="4">
        <v>498</v>
      </c>
      <c t="n" r="B28" s="6">
        <v>5298</v>
      </c>
      <c t="n" r="C28" s="6">
        <v>5940</v>
      </c>
    </row>
    <row r="29" spans="1:3">
      <c t="s" r="A29" s="4">
        <v>410</v>
      </c>
    </row>
    <row r="30" spans="1:3">
      <c t="s" r="A30" s="3">
        <v>493</v>
      </c>
    </row>
    <row r="31" spans="1:3">
      <c t="s" r="A31" s="4">
        <v>494</v>
      </c>
      <c t="n" r="B31" s="6">
        <v>2653</v>
      </c>
      <c t="n" r="C31" s="6">
        <v>2077</v>
      </c>
    </row>
    <row r="32" spans="1:3">
      <c t="s" r="A32" s="4">
        <v>495</v>
      </c>
      <c t="n" r="B32" s="6">
        <v>2149</v>
      </c>
      <c t="n" r="C32" s="6">
        <v>1681</v>
      </c>
    </row>
    <row r="33" spans="1:3">
      <c t="s" r="A33" s="4">
        <v>496</v>
      </c>
      <c t="n" r="B33" s="6">
        <v>201</v>
      </c>
      <c t="n" r="C33" s="6">
        <v>8</v>
      </c>
    </row>
    <row r="34" spans="1:3">
      <c t="s" r="A34" s="4">
        <v>483</v>
      </c>
    </row>
    <row r="35" spans="1:3">
      <c t="s" r="A35" s="3">
        <v>493</v>
      </c>
    </row>
    <row r="36" spans="1:3">
      <c t="s" r="A36" s="4">
        <v>494</v>
      </c>
      <c t="n" r="B36" s="6">
        <v>286</v>
      </c>
      <c t="n" r="C36" s="6">
        <v>294</v>
      </c>
    </row>
    <row r="37" spans="1:3">
      <c t="s" r="A37" s="4">
        <v>495</v>
      </c>
      <c t="n" r="B37" s="6">
        <v>240</v>
      </c>
      <c t="n" r="C37" s="6">
        <v>252</v>
      </c>
    </row>
    <row r="38" spans="1:3">
      <c t="s" r="A38" s="4">
        <v>496</v>
      </c>
      <c t="n" r="B38" s="6">
        <v>240</v>
      </c>
      <c t="n" r="C38" s="6">
        <v>252</v>
      </c>
    </row>
    <row r="39" spans="1:3">
      <c t="s" r="A39" s="4">
        <v>497</v>
      </c>
      <c t="n" r="B39" s="6">
        <v>1445</v>
      </c>
      <c t="n" r="C39" s="6">
        <v>1487</v>
      </c>
    </row>
    <row r="40" spans="1:3">
      <c t="s" r="A40" s="4">
        <v>498</v>
      </c>
      <c t="n" r="B40" s="6">
        <v>163</v>
      </c>
      <c t="n" r="C40" s="6">
        <v>191</v>
      </c>
    </row>
    <row r="41" spans="1:3">
      <c t="s" r="A41" s="4">
        <v>409</v>
      </c>
    </row>
    <row r="42" spans="1:3">
      <c t="s" r="A42" s="3">
        <v>493</v>
      </c>
    </row>
    <row r="43" spans="1:3">
      <c t="s" r="A43" s="4">
        <v>494</v>
      </c>
      <c t="n" r="B43" s="6">
        <v>3587</v>
      </c>
      <c t="n" r="C43" s="6">
        <v>2519</v>
      </c>
    </row>
    <row r="44" spans="1:3">
      <c t="s" r="A44" s="4">
        <v>495</v>
      </c>
      <c t="n" r="B44" s="6">
        <v>3510</v>
      </c>
      <c t="n" r="C44" s="6">
        <v>2519</v>
      </c>
    </row>
    <row r="45" spans="1:3">
      <c t="s" r="A45" s="4">
        <v>496</v>
      </c>
      <c t="n" r="B45" s="6">
        <v>631</v>
      </c>
      <c t="n" r="C45" s="6">
        <v>421</v>
      </c>
    </row>
    <row r="46" spans="1:3">
      <c t="s" r="A46" s="4">
        <v>497</v>
      </c>
      <c t="n" r="B46" s="6">
        <v>5863</v>
      </c>
      <c t="n" r="C46" s="6">
        <v>2713</v>
      </c>
    </row>
    <row r="47" spans="1:3">
      <c t="s" r="A47" s="4">
        <v>498</v>
      </c>
      <c t="n" r="B47" s="6">
        <v>5798</v>
      </c>
      <c t="n" r="C47" s="6">
        <v>2712</v>
      </c>
    </row>
    <row r="48" spans="1:3">
      <c t="s" r="A48" s="4">
        <v>484</v>
      </c>
    </row>
    <row r="49" spans="1:3">
      <c t="s" r="A49" s="3">
        <v>493</v>
      </c>
    </row>
    <row r="50" spans="1:3">
      <c t="s" r="A50" s="4">
        <v>494</v>
      </c>
      <c t="n" r="B50" s="6">
        <v>2313</v>
      </c>
      <c t="n" r="C50" s="6">
        <v>812</v>
      </c>
    </row>
    <row r="51" spans="1:3">
      <c t="s" r="A51" s="4">
        <v>495</v>
      </c>
      <c t="n" r="B51" s="6">
        <v>2165</v>
      </c>
      <c t="n" r="C51" s="6">
        <v>675</v>
      </c>
    </row>
    <row r="52" spans="1:3">
      <c t="s" r="A52" s="4">
        <v>496</v>
      </c>
      <c t="n" r="B52" s="6">
        <v>886</v>
      </c>
      <c t="n" r="C52" s="6">
        <v>675</v>
      </c>
    </row>
    <row r="53" spans="1:3">
      <c t="s" r="A53" s="4">
        <v>497</v>
      </c>
      <c t="n" r="B53" s="6">
        <v>251</v>
      </c>
      <c t="n" r="C53" s="6">
        <v>0</v>
      </c>
    </row>
    <row r="54" spans="1:3">
      <c t="s" r="A54" s="4">
        <v>498</v>
      </c>
      <c t="n" r="B54" s="7">
        <v>242</v>
      </c>
      <c t="n" r="C54"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9</v>
      </c>
      <c t="s" r="B1" s="2">
        <v>69</v>
      </c>
      <c t="s" r="D1" s="2">
        <v>1</v>
      </c>
    </row>
    <row r="2" spans="1:5">
      <c t="s" r="B2" s="2">
        <v>2</v>
      </c>
      <c t="s" r="C2" s="2">
        <v>70</v>
      </c>
      <c t="s" r="D2" s="2">
        <v>2</v>
      </c>
      <c t="s" r="E2" s="2">
        <v>70</v>
      </c>
    </row>
    <row r="3" spans="1:5">
      <c t="s" r="A3" s="3">
        <v>500</v>
      </c>
    </row>
    <row r="4" spans="1:5">
      <c t="s" r="A4" s="4">
        <v>501</v>
      </c>
      <c t="n" r="B4" s="7">
        <v>39871</v>
      </c>
      <c t="n" r="C4" s="7">
        <v>49529</v>
      </c>
      <c t="n" r="D4" s="7">
        <v>42362</v>
      </c>
      <c t="n" r="E4" s="7">
        <v>52581</v>
      </c>
    </row>
    <row r="5" spans="1:5">
      <c t="s" r="A5" s="4">
        <v>502</v>
      </c>
      <c t="n" r="B5" s="6">
        <v>499</v>
      </c>
      <c t="n" r="C5" s="6">
        <v>219</v>
      </c>
      <c t="n" r="D5" s="6">
        <v>1330</v>
      </c>
      <c t="n" r="E5" s="6">
        <v>1251</v>
      </c>
    </row>
    <row r="6" spans="1:5">
      <c t="s" r="A6" s="4">
        <v>435</v>
      </c>
    </row>
    <row r="7" spans="1:5">
      <c t="s" r="A7" s="3">
        <v>500</v>
      </c>
    </row>
    <row r="8" spans="1:5">
      <c t="s" r="A8" s="4">
        <v>501</v>
      </c>
      <c t="n" r="B8" s="6">
        <v>12840</v>
      </c>
      <c t="n" r="C8" s="6">
        <v>21669</v>
      </c>
      <c t="n" r="D8" s="6">
        <v>14746</v>
      </c>
      <c t="n" r="E8" s="6">
        <v>22099</v>
      </c>
    </row>
    <row r="9" spans="1:5">
      <c t="s" r="A9" s="4">
        <v>502</v>
      </c>
      <c t="n" r="B9" s="6">
        <v>134</v>
      </c>
      <c t="n" r="C9" s="6">
        <v>88</v>
      </c>
      <c t="n" r="D9" s="6">
        <v>465</v>
      </c>
      <c t="n" r="E9" s="6">
        <v>332</v>
      </c>
    </row>
    <row r="10" spans="1:5">
      <c t="s" r="A10" s="4">
        <v>375</v>
      </c>
    </row>
    <row r="11" spans="1:5">
      <c t="s" r="A11" s="3">
        <v>500</v>
      </c>
    </row>
    <row r="12" spans="1:5">
      <c t="s" r="A12" s="4">
        <v>501</v>
      </c>
      <c t="n" r="B12" s="6">
        <v>10674</v>
      </c>
      <c t="n" r="C12" s="6">
        <v>13855</v>
      </c>
      <c t="n" r="D12" s="6">
        <v>12464</v>
      </c>
      <c t="n" r="E12" s="6">
        <v>15527</v>
      </c>
    </row>
    <row r="13" spans="1:5">
      <c t="s" r="A13" s="4">
        <v>502</v>
      </c>
      <c t="n" r="B13" s="6">
        <v>188</v>
      </c>
      <c t="n" r="C13" s="6">
        <v>25</v>
      </c>
      <c t="n" r="D13" s="6">
        <v>379</v>
      </c>
      <c t="n" r="E13" s="6">
        <v>558</v>
      </c>
    </row>
    <row r="14" spans="1:5">
      <c t="s" r="A14" s="4">
        <v>482</v>
      </c>
    </row>
    <row r="15" spans="1:5">
      <c t="s" r="A15" s="3">
        <v>500</v>
      </c>
    </row>
    <row r="16" spans="1:5">
      <c t="s" r="A16" s="4">
        <v>501</v>
      </c>
      <c t="n" r="B16" s="6">
        <v>5318</v>
      </c>
      <c t="n" r="C16" s="6">
        <v>6534</v>
      </c>
      <c t="n" r="D16" s="6">
        <v>5736</v>
      </c>
      <c t="n" r="E16" s="6">
        <v>7013</v>
      </c>
    </row>
    <row r="17" spans="1:5">
      <c t="s" r="A17" s="4">
        <v>502</v>
      </c>
      <c t="n" r="B17" s="6">
        <v>6</v>
      </c>
      <c t="n" r="C17" s="6">
        <v>5</v>
      </c>
      <c t="n" r="D17" s="6">
        <v>15</v>
      </c>
      <c t="n" r="E17" s="6">
        <v>15</v>
      </c>
    </row>
    <row r="18" spans="1:5">
      <c t="s" r="A18" s="4">
        <v>410</v>
      </c>
    </row>
    <row r="19" spans="1:5">
      <c t="s" r="A19" s="3">
        <v>500</v>
      </c>
    </row>
    <row r="20" spans="1:5">
      <c t="s" r="A20" s="4">
        <v>501</v>
      </c>
      <c t="n" r="B20" s="6">
        <v>2112</v>
      </c>
      <c t="n" r="C20" s="6">
        <v>1872</v>
      </c>
      <c t="n" r="D20" s="6">
        <v>2141</v>
      </c>
      <c t="n" r="E20" s="6">
        <v>1875</v>
      </c>
    </row>
    <row r="21" spans="1:5">
      <c t="s" r="A21" s="4">
        <v>502</v>
      </c>
      <c t="n" r="B21" s="6">
        <v>53</v>
      </c>
      <c t="n" r="C21" s="6">
        <v>78</v>
      </c>
      <c t="n" r="D21" s="6">
        <v>179</v>
      </c>
      <c t="n" r="E21" s="6">
        <v>213</v>
      </c>
    </row>
    <row r="22" spans="1:5">
      <c t="s" r="A22" s="4">
        <v>483</v>
      </c>
    </row>
    <row r="23" spans="1:5">
      <c t="s" r="A23" s="3">
        <v>500</v>
      </c>
    </row>
    <row r="24" spans="1:5">
      <c t="s" r="A24" s="4">
        <v>501</v>
      </c>
      <c t="n" r="B24" s="6">
        <v>400</v>
      </c>
      <c t="n" r="C24" s="6">
        <v>451</v>
      </c>
      <c t="n" r="D24" s="6">
        <v>430</v>
      </c>
      <c t="n" r="E24" s="6">
        <v>482</v>
      </c>
    </row>
    <row r="25" spans="1:5">
      <c t="s" r="A25" s="4">
        <v>502</v>
      </c>
      <c t="n" r="B25" s="6">
        <v>33</v>
      </c>
      <c t="n" r="C25" s="6">
        <v>15</v>
      </c>
      <c t="n" r="D25" s="6">
        <v>89</v>
      </c>
      <c t="n" r="E25" s="6">
        <v>56</v>
      </c>
    </row>
    <row r="26" spans="1:5">
      <c t="s" r="A26" s="4">
        <v>409</v>
      </c>
    </row>
    <row r="27" spans="1:5">
      <c t="s" r="A27" s="3">
        <v>500</v>
      </c>
    </row>
    <row r="28" spans="1:5">
      <c t="s" r="A28" s="4">
        <v>501</v>
      </c>
      <c t="n" r="B28" s="6">
        <v>7702</v>
      </c>
      <c t="n" r="C28" s="6">
        <v>4383</v>
      </c>
      <c t="n" r="D28" s="6">
        <v>6195</v>
      </c>
      <c t="n" r="E28" s="6">
        <v>4709</v>
      </c>
    </row>
    <row r="29" spans="1:5">
      <c t="s" r="A29" s="4">
        <v>502</v>
      </c>
      <c t="n" r="B29" s="6">
        <v>51</v>
      </c>
      <c t="n" r="C29" s="6">
        <v>4</v>
      </c>
      <c t="n" r="D29" s="6">
        <v>121</v>
      </c>
      <c t="n" r="E29" s="6">
        <v>65</v>
      </c>
    </row>
    <row r="30" spans="1:5">
      <c t="s" r="A30" s="4">
        <v>484</v>
      </c>
    </row>
    <row r="31" spans="1:5">
      <c t="s" r="A31" s="3">
        <v>500</v>
      </c>
    </row>
    <row r="32" spans="1:5">
      <c t="s" r="A32" s="4">
        <v>501</v>
      </c>
      <c t="n" r="B32" s="6">
        <v>825</v>
      </c>
      <c t="n" r="C32" s="6">
        <v>765</v>
      </c>
      <c t="n" r="D32" s="6">
        <v>650</v>
      </c>
      <c t="n" r="E32" s="6">
        <v>876</v>
      </c>
    </row>
    <row r="33" spans="1:5">
      <c t="s" r="A33" s="4">
        <v>502</v>
      </c>
      <c t="n" r="B33" s="7">
        <v>34</v>
      </c>
      <c t="n" r="C33" s="7">
        <v>4</v>
      </c>
      <c t="n" r="D33" s="7">
        <v>82</v>
      </c>
      <c t="n" r="E33" s="7">
        <v>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03</v>
      </c>
      <c t="s" r="B1" s="2">
        <v>2</v>
      </c>
      <c t="s" r="C1" s="2">
        <v>23</v>
      </c>
    </row>
    <row r="2" spans="1:3">
      <c t="s" r="A2" s="3">
        <v>504</v>
      </c>
    </row>
    <row r="3" spans="1:3">
      <c t="s" r="A3" s="4">
        <v>32</v>
      </c>
      <c t="n" r="B3" s="7">
        <v>3332311</v>
      </c>
      <c t="n" r="C3" s="7">
        <v>2896948</v>
      </c>
    </row>
    <row r="4" spans="1:3">
      <c t="s" r="A4" s="4">
        <v>435</v>
      </c>
    </row>
    <row r="5" spans="1:3">
      <c t="s" r="A5" s="3">
        <v>504</v>
      </c>
    </row>
    <row r="6" spans="1:3">
      <c t="s" r="A6" s="4">
        <v>32</v>
      </c>
      <c t="n" r="B6" s="6">
        <v>789674</v>
      </c>
      <c t="n" r="C6" s="6">
        <v>703291</v>
      </c>
    </row>
    <row r="7" spans="1:3">
      <c t="s" r="A7" s="4">
        <v>375</v>
      </c>
    </row>
    <row r="8" spans="1:3">
      <c t="s" r="A8" s="3">
        <v>504</v>
      </c>
    </row>
    <row r="9" spans="1:3">
      <c t="s" r="A9" s="4">
        <v>32</v>
      </c>
      <c t="n" r="B9" s="6">
        <v>145890</v>
      </c>
      <c t="n" r="C9" s="6">
        <v>135993</v>
      </c>
    </row>
    <row r="10" spans="1:3">
      <c t="s" r="A10" s="4">
        <v>482</v>
      </c>
    </row>
    <row r="11" spans="1:3">
      <c t="s" r="A11" s="3">
        <v>504</v>
      </c>
    </row>
    <row r="12" spans="1:3">
      <c t="s" r="A12" s="4">
        <v>32</v>
      </c>
      <c t="n" r="B12" s="6">
        <v>228887</v>
      </c>
      <c t="n" r="C12" s="6">
        <v>177033</v>
      </c>
    </row>
    <row r="13" spans="1:3">
      <c t="s" r="A13" s="4">
        <v>410</v>
      </c>
    </row>
    <row r="14" spans="1:3">
      <c t="s" r="A14" s="3">
        <v>504</v>
      </c>
    </row>
    <row r="15" spans="1:3">
      <c t="s" r="A15" s="4">
        <v>32</v>
      </c>
      <c t="n" r="B15" s="6">
        <v>1631903</v>
      </c>
      <c t="n" r="C15" s="6">
        <v>1449481</v>
      </c>
    </row>
    <row r="16" spans="1:3">
      <c t="s" r="A16" s="4">
        <v>483</v>
      </c>
    </row>
    <row r="17" spans="1:3">
      <c t="s" r="A17" s="3">
        <v>504</v>
      </c>
    </row>
    <row r="18" spans="1:3">
      <c t="s" r="A18" s="4">
        <v>32</v>
      </c>
      <c t="n" r="B18" s="6">
        <v>19077</v>
      </c>
      <c t="n" r="C18" s="6">
        <v>14055</v>
      </c>
    </row>
    <row r="19" spans="1:3">
      <c t="s" r="A19" s="4">
        <v>409</v>
      </c>
    </row>
    <row r="20" spans="1:3">
      <c t="s" r="A20" s="3">
        <v>504</v>
      </c>
    </row>
    <row r="21" spans="1:3">
      <c t="s" r="A21" s="4">
        <v>32</v>
      </c>
      <c t="n" r="B21" s="6">
        <v>370465</v>
      </c>
      <c t="n" r="C21" s="6">
        <v>302378</v>
      </c>
    </row>
    <row r="22" spans="1:3">
      <c t="s" r="A22" s="4">
        <v>484</v>
      </c>
    </row>
    <row r="23" spans="1:3">
      <c t="s" r="A23" s="3">
        <v>504</v>
      </c>
    </row>
    <row r="24" spans="1:3">
      <c t="s" r="A24" s="4">
        <v>32</v>
      </c>
      <c t="n" r="B24" s="6">
        <v>146415</v>
      </c>
      <c t="n" r="C24" s="6">
        <v>114717</v>
      </c>
    </row>
    <row r="25" spans="1:3">
      <c t="s" r="A25" s="4">
        <v>505</v>
      </c>
    </row>
    <row r="26" spans="1:3">
      <c t="s" r="A26" s="3">
        <v>504</v>
      </c>
    </row>
    <row r="27" spans="1:3">
      <c t="s" r="A27" s="4">
        <v>32</v>
      </c>
      <c t="n" r="B27" s="6">
        <v>1704487</v>
      </c>
      <c t="n" r="C27" s="6">
        <v>1451004</v>
      </c>
    </row>
    <row r="28" spans="1:3">
      <c t="s" r="A28" s="4">
        <v>506</v>
      </c>
    </row>
    <row r="29" spans="1:3">
      <c t="s" r="A29" s="3">
        <v>504</v>
      </c>
    </row>
    <row r="30" spans="1:3">
      <c t="s" r="A30" s="4">
        <v>32</v>
      </c>
      <c t="n" r="B30" s="6">
        <v>789674</v>
      </c>
      <c t="n" r="C30" s="6">
        <v>703291</v>
      </c>
    </row>
    <row r="31" spans="1:3">
      <c t="s" r="A31" s="4">
        <v>507</v>
      </c>
    </row>
    <row r="32" spans="1:3">
      <c t="s" r="A32" s="3">
        <v>504</v>
      </c>
    </row>
    <row r="33" spans="1:3">
      <c t="s" r="A33" s="4">
        <v>32</v>
      </c>
      <c t="n" r="B33" s="6">
        <v>145890</v>
      </c>
      <c t="n" r="C33" s="6">
        <v>135993</v>
      </c>
    </row>
    <row r="34" spans="1:3">
      <c t="s" r="A34" s="4">
        <v>508</v>
      </c>
    </row>
    <row r="35" spans="1:3">
      <c t="s" r="A35" s="3">
        <v>504</v>
      </c>
    </row>
    <row r="36" spans="1:3">
      <c t="s" r="A36" s="4">
        <v>32</v>
      </c>
      <c t="n" r="B36" s="6">
        <v>228887</v>
      </c>
      <c t="n" r="C36" s="6">
        <v>177033</v>
      </c>
    </row>
    <row r="37" spans="1:3">
      <c t="s" r="A37" s="4">
        <v>509</v>
      </c>
    </row>
    <row r="38" spans="1:3">
      <c t="s" r="A38" s="3">
        <v>504</v>
      </c>
    </row>
    <row r="39" spans="1:3">
      <c t="s" r="A39" s="4">
        <v>32</v>
      </c>
      <c t="n" r="B39" s="6">
        <v>4079</v>
      </c>
      <c t="n" r="C39" s="6">
        <v>3537</v>
      </c>
    </row>
    <row r="40" spans="1:3">
      <c t="s" r="A40" s="4">
        <v>510</v>
      </c>
    </row>
    <row r="41" spans="1:3">
      <c t="s" r="A41" s="3">
        <v>504</v>
      </c>
    </row>
    <row r="42" spans="1:3">
      <c t="s" r="A42" s="4">
        <v>32</v>
      </c>
      <c t="n" r="B42" s="6">
        <v>19077</v>
      </c>
      <c t="n" r="C42" s="6">
        <v>14055</v>
      </c>
    </row>
    <row r="43" spans="1:3">
      <c t="s" r="A43" s="4">
        <v>511</v>
      </c>
    </row>
    <row r="44" spans="1:3">
      <c t="s" r="A44" s="3">
        <v>504</v>
      </c>
    </row>
    <row r="45" spans="1:3">
      <c t="s" r="A45" s="4">
        <v>32</v>
      </c>
      <c t="n" r="B45" s="6">
        <v>370465</v>
      </c>
      <c t="n" r="C45" s="6">
        <v>302378</v>
      </c>
    </row>
    <row r="46" spans="1:3">
      <c t="s" r="A46" s="4">
        <v>512</v>
      </c>
    </row>
    <row r="47" spans="1:3">
      <c t="s" r="A47" s="3">
        <v>504</v>
      </c>
    </row>
    <row r="48" spans="1:3">
      <c t="s" r="A48" s="4">
        <v>32</v>
      </c>
      <c t="n" r="B48" s="6">
        <v>146415</v>
      </c>
      <c t="n" r="C48" s="6">
        <v>114717</v>
      </c>
    </row>
    <row r="49" spans="1:3">
      <c t="s" r="A49" s="4">
        <v>513</v>
      </c>
    </row>
    <row r="50" spans="1:3">
      <c t="s" r="A50" s="3">
        <v>504</v>
      </c>
    </row>
    <row r="51" spans="1:3">
      <c t="s" r="A51" s="4">
        <v>32</v>
      </c>
      <c t="n" r="B51" s="6">
        <v>1590365</v>
      </c>
      <c t="n" r="C51" s="6">
        <v>1339182</v>
      </c>
    </row>
    <row r="52" spans="1:3">
      <c t="s" r="A52" s="4">
        <v>514</v>
      </c>
    </row>
    <row r="53" spans="1:3">
      <c t="s" r="A53" s="3">
        <v>504</v>
      </c>
    </row>
    <row r="54" spans="1:3">
      <c t="s" r="A54" s="4">
        <v>32</v>
      </c>
      <c t="n" r="B54" s="6">
        <v>727599</v>
      </c>
      <c t="n" r="C54" s="6">
        <v>638051</v>
      </c>
    </row>
    <row r="55" spans="1:3">
      <c t="s" r="A55" s="4">
        <v>515</v>
      </c>
    </row>
    <row r="56" spans="1:3">
      <c t="s" r="A56" s="3">
        <v>504</v>
      </c>
    </row>
    <row r="57" spans="1:3">
      <c t="s" r="A57" s="4">
        <v>32</v>
      </c>
      <c t="n" r="B57" s="6">
        <v>126581</v>
      </c>
      <c t="n" r="C57" s="6">
        <v>119690</v>
      </c>
    </row>
    <row r="58" spans="1:3">
      <c t="s" r="A58" s="4">
        <v>516</v>
      </c>
    </row>
    <row r="59" spans="1:3">
      <c t="s" r="A59" s="3">
        <v>504</v>
      </c>
    </row>
    <row r="60" spans="1:3">
      <c t="s" r="A60" s="4">
        <v>32</v>
      </c>
      <c t="n" r="B60" s="6">
        <v>219949</v>
      </c>
      <c t="n" r="C60" s="6">
        <v>166811</v>
      </c>
    </row>
    <row r="61" spans="1:3">
      <c t="s" r="A61" s="4">
        <v>517</v>
      </c>
    </row>
    <row r="62" spans="1:3">
      <c t="s" r="A62" s="3">
        <v>504</v>
      </c>
    </row>
    <row r="63" spans="1:3">
      <c t="s" r="A63" s="4">
        <v>32</v>
      </c>
      <c t="n" r="B63" s="6">
        <v>0</v>
      </c>
      <c t="n" r="C63" s="6">
        <v>0</v>
      </c>
    </row>
    <row r="64" spans="1:3">
      <c t="s" r="A64" s="4">
        <v>518</v>
      </c>
    </row>
    <row r="65" spans="1:3">
      <c t="s" r="A65" s="3">
        <v>504</v>
      </c>
    </row>
    <row r="66" spans="1:3">
      <c t="s" r="A66" s="4">
        <v>32</v>
      </c>
      <c t="n" r="B66" s="6">
        <v>18327</v>
      </c>
      <c t="n" r="C66" s="6">
        <v>12839</v>
      </c>
    </row>
    <row r="67" spans="1:3">
      <c t="s" r="A67" s="4">
        <v>519</v>
      </c>
    </row>
    <row r="68" spans="1:3">
      <c t="s" r="A68" s="3">
        <v>504</v>
      </c>
    </row>
    <row r="69" spans="1:3">
      <c t="s" r="A69" s="4">
        <v>32</v>
      </c>
      <c t="n" r="B69" s="6">
        <v>355341</v>
      </c>
      <c t="n" r="C69" s="6">
        <v>289091</v>
      </c>
    </row>
    <row r="70" spans="1:3">
      <c t="s" r="A70" s="4">
        <v>520</v>
      </c>
    </row>
    <row r="71" spans="1:3">
      <c t="s" r="A71" s="3">
        <v>504</v>
      </c>
    </row>
    <row r="72" spans="1:3">
      <c t="s" r="A72" s="4">
        <v>32</v>
      </c>
      <c t="n" r="B72" s="6">
        <v>142568</v>
      </c>
      <c t="n" r="C72" s="6">
        <v>112700</v>
      </c>
    </row>
    <row r="73" spans="1:3">
      <c t="s" r="A73" s="4">
        <v>521</v>
      </c>
    </row>
    <row r="74" spans="1:3">
      <c t="s" r="A74" s="3">
        <v>504</v>
      </c>
    </row>
    <row r="75" spans="1:3">
      <c t="s" r="A75" s="4">
        <v>32</v>
      </c>
      <c t="n" r="B75" s="6">
        <v>43521</v>
      </c>
      <c t="n" r="C75" s="6">
        <v>23696</v>
      </c>
    </row>
    <row r="76" spans="1:3">
      <c t="s" r="A76" s="4">
        <v>522</v>
      </c>
    </row>
    <row r="77" spans="1:3">
      <c t="s" r="A77" s="3">
        <v>504</v>
      </c>
    </row>
    <row r="78" spans="1:3">
      <c t="s" r="A78" s="4">
        <v>32</v>
      </c>
      <c t="n" r="B78" s="6">
        <v>28554</v>
      </c>
      <c t="n" r="C78" s="6">
        <v>12136</v>
      </c>
    </row>
    <row r="79" spans="1:3">
      <c t="s" r="A79" s="4">
        <v>523</v>
      </c>
    </row>
    <row r="80" spans="1:3">
      <c t="s" r="A80" s="3">
        <v>504</v>
      </c>
    </row>
    <row r="81" spans="1:3">
      <c t="s" r="A81" s="4">
        <v>32</v>
      </c>
      <c t="n" r="B81" s="6">
        <v>10052</v>
      </c>
      <c t="n" r="C81" s="6">
        <v>5477</v>
      </c>
    </row>
    <row r="82" spans="1:3">
      <c t="s" r="A82" s="4">
        <v>524</v>
      </c>
    </row>
    <row r="83" spans="1:3">
      <c t="s" r="A83" s="3">
        <v>504</v>
      </c>
    </row>
    <row r="84" spans="1:3">
      <c t="s" r="A84" s="4">
        <v>32</v>
      </c>
      <c t="n" r="B84" s="6">
        <v>1563</v>
      </c>
      <c t="n" r="C84" s="6">
        <v>2040</v>
      </c>
    </row>
    <row r="85" spans="1:3">
      <c t="s" r="A85" s="4">
        <v>525</v>
      </c>
    </row>
    <row r="86" spans="1:3">
      <c t="s" r="A86" s="3">
        <v>504</v>
      </c>
    </row>
    <row r="87" spans="1:3">
      <c t="s" r="A87" s="4">
        <v>32</v>
      </c>
      <c t="n" r="B87" s="6">
        <v>0</v>
      </c>
      <c t="n" r="C87" s="6">
        <v>0</v>
      </c>
    </row>
    <row r="88" spans="1:3">
      <c t="s" r="A88" s="4">
        <v>526</v>
      </c>
    </row>
    <row r="89" spans="1:3">
      <c t="s" r="A89" s="3">
        <v>504</v>
      </c>
    </row>
    <row r="90" spans="1:3">
      <c t="s" r="A90" s="4">
        <v>32</v>
      </c>
      <c t="n" r="B90" s="6">
        <v>55</v>
      </c>
      <c t="n" r="C90" s="6">
        <v>418</v>
      </c>
    </row>
    <row r="91" spans="1:3">
      <c t="s" r="A91" s="4">
        <v>527</v>
      </c>
    </row>
    <row r="92" spans="1:3">
      <c t="s" r="A92" s="3">
        <v>504</v>
      </c>
    </row>
    <row r="93" spans="1:3">
      <c t="s" r="A93" s="4">
        <v>32</v>
      </c>
      <c t="n" r="B93" s="6">
        <v>3011</v>
      </c>
      <c t="n" r="C93" s="6">
        <v>3358</v>
      </c>
    </row>
    <row r="94" spans="1:3">
      <c t="s" r="A94" s="4">
        <v>528</v>
      </c>
    </row>
    <row r="95" spans="1:3">
      <c t="s" r="A95" s="3">
        <v>504</v>
      </c>
    </row>
    <row r="96" spans="1:3">
      <c t="s" r="A96" s="4">
        <v>32</v>
      </c>
      <c t="n" r="B96" s="6">
        <v>286</v>
      </c>
      <c t="n" r="C96" s="6">
        <v>267</v>
      </c>
    </row>
    <row r="97" spans="1:3">
      <c t="s" r="A97" s="4">
        <v>529</v>
      </c>
    </row>
    <row r="98" spans="1:3">
      <c t="s" r="A98" s="3">
        <v>504</v>
      </c>
    </row>
    <row r="99" spans="1:3">
      <c t="s" r="A99" s="4">
        <v>32</v>
      </c>
      <c t="n" r="B99" s="6">
        <v>70601</v>
      </c>
      <c t="n" r="C99" s="6">
        <v>88126</v>
      </c>
    </row>
    <row r="100" spans="1:3">
      <c t="s" r="A100" s="4">
        <v>530</v>
      </c>
    </row>
    <row r="101" spans="1:3">
      <c t="s" r="A101" s="3">
        <v>504</v>
      </c>
    </row>
    <row r="102" spans="1:3">
      <c t="s" r="A102" s="4">
        <v>32</v>
      </c>
      <c t="n" r="B102" s="6">
        <v>33521</v>
      </c>
      <c t="n" r="C102" s="6">
        <v>53104</v>
      </c>
    </row>
    <row r="103" spans="1:3">
      <c t="s" r="A103" s="4">
        <v>531</v>
      </c>
    </row>
    <row r="104" spans="1:3">
      <c t="s" r="A104" s="3">
        <v>504</v>
      </c>
    </row>
    <row r="105" spans="1:3">
      <c t="s" r="A105" s="4">
        <v>32</v>
      </c>
      <c t="n" r="B105" s="6">
        <v>9257</v>
      </c>
      <c t="n" r="C105" s="6">
        <v>10826</v>
      </c>
    </row>
    <row r="106" spans="1:3">
      <c t="s" r="A106" s="4">
        <v>532</v>
      </c>
    </row>
    <row r="107" spans="1:3">
      <c t="s" r="A107" s="3">
        <v>504</v>
      </c>
    </row>
    <row r="108" spans="1:3">
      <c t="s" r="A108" s="4">
        <v>32</v>
      </c>
      <c t="n" r="B108" s="6">
        <v>7375</v>
      </c>
      <c t="n" r="C108" s="6">
        <v>8182</v>
      </c>
    </row>
    <row r="109" spans="1:3">
      <c t="s" r="A109" s="4">
        <v>533</v>
      </c>
    </row>
    <row r="110" spans="1:3">
      <c t="s" r="A110" s="3">
        <v>504</v>
      </c>
    </row>
    <row r="111" spans="1:3">
      <c t="s" r="A111" s="4">
        <v>32</v>
      </c>
      <c t="n" r="B111" s="6">
        <v>4079</v>
      </c>
      <c t="n" r="C111" s="6">
        <v>3537</v>
      </c>
    </row>
    <row r="112" spans="1:3">
      <c t="s" r="A112" s="4">
        <v>534</v>
      </c>
    </row>
    <row r="113" spans="1:3">
      <c t="s" r="A113" s="3">
        <v>504</v>
      </c>
    </row>
    <row r="114" spans="1:3">
      <c t="s" r="A114" s="4">
        <v>32</v>
      </c>
      <c t="n" r="B114" s="6">
        <v>695</v>
      </c>
      <c t="n" r="C114" s="6">
        <v>798</v>
      </c>
    </row>
    <row r="115" spans="1:3">
      <c t="s" r="A115" s="4">
        <v>535</v>
      </c>
    </row>
    <row r="116" spans="1:3">
      <c t="s" r="A116" s="3">
        <v>504</v>
      </c>
    </row>
    <row r="117" spans="1:3">
      <c t="s" r="A117" s="4">
        <v>32</v>
      </c>
      <c t="n" r="B117" s="6">
        <v>12113</v>
      </c>
      <c t="n" r="C117" s="6">
        <v>9929</v>
      </c>
    </row>
    <row r="118" spans="1:3">
      <c t="s" r="A118" s="4">
        <v>536</v>
      </c>
    </row>
    <row r="119" spans="1:3">
      <c t="s" r="A119" s="3">
        <v>504</v>
      </c>
    </row>
    <row r="120" spans="1:3">
      <c t="s" r="A120" s="4">
        <v>32</v>
      </c>
      <c t="n" r="B120" s="6">
        <v>3561</v>
      </c>
      <c t="n" r="C120" s="6">
        <v>1750</v>
      </c>
    </row>
    <row r="121" spans="1:3">
      <c t="s" r="A121" s="4">
        <v>537</v>
      </c>
    </row>
    <row r="122" spans="1:3">
      <c t="s" r="A122" s="3">
        <v>504</v>
      </c>
    </row>
    <row r="123" spans="1:3">
      <c t="s" r="A123" s="4">
        <v>32</v>
      </c>
      <c t="n" r="B123" s="6">
        <v>0</v>
      </c>
      <c t="n" r="C123" s="6">
        <v>0</v>
      </c>
    </row>
    <row r="124" spans="1:3">
      <c t="s" r="A124" s="4">
        <v>538</v>
      </c>
    </row>
    <row r="125" spans="1:3">
      <c t="s" r="A125" s="3">
        <v>504</v>
      </c>
    </row>
    <row r="126" spans="1:3">
      <c t="s" r="A126" s="4">
        <v>32</v>
      </c>
      <c t="n" r="B126" s="6">
        <v>0</v>
      </c>
      <c t="n" r="C126" s="6">
        <v>0</v>
      </c>
    </row>
    <row r="127" spans="1:3">
      <c t="s" r="A127" s="4">
        <v>539</v>
      </c>
    </row>
    <row r="128" spans="1:3">
      <c t="s" r="A128" s="3">
        <v>504</v>
      </c>
    </row>
    <row r="129" spans="1:3">
      <c t="s" r="A129" s="4">
        <v>32</v>
      </c>
      <c t="n" r="B129" s="6">
        <v>0</v>
      </c>
      <c t="n" r="C129" s="6">
        <v>0</v>
      </c>
    </row>
    <row r="130" spans="1:3">
      <c t="s" r="A130" s="4">
        <v>540</v>
      </c>
    </row>
    <row r="131" spans="1:3">
      <c t="s" r="A131" s="3">
        <v>504</v>
      </c>
    </row>
    <row r="132" spans="1:3">
      <c t="s" r="A132" s="4">
        <v>32</v>
      </c>
      <c t="n" r="B132" s="6">
        <v>0</v>
      </c>
      <c t="n" r="C132" s="6">
        <v>0</v>
      </c>
    </row>
    <row r="133" spans="1:3">
      <c t="s" r="A133" s="4">
        <v>541</v>
      </c>
    </row>
    <row r="134" spans="1:3">
      <c t="s" r="A134" s="3">
        <v>504</v>
      </c>
    </row>
    <row r="135" spans="1:3">
      <c t="s" r="A135" s="4">
        <v>32</v>
      </c>
      <c t="n" r="B135" s="6">
        <v>0</v>
      </c>
      <c t="n" r="C135" s="6">
        <v>0</v>
      </c>
    </row>
    <row r="136" spans="1:3">
      <c t="s" r="A136" s="4">
        <v>542</v>
      </c>
    </row>
    <row r="137" spans="1:3">
      <c t="s" r="A137" s="3">
        <v>504</v>
      </c>
    </row>
    <row r="138" spans="1:3">
      <c t="s" r="A138" s="4">
        <v>32</v>
      </c>
      <c t="n" r="B138" s="6">
        <v>0</v>
      </c>
      <c t="n" r="C138" s="6">
        <v>0</v>
      </c>
    </row>
    <row r="139" spans="1:3">
      <c t="s" r="A139" s="4">
        <v>543</v>
      </c>
    </row>
    <row r="140" spans="1:3">
      <c t="s" r="A140" s="3">
        <v>504</v>
      </c>
    </row>
    <row r="141" spans="1:3">
      <c t="s" r="A141" s="4">
        <v>32</v>
      </c>
      <c t="n" r="B141" s="6">
        <v>0</v>
      </c>
      <c t="n" r="C141" s="6">
        <v>0</v>
      </c>
    </row>
    <row r="142" spans="1:3">
      <c t="s" r="A142" s="4">
        <v>544</v>
      </c>
    </row>
    <row r="143" spans="1:3">
      <c t="s" r="A143" s="3">
        <v>504</v>
      </c>
    </row>
    <row r="144" spans="1:3">
      <c t="s" r="A144" s="4">
        <v>32</v>
      </c>
      <c t="n" r="B144" s="6">
        <v>0</v>
      </c>
      <c t="n" r="C144" s="6">
        <v>0</v>
      </c>
    </row>
    <row r="145" spans="1:3">
      <c t="s" r="A145" s="4">
        <v>545</v>
      </c>
    </row>
    <row r="146" spans="1:3">
      <c t="s" r="A146" s="3">
        <v>504</v>
      </c>
    </row>
    <row r="147" spans="1:3">
      <c t="s" r="A147" s="4">
        <v>32</v>
      </c>
      <c t="n" r="B147" s="6">
        <v>0</v>
      </c>
      <c t="n" r="C147" s="6">
        <v>0</v>
      </c>
    </row>
    <row r="148" spans="1:3">
      <c t="s" r="A148" s="4">
        <v>546</v>
      </c>
    </row>
    <row r="149" spans="1:3">
      <c t="s" r="A149" s="3">
        <v>504</v>
      </c>
    </row>
    <row r="150" spans="1:3">
      <c t="s" r="A150" s="4">
        <v>32</v>
      </c>
      <c t="n" r="B150" s="6">
        <v>0</v>
      </c>
      <c t="n" r="C150" s="6">
        <v>0</v>
      </c>
    </row>
    <row r="151" spans="1:3">
      <c t="s" r="A151" s="4">
        <v>547</v>
      </c>
    </row>
    <row r="152" spans="1:3">
      <c t="s" r="A152" s="3">
        <v>504</v>
      </c>
    </row>
    <row r="153" spans="1:3">
      <c t="s" r="A153" s="4">
        <v>32</v>
      </c>
      <c t="n" r="B153" s="6">
        <v>0</v>
      </c>
      <c t="n" r="C153" s="6">
        <v>0</v>
      </c>
    </row>
    <row r="154" spans="1:3">
      <c t="s" r="A154" s="4">
        <v>548</v>
      </c>
    </row>
    <row r="155" spans="1:3">
      <c t="s" r="A155" s="3">
        <v>504</v>
      </c>
    </row>
    <row r="156" spans="1:3">
      <c t="s" r="A156" s="4">
        <v>32</v>
      </c>
      <c t="n" r="B156" s="6">
        <v>0</v>
      </c>
      <c t="n" r="C156" s="6">
        <v>0</v>
      </c>
    </row>
    <row r="157" spans="1:3">
      <c t="s" r="A157" s="4">
        <v>549</v>
      </c>
    </row>
    <row r="158" spans="1:3">
      <c t="s" r="A158" s="3">
        <v>504</v>
      </c>
    </row>
    <row r="159" spans="1:3">
      <c t="s" r="A159" s="4">
        <v>32</v>
      </c>
      <c t="n" r="B159" s="6">
        <v>0</v>
      </c>
      <c t="n" r="C159" s="6">
        <v>0</v>
      </c>
    </row>
    <row r="160" spans="1:3">
      <c t="s" r="A160" s="4">
        <v>550</v>
      </c>
    </row>
    <row r="161" spans="1:3">
      <c t="s" r="A161" s="3">
        <v>504</v>
      </c>
    </row>
    <row r="162" spans="1:3">
      <c t="s" r="A162" s="4">
        <v>32</v>
      </c>
      <c t="n" r="B162" s="6">
        <v>0</v>
      </c>
      <c t="n" r="C162" s="6">
        <v>0</v>
      </c>
    </row>
    <row r="163" spans="1:3">
      <c t="s" r="A163" s="4">
        <v>551</v>
      </c>
    </row>
    <row r="164" spans="1:3">
      <c t="s" r="A164" s="3">
        <v>504</v>
      </c>
    </row>
    <row r="165" spans="1:3">
      <c t="s" r="A165" s="4">
        <v>32</v>
      </c>
      <c t="n" r="B165" s="6">
        <v>0</v>
      </c>
      <c t="n" r="C165" s="6">
        <v>0</v>
      </c>
    </row>
    <row r="166" spans="1:3">
      <c t="s" r="A166" s="4">
        <v>552</v>
      </c>
    </row>
    <row r="167" spans="1:3">
      <c t="s" r="A167" s="3">
        <v>504</v>
      </c>
    </row>
    <row r="168" spans="1:3">
      <c t="s" r="A168" s="4">
        <v>32</v>
      </c>
      <c t="n" r="B168" s="6">
        <v>0</v>
      </c>
      <c t="n" r="C168" s="6">
        <v>0</v>
      </c>
    </row>
    <row r="169" spans="1:3">
      <c t="s" r="A169" s="4">
        <v>553</v>
      </c>
    </row>
    <row r="170" spans="1:3">
      <c t="s" r="A170" s="3">
        <v>504</v>
      </c>
    </row>
    <row r="171" spans="1:3">
      <c t="s" r="A171" s="4">
        <v>32</v>
      </c>
      <c t="n" r="B171" s="6">
        <v>1627824</v>
      </c>
      <c t="n" r="C171" s="6">
        <v>1445944</v>
      </c>
    </row>
    <row r="172" spans="1:3">
      <c t="s" r="A172" s="4">
        <v>554</v>
      </c>
    </row>
    <row r="173" spans="1:3">
      <c t="s" r="A173" s="3">
        <v>504</v>
      </c>
    </row>
    <row r="174" spans="1:3">
      <c t="s" r="A174" s="4">
        <v>32</v>
      </c>
      <c t="n" r="B174" s="6">
        <v>0</v>
      </c>
      <c t="n" r="C174" s="6">
        <v>0</v>
      </c>
    </row>
    <row r="175" spans="1:3">
      <c t="s" r="A175" s="4">
        <v>555</v>
      </c>
    </row>
    <row r="176" spans="1:3">
      <c t="s" r="A176" s="3">
        <v>504</v>
      </c>
    </row>
    <row r="177" spans="1:3">
      <c t="s" r="A177" s="4">
        <v>32</v>
      </c>
      <c t="n" r="B177" s="6">
        <v>0</v>
      </c>
      <c t="n" r="C177" s="6">
        <v>0</v>
      </c>
    </row>
    <row r="178" spans="1:3">
      <c t="s" r="A178" s="4">
        <v>556</v>
      </c>
    </row>
    <row r="179" spans="1:3">
      <c t="s" r="A179" s="3">
        <v>504</v>
      </c>
    </row>
    <row r="180" spans="1:3">
      <c t="s" r="A180" s="4">
        <v>32</v>
      </c>
      <c t="n" r="B180" s="6">
        <v>0</v>
      </c>
      <c t="n" r="C180" s="6">
        <v>0</v>
      </c>
    </row>
    <row r="181" spans="1:3">
      <c t="s" r="A181" s="4">
        <v>557</v>
      </c>
    </row>
    <row r="182" spans="1:3">
      <c t="s" r="A182" s="3">
        <v>504</v>
      </c>
    </row>
    <row r="183" spans="1:3">
      <c t="s" r="A183" s="4">
        <v>32</v>
      </c>
      <c t="n" r="B183" s="6">
        <v>1627824</v>
      </c>
      <c t="n" r="C183" s="6">
        <v>1445944</v>
      </c>
    </row>
    <row r="184" spans="1:3">
      <c t="s" r="A184" s="4">
        <v>558</v>
      </c>
    </row>
    <row r="185" spans="1:3">
      <c t="s" r="A185" s="3">
        <v>504</v>
      </c>
    </row>
    <row r="186" spans="1:3">
      <c t="s" r="A186" s="4">
        <v>32</v>
      </c>
      <c t="n" r="B186" s="6">
        <v>0</v>
      </c>
      <c t="n" r="C186" s="6">
        <v>0</v>
      </c>
    </row>
    <row r="187" spans="1:3">
      <c t="s" r="A187" s="4">
        <v>559</v>
      </c>
    </row>
    <row r="188" spans="1:3">
      <c t="s" r="A188" s="3">
        <v>504</v>
      </c>
    </row>
    <row r="189" spans="1:3">
      <c t="s" r="A189" s="4">
        <v>32</v>
      </c>
      <c t="n" r="B189" s="6">
        <v>0</v>
      </c>
      <c t="n" r="C189" s="6">
        <v>0</v>
      </c>
    </row>
    <row r="190" spans="1:3">
      <c t="s" r="A190" s="4">
        <v>560</v>
      </c>
    </row>
    <row r="191" spans="1:3">
      <c t="s" r="A191" s="3">
        <v>504</v>
      </c>
    </row>
    <row r="192" spans="1:3">
      <c t="s" r="A192" s="4">
        <v>32</v>
      </c>
      <c t="n" r="B192" s="7">
        <v>0</v>
      </c>
      <c t="n" r="C192"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21"/>
  </cols>
  <sheetData>
    <row r="1" spans="1:2">
      <c t="s" r="A1" s="1">
        <v>561</v>
      </c>
      <c t="s" r="B1" s="2">
        <v>416</v>
      </c>
    </row>
    <row r="2" spans="1:2">
      <c t="s" r="A2" s="4">
        <v>429</v>
      </c>
    </row>
    <row r="3" spans="1:2">
      <c t="s" r="A3" s="3">
        <v>407</v>
      </c>
    </row>
    <row r="4" spans="1:2">
      <c t="s" r="A4" s="4">
        <v>562</v>
      </c>
      <c t="n" r="B4" s="7">
        <v>173726</v>
      </c>
    </row>
    <row r="5" spans="1:2">
      <c t="s" r="A5" s="4">
        <v>563</v>
      </c>
      <c t="n" r="B5" s="6">
        <v>-3591</v>
      </c>
    </row>
    <row r="6" spans="1:2">
      <c t="s" r="A6" s="4">
        <v>564</v>
      </c>
      <c t="n" r="B6" s="6">
        <v>170135</v>
      </c>
    </row>
    <row r="7" spans="1:2">
      <c t="s" r="A7" s="4">
        <v>317</v>
      </c>
      <c t="n" r="B7" s="6">
        <v>145913</v>
      </c>
    </row>
    <row r="8" spans="1:2">
      <c t="s" r="A8" s="4">
        <v>430</v>
      </c>
    </row>
    <row r="9" spans="1:2">
      <c t="s" r="A9" s="3">
        <v>407</v>
      </c>
    </row>
    <row r="10" spans="1:2">
      <c t="s" r="A10" s="4">
        <v>562</v>
      </c>
      <c t="n" r="B10" s="6">
        <v>2515</v>
      </c>
    </row>
    <row r="11" spans="1:2">
      <c t="s" r="A11" s="4">
        <v>563</v>
      </c>
      <c t="n" r="B11" s="6">
        <v>-962</v>
      </c>
    </row>
    <row r="12" spans="1:2">
      <c t="s" r="A12" s="4">
        <v>564</v>
      </c>
      <c t="n" r="B12" s="6">
        <v>1553</v>
      </c>
    </row>
    <row r="13" spans="1:2">
      <c t="s" r="A13" s="4">
        <v>565</v>
      </c>
      <c t="n" r="B13" s="6">
        <v>-92</v>
      </c>
    </row>
    <row r="14" spans="1:2">
      <c t="s" r="A14" s="4">
        <v>317</v>
      </c>
      <c t="n" r="B14" s="7">
        <v>146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66</v>
      </c>
      <c t="s" r="B1" s="2">
        <v>1</v>
      </c>
      <c t="s" r="C1" s="2">
        <v>567</v>
      </c>
    </row>
    <row r="2" spans="1:3">
      <c t="s" r="B2" s="2">
        <v>2</v>
      </c>
      <c t="s" r="C2" s="2">
        <v>23</v>
      </c>
    </row>
    <row r="3" spans="1:3">
      <c t="s" r="A3" s="3">
        <v>568</v>
      </c>
    </row>
    <row r="4" spans="1:3">
      <c t="s" r="A4" s="4">
        <v>569</v>
      </c>
      <c t="n" r="B4" s="7">
        <v>3797</v>
      </c>
      <c t="n" r="C4" s="7">
        <v>1649</v>
      </c>
    </row>
    <row r="5" spans="1:3">
      <c t="s" r="A5" s="4">
        <v>570</v>
      </c>
      <c t="n" r="B5" s="6">
        <v>92</v>
      </c>
      <c t="n" r="C5" s="6">
        <v>1371</v>
      </c>
    </row>
    <row r="6" spans="1:3">
      <c t="s" r="A6" s="4">
        <v>571</v>
      </c>
      <c t="n" r="B6" s="6">
        <v>-1478</v>
      </c>
      <c t="n" r="C6" s="6">
        <v>-768</v>
      </c>
    </row>
    <row r="7" spans="1:3">
      <c t="s" r="A7" s="4">
        <v>572</v>
      </c>
      <c t="n" r="B7" s="6">
        <v>290</v>
      </c>
      <c t="n" r="C7" s="6">
        <v>1545</v>
      </c>
    </row>
    <row r="8" spans="1:3">
      <c t="s" r="A8" s="4">
        <v>573</v>
      </c>
      <c t="n" r="B8" s="7">
        <v>2701</v>
      </c>
      <c t="n" r="C8" s="7">
        <v>37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4</v>
      </c>
      <c t="s" r="B1" s="2">
        <v>69</v>
      </c>
      <c t="s" r="D1" s="2">
        <v>1</v>
      </c>
    </row>
    <row r="2" spans="1:5">
      <c t="s" r="B2" s="2">
        <v>2</v>
      </c>
      <c t="s" r="C2" s="2">
        <v>70</v>
      </c>
      <c t="s" r="D2" s="2">
        <v>2</v>
      </c>
      <c t="s" r="E2" s="2">
        <v>70</v>
      </c>
    </row>
    <row r="3" spans="1:5">
      <c t="s" r="A3" s="3">
        <v>575</v>
      </c>
    </row>
    <row r="4" spans="1:5">
      <c t="s" r="A4" s="4">
        <v>569</v>
      </c>
      <c t="n" r="B4" s="7">
        <v>28037</v>
      </c>
      <c t="n" r="C4" s="7">
        <v>23425</v>
      </c>
      <c t="n" r="D4" s="7">
        <v>26464</v>
      </c>
      <c t="n" r="E4" s="7">
        <v>25450</v>
      </c>
    </row>
    <row r="5" spans="1:5">
      <c t="s" r="A5" s="4">
        <v>576</v>
      </c>
      <c t="n" r="B5" s="6">
        <v>-1668</v>
      </c>
      <c t="n" r="C5" s="6">
        <v>-1112</v>
      </c>
      <c t="n" r="D5" s="6">
        <v>-5870</v>
      </c>
      <c t="n" r="E5" s="6">
        <v>-4300</v>
      </c>
    </row>
    <row r="6" spans="1:5">
      <c t="s" r="A6" s="4">
        <v>577</v>
      </c>
      <c t="n" r="B6" s="6">
        <v>1697</v>
      </c>
      <c t="n" r="C6" s="6">
        <v>799</v>
      </c>
      <c t="n" r="D6" s="6">
        <v>4016</v>
      </c>
      <c t="n" r="E6" s="6">
        <v>2519</v>
      </c>
    </row>
    <row r="7" spans="1:5">
      <c t="s" r="A7" s="4">
        <v>578</v>
      </c>
      <c t="n" r="B7" s="6">
        <v>29</v>
      </c>
      <c t="n" r="C7" s="6">
        <v>-313</v>
      </c>
      <c t="n" r="D7" s="6">
        <v>-1854</v>
      </c>
      <c t="n" r="E7" s="6">
        <v>-1781</v>
      </c>
    </row>
    <row r="8" spans="1:5">
      <c t="s" r="A8" s="4">
        <v>579</v>
      </c>
      <c t="n" r="B8" s="6">
        <v>-447</v>
      </c>
      <c t="n" r="C8" s="6">
        <v>310</v>
      </c>
      <c t="n" r="D8" s="6">
        <v>-619</v>
      </c>
      <c t="n" r="E8" s="6">
        <v>-173</v>
      </c>
    </row>
    <row r="9" spans="1:5">
      <c t="s" r="A9" s="4">
        <v>83</v>
      </c>
      <c t="n" r="B9" s="6">
        <v>2118</v>
      </c>
      <c t="n" r="C9" s="6">
        <v>1328</v>
      </c>
      <c t="n" r="D9" s="6">
        <v>5746</v>
      </c>
      <c t="n" r="E9" s="6">
        <v>1254</v>
      </c>
    </row>
    <row r="10" spans="1:5">
      <c t="s" r="A10" s="4">
        <v>573</v>
      </c>
      <c t="n" r="B10" s="6">
        <v>29737</v>
      </c>
      <c t="n" r="C10" s="6">
        <v>24750</v>
      </c>
      <c t="n" r="D10" s="6">
        <v>29737</v>
      </c>
      <c t="n" r="E10" s="6">
        <v>24750</v>
      </c>
    </row>
    <row r="11" spans="1:5">
      <c t="s" r="A11" s="4">
        <v>435</v>
      </c>
    </row>
    <row r="12" spans="1:5">
      <c t="s" r="A12" s="3">
        <v>575</v>
      </c>
    </row>
    <row r="13" spans="1:5">
      <c t="s" r="A13" s="4">
        <v>569</v>
      </c>
      <c t="n" r="B13" s="6">
        <v>10737</v>
      </c>
      <c t="n" r="C13" s="6">
        <v>10741</v>
      </c>
      <c t="n" r="D13" s="6">
        <v>11025</v>
      </c>
      <c t="n" r="E13" s="6">
        <v>13167</v>
      </c>
    </row>
    <row r="14" spans="1:5">
      <c t="s" r="A14" s="4">
        <v>576</v>
      </c>
      <c t="n" r="B14" s="6">
        <v>-371</v>
      </c>
      <c t="n" r="C14" s="6">
        <v>0</v>
      </c>
      <c t="n" r="D14" s="6">
        <v>-1984</v>
      </c>
      <c t="n" r="E14" s="6">
        <v>-976</v>
      </c>
    </row>
    <row r="15" spans="1:5">
      <c t="s" r="A15" s="4">
        <v>577</v>
      </c>
      <c t="n" r="B15" s="6">
        <v>13</v>
      </c>
      <c t="n" r="C15" s="6">
        <v>112</v>
      </c>
      <c t="n" r="D15" s="6">
        <v>757</v>
      </c>
      <c t="n" r="E15" s="6">
        <v>316</v>
      </c>
    </row>
    <row r="16" spans="1:5">
      <c t="s" r="A16" s="4">
        <v>578</v>
      </c>
      <c t="n" r="B16" s="6">
        <v>-358</v>
      </c>
      <c t="n" r="C16" s="6">
        <v>112</v>
      </c>
      <c t="n" r="D16" s="6">
        <v>-1227</v>
      </c>
      <c t="n" r="E16" s="6">
        <v>-660</v>
      </c>
    </row>
    <row r="17" spans="1:5">
      <c t="s" r="A17" s="4">
        <v>579</v>
      </c>
      <c t="n" r="B17" s="6">
        <v>292</v>
      </c>
      <c t="n" r="C17" s="6">
        <v>0</v>
      </c>
      <c t="n" r="D17" s="6">
        <v>389</v>
      </c>
      <c t="n" r="E17" s="6">
        <v>-54</v>
      </c>
    </row>
    <row r="18" spans="1:5">
      <c t="s" r="A18" s="4">
        <v>83</v>
      </c>
      <c t="n" r="B18" s="6">
        <v>448</v>
      </c>
      <c t="n" r="C18" s="6">
        <v>-138</v>
      </c>
      <c t="n" r="D18" s="6">
        <v>932</v>
      </c>
      <c t="n" r="E18" s="6">
        <v>-1738</v>
      </c>
    </row>
    <row r="19" spans="1:5">
      <c t="s" r="A19" s="4">
        <v>573</v>
      </c>
      <c t="n" r="B19" s="6">
        <v>11119</v>
      </c>
      <c t="n" r="C19" s="6">
        <v>10715</v>
      </c>
      <c t="n" r="D19" s="6">
        <v>11119</v>
      </c>
      <c t="n" r="E19" s="6">
        <v>10715</v>
      </c>
    </row>
    <row r="20" spans="1:5">
      <c t="s" r="A20" s="4">
        <v>482</v>
      </c>
    </row>
    <row r="21" spans="1:5">
      <c t="s" r="A21" s="3">
        <v>575</v>
      </c>
    </row>
    <row r="22" spans="1:5">
      <c t="s" r="A22" s="4">
        <v>569</v>
      </c>
      <c t="n" r="B22" s="6">
        <v>2156</v>
      </c>
      <c t="n" r="C22" s="6">
        <v>1537</v>
      </c>
      <c t="n" r="D22" s="6">
        <v>1711</v>
      </c>
      <c t="n" r="E22" s="6">
        <v>1486</v>
      </c>
    </row>
    <row r="23" spans="1:5">
      <c t="s" r="A23" s="4">
        <v>576</v>
      </c>
      <c t="n" r="B23" s="6">
        <v>0</v>
      </c>
      <c t="n" r="C23" s="6">
        <v>0</v>
      </c>
      <c t="n" r="D23" s="6">
        <v>0</v>
      </c>
      <c t="n" r="E23" s="6">
        <v>0</v>
      </c>
    </row>
    <row r="24" spans="1:5">
      <c t="s" r="A24" s="4">
        <v>577</v>
      </c>
      <c t="n" r="B24" s="6">
        <v>1114</v>
      </c>
      <c t="n" r="C24" s="6">
        <v>303</v>
      </c>
      <c t="n" r="D24" s="6">
        <v>1911</v>
      </c>
      <c t="n" r="E24" s="6">
        <v>1075</v>
      </c>
    </row>
    <row r="25" spans="1:5">
      <c t="s" r="A25" s="4">
        <v>578</v>
      </c>
      <c t="n" r="B25" s="6">
        <v>1114</v>
      </c>
      <c t="n" r="C25" s="6">
        <v>303</v>
      </c>
      <c t="n" r="D25" s="6">
        <v>1911</v>
      </c>
      <c t="n" r="E25" s="6">
        <v>1075</v>
      </c>
    </row>
    <row r="26" spans="1:5">
      <c t="s" r="A26" s="4">
        <v>579</v>
      </c>
      <c t="n" r="B26" s="6">
        <v>-759</v>
      </c>
      <c t="n" r="C26" s="6">
        <v>310</v>
      </c>
      <c t="n" r="D26" s="6">
        <v>-1125</v>
      </c>
      <c t="n" r="E26" s="6">
        <v>0</v>
      </c>
    </row>
    <row r="27" spans="1:5">
      <c t="s" r="A27" s="4">
        <v>83</v>
      </c>
      <c t="n" r="B27" s="6">
        <v>-390</v>
      </c>
      <c t="n" r="C27" s="6">
        <v>-242</v>
      </c>
      <c t="n" r="D27" s="6">
        <v>-376</v>
      </c>
      <c t="n" r="E27" s="6">
        <v>-653</v>
      </c>
    </row>
    <row r="28" spans="1:5">
      <c t="s" r="A28" s="4">
        <v>573</v>
      </c>
      <c t="n" r="B28" s="6">
        <v>2121</v>
      </c>
      <c t="n" r="C28" s="6">
        <v>1908</v>
      </c>
      <c t="n" r="D28" s="6">
        <v>2121</v>
      </c>
      <c t="n" r="E28" s="6">
        <v>1908</v>
      </c>
    </row>
    <row r="29" spans="1:5">
      <c t="s" r="A29" s="4">
        <v>580</v>
      </c>
    </row>
    <row r="30" spans="1:5">
      <c t="s" r="A30" s="3">
        <v>575</v>
      </c>
    </row>
    <row r="31" spans="1:5">
      <c t="s" r="A31" s="4">
        <v>569</v>
      </c>
      <c t="n" r="B31" s="6">
        <v>8746</v>
      </c>
      <c t="n" r="C31" s="6">
        <v>6349</v>
      </c>
      <c t="n" r="D31" s="6">
        <v>8668</v>
      </c>
      <c t="n" r="E31" s="6">
        <v>6591</v>
      </c>
    </row>
    <row r="32" spans="1:5">
      <c t="s" r="A32" s="4">
        <v>576</v>
      </c>
      <c t="n" r="B32" s="6">
        <v>-1207</v>
      </c>
      <c t="n" r="C32" s="6">
        <v>-986</v>
      </c>
      <c t="n" r="D32" s="6">
        <v>-3615</v>
      </c>
      <c t="n" r="E32" s="6">
        <v>-3137</v>
      </c>
    </row>
    <row r="33" spans="1:5">
      <c t="s" r="A33" s="4">
        <v>577</v>
      </c>
      <c t="n" r="B33" s="6">
        <v>447</v>
      </c>
      <c t="n" r="C33" s="6">
        <v>382</v>
      </c>
      <c t="n" r="D33" s="6">
        <v>1205</v>
      </c>
      <c t="n" r="E33" s="6">
        <v>1122</v>
      </c>
    </row>
    <row r="34" spans="1:5">
      <c t="s" r="A34" s="4">
        <v>578</v>
      </c>
      <c t="n" r="B34" s="6">
        <v>-760</v>
      </c>
      <c t="n" r="C34" s="6">
        <v>-604</v>
      </c>
      <c t="n" r="D34" s="6">
        <v>-2410</v>
      </c>
      <c t="n" r="E34" s="6">
        <v>-2015</v>
      </c>
    </row>
    <row r="35" spans="1:5">
      <c t="s" r="A35" s="4">
        <v>579</v>
      </c>
      <c t="n" r="B35" s="6">
        <v>20</v>
      </c>
      <c t="n" r="C35" s="6">
        <v>0</v>
      </c>
      <c t="n" r="D35" s="6">
        <v>93</v>
      </c>
      <c t="n" r="E35" s="6">
        <v>36</v>
      </c>
    </row>
    <row r="36" spans="1:5">
      <c t="s" r="A36" s="4">
        <v>83</v>
      </c>
      <c t="n" r="B36" s="6">
        <v>1676</v>
      </c>
      <c t="n" r="C36" s="6">
        <v>1560</v>
      </c>
      <c t="n" r="D36" s="6">
        <v>3331</v>
      </c>
      <c t="n" r="E36" s="6">
        <v>2693</v>
      </c>
    </row>
    <row r="37" spans="1:5">
      <c t="s" r="A37" s="4">
        <v>573</v>
      </c>
      <c t="n" r="B37" s="6">
        <v>9682</v>
      </c>
      <c t="n" r="C37" s="6">
        <v>7305</v>
      </c>
      <c t="n" r="D37" s="6">
        <v>9682</v>
      </c>
      <c t="n" r="E37" s="6">
        <v>7305</v>
      </c>
    </row>
    <row r="38" spans="1:5">
      <c t="s" r="A38" s="4">
        <v>581</v>
      </c>
    </row>
    <row r="39" spans="1:5">
      <c t="s" r="A39" s="3">
        <v>575</v>
      </c>
    </row>
    <row r="40" spans="1:5">
      <c t="s" r="A40" s="4">
        <v>569</v>
      </c>
      <c t="n" r="B40" s="6">
        <v>4971</v>
      </c>
      <c t="n" r="C40" s="6">
        <v>3268</v>
      </c>
      <c t="n" r="D40" s="6">
        <v>4284</v>
      </c>
      <c t="n" r="E40" s="6">
        <v>3475</v>
      </c>
    </row>
    <row r="41" spans="1:5">
      <c t="s" r="A41" s="4">
        <v>576</v>
      </c>
      <c t="n" r="B41" s="6">
        <v>-90</v>
      </c>
      <c t="n" r="C41" s="6">
        <v>-126</v>
      </c>
      <c t="n" r="D41" s="6">
        <v>-271</v>
      </c>
      <c t="n" r="E41" s="6">
        <v>-187</v>
      </c>
    </row>
    <row r="42" spans="1:5">
      <c t="s" r="A42" s="4">
        <v>577</v>
      </c>
      <c t="n" r="B42" s="6">
        <v>123</v>
      </c>
      <c t="n" r="C42" s="6">
        <v>2</v>
      </c>
      <c t="n" r="D42" s="6">
        <v>143</v>
      </c>
      <c t="n" r="E42" s="6">
        <v>6</v>
      </c>
    </row>
    <row r="43" spans="1:5">
      <c t="s" r="A43" s="4">
        <v>578</v>
      </c>
      <c t="n" r="B43" s="6">
        <v>33</v>
      </c>
      <c t="n" r="C43" s="6">
        <v>-124</v>
      </c>
      <c t="n" r="D43" s="6">
        <v>-128</v>
      </c>
      <c t="n" r="E43" s="6">
        <v>-181</v>
      </c>
    </row>
    <row r="44" spans="1:5">
      <c t="s" r="A44" s="4">
        <v>579</v>
      </c>
      <c t="n" r="B44" s="6">
        <v>0</v>
      </c>
      <c t="n" r="C44" s="6">
        <v>0</v>
      </c>
      <c t="n" r="D44" s="6">
        <v>24</v>
      </c>
      <c t="n" r="E44" s="6">
        <v>-155</v>
      </c>
    </row>
    <row r="45" spans="1:5">
      <c t="s" r="A45" s="4">
        <v>83</v>
      </c>
      <c t="n" r="B45" s="6">
        <v>421</v>
      </c>
      <c t="n" r="C45" s="6">
        <v>559</v>
      </c>
      <c t="n" r="D45" s="6">
        <v>1245</v>
      </c>
      <c t="n" r="E45" s="6">
        <v>564</v>
      </c>
    </row>
    <row r="46" spans="1:5">
      <c t="s" r="A46" s="4">
        <v>573</v>
      </c>
      <c t="n" r="B46" s="6">
        <v>5425</v>
      </c>
      <c t="n" r="C46" s="6">
        <v>3703</v>
      </c>
      <c t="n" r="D46" s="6">
        <v>5425</v>
      </c>
      <c t="n" r="E46" s="6">
        <v>3703</v>
      </c>
    </row>
    <row r="47" spans="1:5">
      <c t="s" r="A47" s="4">
        <v>582</v>
      </c>
    </row>
    <row r="48" spans="1:5">
      <c t="s" r="A48" s="3">
        <v>575</v>
      </c>
    </row>
    <row r="49" spans="1:5">
      <c t="s" r="A49" s="4">
        <v>569</v>
      </c>
      <c t="n" r="B49" s="6">
        <v>1427</v>
      </c>
      <c t="n" r="C49" s="6">
        <v>1530</v>
      </c>
      <c t="n" r="D49" s="6">
        <v>776</v>
      </c>
      <c t="n" r="E49" s="6">
        <v>731</v>
      </c>
    </row>
    <row r="50" spans="1:5">
      <c t="s" r="A50" s="4">
        <v>576</v>
      </c>
      <c t="n" r="B50" s="6">
        <v>0</v>
      </c>
      <c t="n" r="C50" s="6">
        <v>0</v>
      </c>
      <c t="n" r="D50" s="6">
        <v>0</v>
      </c>
      <c t="n" r="E50" s="6">
        <v>0</v>
      </c>
    </row>
    <row r="51" spans="1:5">
      <c t="s" r="A51" s="4">
        <v>577</v>
      </c>
      <c t="n" r="B51" s="6">
        <v>0</v>
      </c>
      <c t="n" r="C51" s="6">
        <v>0</v>
      </c>
      <c t="n" r="D51" s="6">
        <v>0</v>
      </c>
      <c t="n" r="E51" s="6">
        <v>0</v>
      </c>
    </row>
    <row r="52" spans="1:5">
      <c t="s" r="A52" s="4">
        <v>578</v>
      </c>
      <c t="n" r="B52" s="6">
        <v>0</v>
      </c>
      <c t="n" r="C52" s="6">
        <v>0</v>
      </c>
      <c t="n" r="D52" s="6">
        <v>0</v>
      </c>
      <c t="n" r="E52" s="6">
        <v>0</v>
      </c>
    </row>
    <row r="53" spans="1:5">
      <c t="s" r="A53" s="4">
        <v>579</v>
      </c>
      <c t="s" r="B53" s="4">
        <v>583</v>
      </c>
      <c t="n" r="C53" s="6">
        <v>0</v>
      </c>
      <c t="n" r="D53" s="6">
        <v>0</v>
      </c>
      <c t="n" r="E53" s="6">
        <v>0</v>
      </c>
    </row>
    <row r="54" spans="1:5">
      <c t="s" r="A54" s="4">
        <v>83</v>
      </c>
      <c t="n" r="B54" s="6">
        <v>-37</v>
      </c>
      <c t="n" r="C54" s="6">
        <v>-411</v>
      </c>
      <c t="n" r="D54" s="6">
        <v>614</v>
      </c>
      <c t="n" r="E54" s="6">
        <v>388</v>
      </c>
    </row>
    <row r="55" spans="1:5">
      <c t="s" r="A55" s="4">
        <v>573</v>
      </c>
      <c t="n" r="B55" s="7">
        <v>1390</v>
      </c>
      <c t="n" r="C55" s="7">
        <v>1119</v>
      </c>
      <c t="n" r="D55" s="7">
        <v>1390</v>
      </c>
      <c t="n" r="E55" s="7">
        <v>11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1</v>
      </c>
      <c t="s" r="B1" s="2">
        <v>69</v>
      </c>
      <c t="s" r="D1" s="2">
        <v>1</v>
      </c>
    </row>
    <row r="2" spans="1:5">
      <c t="s" r="B2" s="2">
        <v>2</v>
      </c>
      <c t="s" r="C2" s="2">
        <v>70</v>
      </c>
      <c t="s" r="D2" s="2">
        <v>2</v>
      </c>
      <c t="s" r="E2" s="2">
        <v>70</v>
      </c>
    </row>
    <row r="3" spans="1:5">
      <c t="s" r="A3" s="3">
        <v>112</v>
      </c>
    </row>
    <row r="4" spans="1:5">
      <c t="s" r="A4" s="4">
        <v>113</v>
      </c>
      <c t="n" r="B4" s="7">
        <v>-171</v>
      </c>
      <c t="n" r="C4" s="7">
        <v>141</v>
      </c>
      <c t="n" r="D4" s="7">
        <v>1051</v>
      </c>
      <c t="n" r="E4" s="7">
        <v>-69</v>
      </c>
    </row>
    <row r="5" spans="1:5">
      <c t="s" r="A5" s="4">
        <v>114</v>
      </c>
      <c t="n" r="B5" s="7">
        <v>-112</v>
      </c>
      <c t="n" r="C5" s="7">
        <v>0</v>
      </c>
      <c t="n" r="D5" s="7">
        <v>-220</v>
      </c>
      <c t="n" r="E5" s="7">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84</v>
      </c>
      <c t="s" r="B1" s="2">
        <v>2</v>
      </c>
      <c t="s" r="C1" s="2">
        <v>585</v>
      </c>
      <c t="s" r="D1" s="2">
        <v>23</v>
      </c>
      <c t="s" r="E1" s="2">
        <v>70</v>
      </c>
      <c t="s" r="F1" s="2">
        <v>586</v>
      </c>
      <c t="s" r="G1" s="2">
        <v>587</v>
      </c>
    </row>
    <row r="2" spans="1:7">
      <c t="s" r="A2" s="3">
        <v>588</v>
      </c>
    </row>
    <row r="3" spans="1:7">
      <c t="s" r="A3" s="4">
        <v>589</v>
      </c>
      <c t="n" r="B3" s="7">
        <v>3241</v>
      </c>
      <c t="n" r="D3" s="7">
        <v>3041</v>
      </c>
    </row>
    <row r="4" spans="1:7">
      <c t="s" r="A4" s="4">
        <v>590</v>
      </c>
      <c t="n" r="B4" s="6">
        <v>25696</v>
      </c>
      <c t="n" r="D4" s="6">
        <v>22811</v>
      </c>
    </row>
    <row r="5" spans="1:7">
      <c t="s" r="A5" s="4">
        <v>591</v>
      </c>
      <c t="n" r="B5" s="6">
        <v>29737</v>
      </c>
      <c t="n" r="C5" s="7">
        <v>28037</v>
      </c>
      <c t="n" r="D5" s="6">
        <v>26464</v>
      </c>
      <c t="n" r="E5" s="7">
        <v>24750</v>
      </c>
      <c t="n" r="F5" s="7">
        <v>23425</v>
      </c>
      <c t="n" r="G5" s="7">
        <v>25450</v>
      </c>
    </row>
    <row r="6" spans="1:7">
      <c t="s" r="A6" s="4">
        <v>589</v>
      </c>
      <c t="n" r="B6" s="6">
        <v>52103</v>
      </c>
      <c t="n" r="D6" s="6">
        <v>46773</v>
      </c>
    </row>
    <row r="7" spans="1:7">
      <c t="s" r="A7" s="4">
        <v>590</v>
      </c>
      <c t="n" r="B7" s="6">
        <v>3241287</v>
      </c>
      <c t="n" r="D7" s="6">
        <v>2805694</v>
      </c>
    </row>
    <row r="8" spans="1:7">
      <c t="s" r="A8" s="4">
        <v>32</v>
      </c>
      <c t="n" r="B8" s="6">
        <v>3332311</v>
      </c>
      <c t="n" r="D8" s="6">
        <v>2896948</v>
      </c>
    </row>
    <row r="9" spans="1:7">
      <c t="s" r="A9" s="4">
        <v>592</v>
      </c>
    </row>
    <row r="10" spans="1:7">
      <c t="s" r="A10" s="3">
        <v>588</v>
      </c>
    </row>
    <row r="11" spans="1:7">
      <c t="s" r="A11" s="4">
        <v>591</v>
      </c>
      <c t="n" r="B11" s="6">
        <v>800</v>
      </c>
      <c t="n" r="D11" s="6">
        <v>612</v>
      </c>
    </row>
    <row r="12" spans="1:7">
      <c t="s" r="A12" s="4">
        <v>32</v>
      </c>
      <c t="n" r="B12" s="6">
        <v>38921</v>
      </c>
      <c t="n" r="D12" s="6">
        <v>44481</v>
      </c>
    </row>
    <row r="13" spans="1:7">
      <c t="s" r="A13" s="4">
        <v>435</v>
      </c>
    </row>
    <row r="14" spans="1:7">
      <c t="s" r="A14" s="3">
        <v>588</v>
      </c>
    </row>
    <row r="15" spans="1:7">
      <c t="s" r="A15" s="4">
        <v>589</v>
      </c>
      <c t="n" r="B15" s="6">
        <v>1283</v>
      </c>
      <c t="n" r="D15" s="6">
        <v>1607</v>
      </c>
    </row>
    <row r="16" spans="1:7">
      <c t="s" r="A16" s="4">
        <v>590</v>
      </c>
      <c t="n" r="B16" s="6">
        <v>9137</v>
      </c>
      <c t="n" r="D16" s="6">
        <v>8850</v>
      </c>
    </row>
    <row r="17" spans="1:7">
      <c t="s" r="A17" s="4">
        <v>591</v>
      </c>
      <c t="n" r="B17" s="6">
        <v>11119</v>
      </c>
      <c t="n" r="C17" s="6">
        <v>10737</v>
      </c>
      <c t="n" r="D17" s="6">
        <v>11025</v>
      </c>
      <c t="n" r="E17" s="6">
        <v>10715</v>
      </c>
      <c t="n" r="F17" s="6">
        <v>10741</v>
      </c>
      <c t="n" r="G17" s="6">
        <v>13167</v>
      </c>
    </row>
    <row r="18" spans="1:7">
      <c t="s" r="A18" s="4">
        <v>589</v>
      </c>
      <c t="n" r="B18" s="6">
        <v>32538</v>
      </c>
      <c t="n" r="D18" s="6">
        <v>32643</v>
      </c>
    </row>
    <row r="19" spans="1:7">
      <c t="s" r="A19" s="4">
        <v>590</v>
      </c>
      <c t="n" r="B19" s="6">
        <v>875813</v>
      </c>
      <c t="n" r="D19" s="6">
        <v>787493</v>
      </c>
    </row>
    <row r="20" spans="1:7">
      <c t="s" r="A20" s="4">
        <v>32</v>
      </c>
      <c t="n" r="B20" s="6">
        <v>935564</v>
      </c>
      <c t="n" r="D20" s="6">
        <v>839284</v>
      </c>
    </row>
    <row r="21" spans="1:7">
      <c t="s" r="A21" s="4">
        <v>593</v>
      </c>
    </row>
    <row r="22" spans="1:7">
      <c t="s" r="A22" s="3">
        <v>588</v>
      </c>
    </row>
    <row r="23" spans="1:7">
      <c t="s" r="A23" s="4">
        <v>591</v>
      </c>
      <c t="n" r="B23" s="6">
        <v>699</v>
      </c>
      <c t="n" r="D23" s="6">
        <v>568</v>
      </c>
    </row>
    <row r="24" spans="1:7">
      <c t="s" r="A24" s="4">
        <v>32</v>
      </c>
      <c t="n" r="B24" s="6">
        <v>27213</v>
      </c>
      <c t="n" r="D24" s="6">
        <v>19148</v>
      </c>
    </row>
    <row r="25" spans="1:7">
      <c t="s" r="A25" s="4">
        <v>482</v>
      </c>
    </row>
    <row r="26" spans="1:7">
      <c t="s" r="A26" s="3">
        <v>588</v>
      </c>
    </row>
    <row r="27" spans="1:7">
      <c t="s" r="A27" s="4">
        <v>589</v>
      </c>
      <c t="n" r="B27" s="6">
        <v>0</v>
      </c>
      <c t="n" r="D27" s="6">
        <v>78</v>
      </c>
    </row>
    <row r="28" spans="1:7">
      <c t="s" r="A28" s="4">
        <v>590</v>
      </c>
      <c t="n" r="B28" s="6">
        <v>2088</v>
      </c>
      <c t="n" r="D28" s="6">
        <v>1612</v>
      </c>
    </row>
    <row r="29" spans="1:7">
      <c t="s" r="A29" s="4">
        <v>591</v>
      </c>
      <c t="n" r="B29" s="6">
        <v>2121</v>
      </c>
      <c t="n" r="C29" s="6">
        <v>2156</v>
      </c>
      <c t="n" r="D29" s="6">
        <v>1711</v>
      </c>
      <c t="n" r="E29" s="6">
        <v>1908</v>
      </c>
      <c t="n" r="F29" s="6">
        <v>1537</v>
      </c>
      <c t="n" r="G29" s="6">
        <v>1486</v>
      </c>
    </row>
    <row r="30" spans="1:7">
      <c t="s" r="A30" s="4">
        <v>589</v>
      </c>
      <c t="n" r="B30" s="6">
        <v>5298</v>
      </c>
      <c t="n" r="D30" s="6">
        <v>6100</v>
      </c>
    </row>
    <row r="31" spans="1:7">
      <c t="s" r="A31" s="4">
        <v>590</v>
      </c>
      <c t="n" r="B31" s="6">
        <v>220804</v>
      </c>
      <c t="n" r="D31" s="6">
        <v>168953</v>
      </c>
    </row>
    <row r="32" spans="1:7">
      <c t="s" r="A32" s="4">
        <v>32</v>
      </c>
      <c t="n" r="B32" s="6">
        <v>228887</v>
      </c>
      <c t="n" r="D32" s="6">
        <v>177033</v>
      </c>
    </row>
    <row r="33" spans="1:7">
      <c t="s" r="A33" s="4">
        <v>594</v>
      </c>
    </row>
    <row r="34" spans="1:7">
      <c t="s" r="A34" s="3">
        <v>588</v>
      </c>
    </row>
    <row r="35" spans="1:7">
      <c t="s" r="A35" s="4">
        <v>591</v>
      </c>
      <c t="n" r="B35" s="6">
        <v>33</v>
      </c>
      <c t="n" r="D35" s="6">
        <v>21</v>
      </c>
    </row>
    <row r="36" spans="1:7">
      <c t="s" r="A36" s="4">
        <v>32</v>
      </c>
      <c t="n" r="B36" s="6">
        <v>2785</v>
      </c>
      <c t="n" r="D36" s="6">
        <v>1980</v>
      </c>
    </row>
    <row r="37" spans="1:7">
      <c t="s" r="A37" s="4">
        <v>580</v>
      </c>
    </row>
    <row r="38" spans="1:7">
      <c t="s" r="A38" s="3">
        <v>588</v>
      </c>
    </row>
    <row r="39" spans="1:7">
      <c t="s" r="A39" s="4">
        <v>589</v>
      </c>
      <c t="n" r="B39" s="6">
        <v>441</v>
      </c>
      <c t="n" r="D39" s="6">
        <v>260</v>
      </c>
    </row>
    <row r="40" spans="1:7">
      <c t="s" r="A40" s="4">
        <v>590</v>
      </c>
      <c t="n" r="B40" s="6">
        <v>9241</v>
      </c>
      <c t="n" r="D40" s="6">
        <v>8408</v>
      </c>
    </row>
    <row r="41" spans="1:7">
      <c t="s" r="A41" s="4">
        <v>591</v>
      </c>
      <c t="n" r="B41" s="6">
        <v>9682</v>
      </c>
      <c t="n" r="C41" s="6">
        <v>8746</v>
      </c>
      <c t="n" r="D41" s="6">
        <v>8668</v>
      </c>
      <c t="n" r="E41" s="6">
        <v>7305</v>
      </c>
      <c t="n" r="F41" s="6">
        <v>6349</v>
      </c>
      <c t="n" r="G41" s="6">
        <v>6591</v>
      </c>
    </row>
    <row r="42" spans="1:7">
      <c t="s" r="A42" s="4">
        <v>589</v>
      </c>
      <c t="n" r="B42" s="6">
        <v>2552</v>
      </c>
      <c t="n" r="D42" s="6">
        <v>2124</v>
      </c>
    </row>
    <row r="43" spans="1:7">
      <c t="s" r="A43" s="4">
        <v>590</v>
      </c>
      <c t="n" r="B43" s="6">
        <v>1648198</v>
      </c>
      <c t="n" r="D43" s="6">
        <v>1460039</v>
      </c>
    </row>
    <row r="44" spans="1:7">
      <c t="s" r="A44" s="4">
        <v>32</v>
      </c>
      <c t="n" r="B44" s="6">
        <v>1650980</v>
      </c>
      <c t="n" r="D44" s="6">
        <v>1463536</v>
      </c>
    </row>
    <row r="45" spans="1:7">
      <c t="s" r="A45" s="4">
        <v>595</v>
      </c>
    </row>
    <row r="46" spans="1:7">
      <c t="s" r="A46" s="3">
        <v>588</v>
      </c>
    </row>
    <row r="47" spans="1:7">
      <c t="s" r="A47" s="4">
        <v>591</v>
      </c>
      <c t="n" r="B47" s="6">
        <v>0</v>
      </c>
      <c t="n" r="D47" s="6">
        <v>0</v>
      </c>
    </row>
    <row r="48" spans="1:7">
      <c t="s" r="A48" s="4">
        <v>32</v>
      </c>
      <c t="n" r="B48" s="6">
        <v>230</v>
      </c>
      <c t="n" r="D48" s="6">
        <v>1373</v>
      </c>
    </row>
    <row r="49" spans="1:7">
      <c t="s" r="A49" s="4">
        <v>581</v>
      </c>
    </row>
    <row r="50" spans="1:7">
      <c t="s" r="A50" s="3">
        <v>588</v>
      </c>
    </row>
    <row r="51" spans="1:7">
      <c t="s" r="A51" s="4">
        <v>589</v>
      </c>
      <c t="n" r="B51" s="6">
        <v>1517</v>
      </c>
      <c t="n" r="D51" s="6">
        <v>1096</v>
      </c>
    </row>
    <row r="52" spans="1:7">
      <c t="s" r="A52" s="4">
        <v>590</v>
      </c>
      <c t="n" r="B52" s="6">
        <v>3840</v>
      </c>
      <c t="n" r="D52" s="6">
        <v>3165</v>
      </c>
    </row>
    <row r="53" spans="1:7">
      <c t="s" r="A53" s="4">
        <v>591</v>
      </c>
      <c t="n" r="B53" s="6">
        <v>5425</v>
      </c>
      <c t="n" r="C53" s="6">
        <v>4971</v>
      </c>
      <c t="n" r="D53" s="6">
        <v>4284</v>
      </c>
      <c t="n" r="E53" s="6">
        <v>3703</v>
      </c>
      <c t="n" r="F53" s="6">
        <v>3268</v>
      </c>
      <c t="n" r="G53" s="6">
        <v>3475</v>
      </c>
    </row>
    <row r="54" spans="1:7">
      <c t="s" r="A54" s="4">
        <v>589</v>
      </c>
      <c t="n" r="B54" s="6">
        <v>11715</v>
      </c>
      <c t="n" r="D54" s="6">
        <v>5906</v>
      </c>
    </row>
    <row r="55" spans="1:7">
      <c t="s" r="A55" s="4">
        <v>590</v>
      </c>
      <c t="n" r="B55" s="6">
        <v>496472</v>
      </c>
      <c t="n" r="D55" s="6">
        <v>389209</v>
      </c>
    </row>
    <row r="56" spans="1:7">
      <c t="s" r="A56" s="4">
        <v>32</v>
      </c>
      <c t="n" r="B56" s="6">
        <v>516880</v>
      </c>
      <c t="n" r="D56" s="6">
        <v>417095</v>
      </c>
    </row>
    <row r="57" spans="1:7">
      <c t="s" r="A57" s="4">
        <v>596</v>
      </c>
    </row>
    <row r="58" spans="1:7">
      <c t="s" r="A58" s="3">
        <v>588</v>
      </c>
    </row>
    <row r="59" spans="1:7">
      <c t="s" r="A59" s="4">
        <v>591</v>
      </c>
      <c t="n" r="B59" s="6">
        <v>68</v>
      </c>
      <c t="n" r="D59" s="6">
        <v>23</v>
      </c>
    </row>
    <row r="60" spans="1:7">
      <c t="s" r="A60" s="4">
        <v>32</v>
      </c>
      <c t="n" r="B60" s="6">
        <v>8693</v>
      </c>
      <c t="n" r="D60" s="6">
        <v>21980</v>
      </c>
    </row>
    <row r="61" spans="1:7">
      <c t="s" r="A61" s="4">
        <v>582</v>
      </c>
    </row>
    <row r="62" spans="1:7">
      <c t="s" r="A62" s="3">
        <v>588</v>
      </c>
    </row>
    <row r="63" spans="1:7">
      <c t="s" r="A63" s="4">
        <v>589</v>
      </c>
      <c t="n" r="B63" s="6">
        <v>0</v>
      </c>
      <c t="n" r="D63" s="6">
        <v>0</v>
      </c>
    </row>
    <row r="64" spans="1:7">
      <c t="s" r="A64" s="4">
        <v>590</v>
      </c>
      <c t="n" r="B64" s="6">
        <v>1390</v>
      </c>
      <c t="n" r="D64" s="6">
        <v>776</v>
      </c>
    </row>
    <row r="65" spans="1:7">
      <c t="s" r="A65" s="4">
        <v>591</v>
      </c>
      <c t="n" r="B65" s="6">
        <v>1390</v>
      </c>
      <c t="n" r="C65" s="7">
        <v>1427</v>
      </c>
      <c t="n" r="D65" s="6">
        <v>776</v>
      </c>
      <c t="n" r="E65" s="7">
        <v>1119</v>
      </c>
      <c t="n" r="F65" s="7">
        <v>1530</v>
      </c>
      <c t="n" r="G65" s="7">
        <v>731</v>
      </c>
    </row>
    <row r="66" spans="1:7">
      <c t="s" r="A66" s="4">
        <v>589</v>
      </c>
      <c t="n" r="B66" s="6">
        <v>0</v>
      </c>
      <c t="n" r="D66" s="6">
        <v>0</v>
      </c>
    </row>
    <row r="67" spans="1:7">
      <c t="s" r="A67" s="4">
        <v>590</v>
      </c>
      <c t="n" r="B67" s="6">
        <v>0</v>
      </c>
      <c t="n" r="D67" s="6">
        <v>0</v>
      </c>
    </row>
    <row r="68" spans="1:7">
      <c t="s" r="A68" s="4">
        <v>32</v>
      </c>
      <c t="n" r="B68" s="6">
        <v>0</v>
      </c>
      <c t="n" r="D68" s="6">
        <v>0</v>
      </c>
    </row>
    <row r="69" spans="1:7">
      <c t="s" r="A69" s="4">
        <v>597</v>
      </c>
    </row>
    <row r="70" spans="1:7">
      <c t="s" r="A70" s="3">
        <v>588</v>
      </c>
    </row>
    <row r="71" spans="1:7">
      <c t="s" r="A71" s="4">
        <v>591</v>
      </c>
      <c t="n" r="B71" s="6">
        <v>0</v>
      </c>
      <c t="n" r="D71" s="6">
        <v>0</v>
      </c>
    </row>
    <row r="72" spans="1:7">
      <c t="s" r="A72" s="4">
        <v>32</v>
      </c>
      <c t="n" r="B72" s="7">
        <v>0</v>
      </c>
      <c t="n" r="D72"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598</v>
      </c>
      <c t="s" r="B1" s="2">
        <v>2</v>
      </c>
      <c t="s" r="C1" s="2">
        <v>23</v>
      </c>
    </row>
    <row r="2" spans="1:3">
      <c t="s" r="A2" s="3">
        <v>185</v>
      </c>
    </row>
    <row r="3" spans="1:3">
      <c t="s" r="A3" s="4">
        <v>599</v>
      </c>
      <c t="n" r="B3" s="10">
        <v>290.8</v>
      </c>
      <c t="n" r="C3" s="10">
        <v>199.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t="s" r="A1" s="1">
        <v>600</v>
      </c>
      <c t="s" r="B1" s="2">
        <v>2</v>
      </c>
      <c t="s" r="C1" s="2">
        <v>585</v>
      </c>
      <c t="s" r="D1" s="2">
        <v>23</v>
      </c>
      <c t="s" r="E1" s="2">
        <v>70</v>
      </c>
      <c t="s" r="F1" s="2">
        <v>586</v>
      </c>
      <c t="s" r="G1" s="2">
        <v>587</v>
      </c>
    </row>
    <row r="2" spans="1:7">
      <c t="s" r="A2" s="3">
        <v>601</v>
      </c>
    </row>
    <row r="3" spans="1:7">
      <c t="s" r="A3" s="4">
        <v>602</v>
      </c>
      <c t="n" r="B3" s="7">
        <v>16926</v>
      </c>
      <c t="n" r="C3" s="7">
        <v>18621</v>
      </c>
      <c t="n" r="D3" s="7">
        <v>18677</v>
      </c>
      <c t="n" r="E3" s="7">
        <v>14707</v>
      </c>
      <c t="n" r="F3" s="7">
        <v>16070</v>
      </c>
      <c t="n" r="G3" s="7">
        <v>22564</v>
      </c>
    </row>
    <row r="4" spans="1:7">
      <c t="s" r="A4" s="4">
        <v>435</v>
      </c>
    </row>
    <row r="5" spans="1:7">
      <c t="s" r="A5" s="3">
        <v>601</v>
      </c>
    </row>
    <row r="6" spans="1:7">
      <c t="s" r="A6" s="4">
        <v>602</v>
      </c>
      <c t="n" r="B6" s="6">
        <v>7591</v>
      </c>
      <c t="n" r="D6" s="6">
        <v>7147</v>
      </c>
    </row>
    <row r="7" spans="1:7">
      <c t="s" r="A7" s="4">
        <v>603</v>
      </c>
    </row>
    <row r="8" spans="1:7">
      <c t="s" r="A8" s="3">
        <v>601</v>
      </c>
    </row>
    <row r="9" spans="1:7">
      <c t="s" r="A9" s="4">
        <v>602</v>
      </c>
      <c t="n" r="B9" s="6">
        <v>1709</v>
      </c>
      <c t="n" r="D9" s="6">
        <v>1263</v>
      </c>
    </row>
    <row r="10" spans="1:7">
      <c t="s" r="A10" s="4">
        <v>604</v>
      </c>
    </row>
    <row r="11" spans="1:7">
      <c t="s" r="A11" s="3">
        <v>601</v>
      </c>
    </row>
    <row r="12" spans="1:7">
      <c t="s" r="A12" s="4">
        <v>602</v>
      </c>
      <c t="n" r="B12" s="7">
        <v>7626</v>
      </c>
      <c t="n" r="D12" s="7">
        <v>1026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t="s" r="A1" s="1">
        <v>605</v>
      </c>
      <c t="s" r="B1" s="2">
        <v>69</v>
      </c>
      <c t="s" r="D1" s="2">
        <v>1</v>
      </c>
    </row>
    <row r="2" spans="1:5">
      <c t="s" r="B2" s="2">
        <v>2</v>
      </c>
      <c t="s" r="C2" s="2">
        <v>70</v>
      </c>
      <c t="s" r="D2" s="2">
        <v>2</v>
      </c>
      <c t="s" r="E2" s="2">
        <v>70</v>
      </c>
    </row>
    <row r="3" spans="1:5">
      <c t="s" r="A3" s="3">
        <v>606</v>
      </c>
    </row>
    <row r="4" spans="1:5">
      <c t="s" r="A4" s="4">
        <v>569</v>
      </c>
      <c t="n" r="B4" s="7">
        <v>18621</v>
      </c>
      <c t="n" r="C4" s="7">
        <v>16070</v>
      </c>
      <c t="n" r="D4" s="7">
        <v>18677</v>
      </c>
      <c t="n" r="E4" s="7">
        <v>22564</v>
      </c>
    </row>
    <row r="5" spans="1:5">
      <c t="s" r="A5" s="4">
        <v>607</v>
      </c>
      <c t="n" r="B5" s="6">
        <v>0</v>
      </c>
      <c t="n" r="C5" s="6">
        <v>0</v>
      </c>
      <c t="n" r="D5" s="6">
        <v>809</v>
      </c>
      <c t="n" r="E5" s="6">
        <v>0</v>
      </c>
    </row>
    <row r="6" spans="1:5">
      <c t="s" r="A6" s="4">
        <v>608</v>
      </c>
      <c t="n" r="B6" s="6">
        <v>1307</v>
      </c>
      <c t="n" r="C6" s="6">
        <v>2248</v>
      </c>
      <c t="n" r="D6" s="6">
        <v>6241</v>
      </c>
      <c t="n" r="E6" s="6">
        <v>4067</v>
      </c>
    </row>
    <row r="7" spans="1:5">
      <c t="s" r="A7" s="4">
        <v>609</v>
      </c>
      <c t="n" r="B7" s="6">
        <v>-2346</v>
      </c>
      <c t="n" r="C7" s="6">
        <v>-3556</v>
      </c>
      <c t="n" r="D7" s="6">
        <v>-7755</v>
      </c>
      <c t="n" r="E7" s="6">
        <v>-11464</v>
      </c>
    </row>
    <row r="8" spans="1:5">
      <c t="s" r="A8" s="4">
        <v>610</v>
      </c>
      <c t="n" r="B8" s="6">
        <v>-656</v>
      </c>
      <c t="n" r="C8" s="6">
        <v>-55</v>
      </c>
      <c t="n" r="D8" s="6">
        <v>-1046</v>
      </c>
      <c t="n" r="E8" s="6">
        <v>-460</v>
      </c>
    </row>
    <row r="9" spans="1:5">
      <c t="s" r="A9" s="4">
        <v>573</v>
      </c>
      <c t="n" r="B9" s="7">
        <v>16926</v>
      </c>
      <c t="n" r="C9" s="7">
        <v>14707</v>
      </c>
      <c t="n" r="D9" s="7">
        <v>16926</v>
      </c>
      <c t="n" r="E9" s="7">
        <v>1470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611</v>
      </c>
      <c t="s" r="B1" s="2">
        <v>2</v>
      </c>
      <c t="s" r="C1" s="2">
        <v>23</v>
      </c>
    </row>
    <row r="2" spans="1:3">
      <c t="s" r="A2" s="3">
        <v>192</v>
      </c>
    </row>
    <row r="3" spans="1:3">
      <c t="s" r="A3" s="4">
        <v>612</v>
      </c>
      <c t="n" r="B3" s="7">
        <v>2700</v>
      </c>
      <c t="n" r="C3" s="7">
        <v>14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3</v>
      </c>
      <c t="s" r="B1" s="2">
        <v>2</v>
      </c>
      <c t="s" r="C1" s="2">
        <v>23</v>
      </c>
    </row>
    <row r="2" spans="1:3">
      <c t="s" r="A2" s="3">
        <v>614</v>
      </c>
    </row>
    <row r="3" spans="1:3">
      <c t="s" r="A3" s="4">
        <v>29</v>
      </c>
      <c t="n" r="B3" s="7">
        <v>152746</v>
      </c>
      <c t="n" r="C3" s="7">
        <v>172397</v>
      </c>
    </row>
    <row r="4" spans="1:3">
      <c t="s" r="A4" s="4">
        <v>615</v>
      </c>
      <c t="n" r="B4" s="6">
        <v>291030</v>
      </c>
      <c t="n" r="C4" s="6">
        <v>233525</v>
      </c>
    </row>
    <row r="5" spans="1:3">
      <c t="s" r="A5" s="4">
        <v>616</v>
      </c>
    </row>
    <row r="6" spans="1:3">
      <c t="s" r="A6" s="3">
        <v>614</v>
      </c>
    </row>
    <row r="7" spans="1:3">
      <c t="s" r="A7" s="4">
        <v>29</v>
      </c>
      <c t="n" r="B7" s="6">
        <v>152746</v>
      </c>
      <c t="n" r="C7" s="6">
        <v>172397</v>
      </c>
    </row>
    <row r="8" spans="1:3">
      <c t="s" r="A8" s="4">
        <v>615</v>
      </c>
      <c t="n" r="B8" s="6">
        <v>291030</v>
      </c>
      <c t="n" r="C8" s="6">
        <v>233525</v>
      </c>
    </row>
    <row r="9" spans="1:3">
      <c t="s" r="A9" s="4">
        <v>39</v>
      </c>
      <c t="n" r="B9" s="6">
        <v>8158</v>
      </c>
      <c t="n" r="C9" s="6">
        <v>4022</v>
      </c>
    </row>
    <row r="10" spans="1:3">
      <c t="s" r="A10" s="4">
        <v>47</v>
      </c>
      <c t="n" r="B10" s="6">
        <v>-2095</v>
      </c>
      <c t="n" r="C10" s="6">
        <v>-651</v>
      </c>
    </row>
    <row r="11" spans="1:3">
      <c t="s" r="A11" s="4">
        <v>617</v>
      </c>
    </row>
    <row r="12" spans="1:3">
      <c t="s" r="A12" s="3">
        <v>614</v>
      </c>
    </row>
    <row r="13" spans="1:3">
      <c t="s" r="A13" s="4">
        <v>29</v>
      </c>
      <c t="n" r="B13" s="6">
        <v>0</v>
      </c>
      <c t="n" r="C13" s="6">
        <v>0</v>
      </c>
    </row>
    <row r="14" spans="1:3">
      <c t="s" r="A14" s="4">
        <v>615</v>
      </c>
      <c t="n" r="B14" s="6">
        <v>0</v>
      </c>
      <c t="n" r="C14" s="6">
        <v>0</v>
      </c>
    </row>
    <row r="15" spans="1:3">
      <c t="s" r="A15" s="4">
        <v>39</v>
      </c>
      <c t="n" r="B15" s="6">
        <v>0</v>
      </c>
      <c t="n" r="C15" s="6">
        <v>0</v>
      </c>
    </row>
    <row r="16" spans="1:3">
      <c t="s" r="A16" s="4">
        <v>47</v>
      </c>
      <c t="n" r="B16" s="6">
        <v>0</v>
      </c>
      <c t="n" r="C16" s="6">
        <v>0</v>
      </c>
    </row>
    <row r="17" spans="1:3">
      <c t="s" r="A17" s="4">
        <v>618</v>
      </c>
    </row>
    <row r="18" spans="1:3">
      <c t="s" r="A18" s="3">
        <v>614</v>
      </c>
    </row>
    <row r="19" spans="1:3">
      <c t="s" r="A19" s="4">
        <v>29</v>
      </c>
      <c t="n" r="B19" s="6">
        <v>152746</v>
      </c>
      <c t="n" r="C19" s="6">
        <v>172397</v>
      </c>
    </row>
    <row r="20" spans="1:3">
      <c t="s" r="A20" s="4">
        <v>615</v>
      </c>
      <c t="n" r="B20" s="6">
        <v>291030</v>
      </c>
      <c t="n" r="C20" s="6">
        <v>233525</v>
      </c>
    </row>
    <row r="21" spans="1:3">
      <c t="s" r="A21" s="4">
        <v>39</v>
      </c>
      <c t="n" r="B21" s="6">
        <v>0</v>
      </c>
      <c t="n" r="C21" s="6">
        <v>0</v>
      </c>
    </row>
    <row r="22" spans="1:3">
      <c t="s" r="A22" s="4">
        <v>47</v>
      </c>
      <c t="n" r="B22" s="6">
        <v>0</v>
      </c>
      <c t="n" r="C22" s="6">
        <v>0</v>
      </c>
    </row>
    <row r="23" spans="1:3">
      <c t="s" r="A23" s="4">
        <v>619</v>
      </c>
    </row>
    <row r="24" spans="1:3">
      <c t="s" r="A24" s="3">
        <v>614</v>
      </c>
    </row>
    <row r="25" spans="1:3">
      <c t="s" r="A25" s="4">
        <v>29</v>
      </c>
      <c t="n" r="B25" s="6">
        <v>0</v>
      </c>
      <c t="n" r="C25" s="6">
        <v>0</v>
      </c>
    </row>
    <row r="26" spans="1:3">
      <c t="s" r="A26" s="4">
        <v>615</v>
      </c>
      <c t="n" r="B26" s="6">
        <v>0</v>
      </c>
      <c t="n" r="C26" s="6">
        <v>0</v>
      </c>
    </row>
    <row r="27" spans="1:3">
      <c t="s" r="A27" s="4">
        <v>39</v>
      </c>
      <c t="n" r="B27" s="6">
        <v>8158</v>
      </c>
      <c t="n" r="C27" s="6">
        <v>4022</v>
      </c>
    </row>
    <row r="28" spans="1:3">
      <c t="s" r="A28" s="4">
        <v>47</v>
      </c>
      <c t="n" r="B28" s="7">
        <v>-2095</v>
      </c>
      <c t="n" r="C28" s="7">
        <v>-6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0</v>
      </c>
      <c t="s" r="B1" s="2">
        <v>69</v>
      </c>
      <c t="s" r="D1" s="2">
        <v>1</v>
      </c>
    </row>
    <row r="2" spans="1:5">
      <c t="s" r="B2" s="2">
        <v>2</v>
      </c>
      <c t="s" r="C2" s="2">
        <v>70</v>
      </c>
      <c t="s" r="D2" s="2">
        <v>2</v>
      </c>
      <c t="s" r="E2" s="2">
        <v>70</v>
      </c>
    </row>
    <row r="3" spans="1:5">
      <c t="s" r="A3" s="4">
        <v>621</v>
      </c>
    </row>
    <row r="4" spans="1:5">
      <c t="s" r="A4" s="3">
        <v>622</v>
      </c>
    </row>
    <row r="5" spans="1:5">
      <c t="s" r="A5" s="4">
        <v>569</v>
      </c>
      <c t="n" r="B5" s="7">
        <v>8738</v>
      </c>
      <c t="n" r="C5" s="7">
        <v>6925</v>
      </c>
      <c t="n" r="D5" s="7">
        <v>4022</v>
      </c>
      <c t="n" r="E5" s="7">
        <v>2691</v>
      </c>
    </row>
    <row r="6" spans="1:5">
      <c t="s" r="A6" s="4">
        <v>623</v>
      </c>
      <c t="n" r="B6" s="6">
        <v>8158</v>
      </c>
      <c t="n" r="C6" s="6">
        <v>5819</v>
      </c>
      <c t="n" r="D6" s="6">
        <v>24077</v>
      </c>
      <c t="n" r="E6" s="6">
        <v>22170</v>
      </c>
    </row>
    <row r="7" spans="1:5">
      <c t="s" r="A7" s="4">
        <v>624</v>
      </c>
      <c t="n" r="B7" s="6">
        <v>-9229</v>
      </c>
      <c t="n" r="C7" s="6">
        <v>-6781</v>
      </c>
      <c t="n" r="D7" s="6">
        <v>-21035</v>
      </c>
      <c t="n" r="E7" s="6">
        <v>-18472</v>
      </c>
    </row>
    <row r="8" spans="1:5">
      <c t="s" r="A8" s="4">
        <v>625</v>
      </c>
      <c t="n" r="B8" s="6">
        <v>491</v>
      </c>
      <c t="n" r="C8" s="6">
        <v>-144</v>
      </c>
      <c t="n" r="D8" s="6">
        <v>1094</v>
      </c>
      <c t="n" r="E8" s="6">
        <v>-570</v>
      </c>
    </row>
    <row r="9" spans="1:5">
      <c t="s" r="A9" s="4">
        <v>573</v>
      </c>
      <c t="n" r="B9" s="6">
        <v>8158</v>
      </c>
      <c t="n" r="C9" s="6">
        <v>5819</v>
      </c>
      <c t="n" r="D9" s="6">
        <v>8158</v>
      </c>
      <c t="n" r="E9" s="6">
        <v>5819</v>
      </c>
    </row>
    <row r="10" spans="1:5">
      <c t="s" r="A10" s="4">
        <v>626</v>
      </c>
    </row>
    <row r="11" spans="1:5">
      <c t="s" r="A11" s="3">
        <v>627</v>
      </c>
    </row>
    <row r="12" spans="1:5">
      <c t="s" r="A12" s="4">
        <v>569</v>
      </c>
      <c t="n" r="B12" s="6">
        <v>-5041</v>
      </c>
      <c t="n" r="C12" s="6">
        <v>-441</v>
      </c>
      <c t="n" r="D12" s="6">
        <v>-651</v>
      </c>
      <c t="n" r="E12" s="6">
        <v>-1341</v>
      </c>
    </row>
    <row r="13" spans="1:5">
      <c t="s" r="A13" s="4">
        <v>623</v>
      </c>
      <c t="n" r="B13" s="6">
        <v>-2095</v>
      </c>
      <c t="n" r="C13" s="6">
        <v>-2644</v>
      </c>
      <c t="n" r="D13" s="6">
        <v>-9633</v>
      </c>
      <c t="n" r="E13" s="6">
        <v>-7687</v>
      </c>
    </row>
    <row r="14" spans="1:5">
      <c t="s" r="A14" s="4">
        <v>624</v>
      </c>
      <c t="n" r="B14" s="6">
        <v>5041</v>
      </c>
      <c t="n" r="C14" s="6">
        <v>441</v>
      </c>
      <c t="n" r="D14" s="6">
        <v>8189</v>
      </c>
      <c t="n" r="E14" s="6">
        <v>6384</v>
      </c>
    </row>
    <row r="15" spans="1:5">
      <c t="s" r="A15" s="4">
        <v>625</v>
      </c>
      <c t="n" r="B15" s="6">
        <v>0</v>
      </c>
      <c t="n" r="C15" s="6">
        <v>0</v>
      </c>
      <c t="n" r="D15" s="6">
        <v>0</v>
      </c>
      <c t="n" r="E15" s="6">
        <v>0</v>
      </c>
    </row>
    <row r="16" spans="1:5">
      <c t="s" r="A16" s="4">
        <v>573</v>
      </c>
      <c t="n" r="B16" s="7">
        <v>-2095</v>
      </c>
      <c t="n" r="C16" s="7">
        <v>-2644</v>
      </c>
      <c t="n" r="D16" s="7">
        <v>-2095</v>
      </c>
      <c t="n" r="E16" s="7">
        <v>-264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8</v>
      </c>
      <c t="s" r="B1" s="2">
        <v>2</v>
      </c>
      <c t="s" r="C1" s="2">
        <v>23</v>
      </c>
    </row>
    <row r="2" spans="1:3">
      <c t="s" r="A2" s="3">
        <v>629</v>
      </c>
    </row>
    <row r="3" spans="1:3">
      <c t="s" r="A3" s="4">
        <v>241</v>
      </c>
      <c t="n" r="B3" s="7">
        <v>22308</v>
      </c>
      <c t="n" r="C3" s="7">
        <v>8447</v>
      </c>
    </row>
    <row r="4" spans="1:3">
      <c t="s" r="A4" s="4">
        <v>630</v>
      </c>
      <c t="n" r="B4" s="6">
        <v>2850</v>
      </c>
      <c t="n" r="C4" s="6">
        <v>1847</v>
      </c>
    </row>
    <row r="5" spans="1:3">
      <c t="s" r="A5" s="4">
        <v>631</v>
      </c>
      <c t="n" r="B5" s="6">
        <v>68688</v>
      </c>
      <c t="n" r="C5" s="6">
        <v>40713</v>
      </c>
    </row>
    <row r="6" spans="1:3">
      <c t="s" r="A6" s="4">
        <v>632</v>
      </c>
      <c t="n" r="B6" s="6">
        <v>0</v>
      </c>
      <c t="n" r="C6" s="6">
        <v>2132</v>
      </c>
    </row>
    <row r="7" spans="1:3">
      <c t="s" r="A7" s="4">
        <v>633</v>
      </c>
    </row>
    <row r="8" spans="1:3">
      <c t="s" r="A8" s="3">
        <v>629</v>
      </c>
    </row>
    <row r="9" spans="1:3">
      <c t="s" r="A9" s="4">
        <v>241</v>
      </c>
      <c t="n" r="B9" s="6">
        <v>0</v>
      </c>
      <c t="n" r="C9" s="6">
        <v>0</v>
      </c>
    </row>
    <row r="10" spans="1:3">
      <c t="s" r="A10" s="4">
        <v>630</v>
      </c>
      <c t="n" r="B10" s="6">
        <v>0</v>
      </c>
      <c t="n" r="C10" s="6">
        <v>0</v>
      </c>
    </row>
    <row r="11" spans="1:3">
      <c t="s" r="A11" s="4">
        <v>631</v>
      </c>
      <c t="n" r="B11" s="6">
        <v>0</v>
      </c>
      <c t="n" r="C11" s="6">
        <v>0</v>
      </c>
    </row>
    <row r="12" spans="1:3">
      <c t="s" r="A12" s="4">
        <v>632</v>
      </c>
      <c t="n" r="B12" s="6">
        <v>0</v>
      </c>
      <c t="n" r="C12" s="6">
        <v>0</v>
      </c>
    </row>
    <row r="13" spans="1:3">
      <c t="s" r="A13" s="4">
        <v>634</v>
      </c>
    </row>
    <row r="14" spans="1:3">
      <c t="s" r="A14" s="3">
        <v>629</v>
      </c>
    </row>
    <row r="15" spans="1:3">
      <c t="s" r="A15" s="4">
        <v>241</v>
      </c>
      <c t="n" r="B15" s="6">
        <v>0</v>
      </c>
      <c t="n" r="C15" s="6">
        <v>0</v>
      </c>
    </row>
    <row r="16" spans="1:3">
      <c t="s" r="A16" s="4">
        <v>630</v>
      </c>
      <c t="n" r="B16" s="6">
        <v>0</v>
      </c>
      <c t="n" r="C16" s="6">
        <v>0</v>
      </c>
    </row>
    <row r="17" spans="1:3">
      <c t="s" r="A17" s="4">
        <v>631</v>
      </c>
      <c t="n" r="B17" s="6">
        <v>0</v>
      </c>
      <c t="n" r="C17" s="6">
        <v>0</v>
      </c>
    </row>
    <row r="18" spans="1:3">
      <c t="s" r="A18" s="4">
        <v>632</v>
      </c>
      <c t="n" r="B18" s="6">
        <v>0</v>
      </c>
      <c t="n" r="C18" s="6">
        <v>0</v>
      </c>
    </row>
    <row r="19" spans="1:3">
      <c t="s" r="A19" s="4">
        <v>635</v>
      </c>
    </row>
    <row r="20" spans="1:3">
      <c t="s" r="A20" s="3">
        <v>629</v>
      </c>
    </row>
    <row r="21" spans="1:3">
      <c t="s" r="A21" s="4">
        <v>241</v>
      </c>
      <c t="n" r="B21" s="6">
        <v>22308</v>
      </c>
      <c t="n" r="C21" s="6">
        <v>8447</v>
      </c>
    </row>
    <row r="22" spans="1:3">
      <c t="s" r="A22" s="4">
        <v>630</v>
      </c>
      <c t="n" r="B22" s="6">
        <v>2850</v>
      </c>
      <c t="n" r="C22" s="6">
        <v>1847</v>
      </c>
    </row>
    <row r="23" spans="1:3">
      <c t="s" r="A23" s="4">
        <v>631</v>
      </c>
      <c t="n" r="B23" s="6">
        <v>68688</v>
      </c>
      <c t="n" r="C23" s="6">
        <v>40713</v>
      </c>
    </row>
    <row r="24" spans="1:3">
      <c t="s" r="A24" s="4">
        <v>632</v>
      </c>
      <c t="n" r="B24" s="7">
        <v>0</v>
      </c>
      <c t="n" r="C24" s="7">
        <v>213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36</v>
      </c>
      <c t="s" r="B1" s="2">
        <v>1</v>
      </c>
      <c t="s" r="C1" s="2">
        <v>567</v>
      </c>
    </row>
    <row r="2" spans="1:3">
      <c t="s" r="B2" s="2">
        <v>2</v>
      </c>
      <c t="s" r="C2" s="2">
        <v>23</v>
      </c>
    </row>
    <row r="3" spans="1:3">
      <c t="s" r="A3" s="4">
        <v>637</v>
      </c>
    </row>
    <row r="4" spans="1:3">
      <c t="s" r="A4" s="3">
        <v>638</v>
      </c>
    </row>
    <row r="5" spans="1:3">
      <c t="s" r="A5" s="4">
        <v>241</v>
      </c>
      <c t="n" r="B5" s="7">
        <v>22308</v>
      </c>
      <c t="n" r="C5" s="7">
        <v>8447</v>
      </c>
    </row>
    <row r="6" spans="1:3">
      <c t="s" r="A6" s="4">
        <v>639</v>
      </c>
      <c t="n" r="B6" s="6">
        <v>2850</v>
      </c>
      <c t="n" r="C6" s="6">
        <v>1847</v>
      </c>
    </row>
    <row r="7" spans="1:3">
      <c t="s" r="A7" s="4">
        <v>631</v>
      </c>
      <c t="n" r="B7" s="6">
        <v>68688</v>
      </c>
      <c t="n" r="C7" s="6">
        <v>40713</v>
      </c>
    </row>
    <row r="8" spans="1:3">
      <c t="s" r="A8" s="4">
        <v>632</v>
      </c>
      <c t="n" r="B8" s="6">
        <v>0</v>
      </c>
      <c t="n" r="C8" s="6">
        <v>2132</v>
      </c>
    </row>
    <row r="9" spans="1:3">
      <c t="s" r="A9" s="4">
        <v>616</v>
      </c>
    </row>
    <row r="10" spans="1:3">
      <c t="s" r="A10" s="3">
        <v>638</v>
      </c>
    </row>
    <row r="11" spans="1:3">
      <c t="s" r="A11" s="4">
        <v>640</v>
      </c>
      <c t="n" r="B11" s="6">
        <v>8158</v>
      </c>
      <c t="n" r="C11" s="6">
        <v>4022</v>
      </c>
    </row>
    <row r="12" spans="1:3">
      <c t="s" r="A12" s="4">
        <v>641</v>
      </c>
    </row>
    <row r="13" spans="1:3">
      <c t="s" r="A13" s="3">
        <v>638</v>
      </c>
    </row>
    <row r="14" spans="1:3">
      <c t="s" r="A14" s="4">
        <v>241</v>
      </c>
      <c t="n" r="B14" s="6">
        <v>0</v>
      </c>
      <c t="n" r="C14" s="6">
        <v>0</v>
      </c>
    </row>
    <row r="15" spans="1:3">
      <c t="s" r="A15" s="4">
        <v>639</v>
      </c>
      <c t="n" r="B15" s="6">
        <v>0</v>
      </c>
      <c t="n" r="C15" s="6">
        <v>0</v>
      </c>
    </row>
    <row r="16" spans="1:3">
      <c t="s" r="A16" s="4">
        <v>631</v>
      </c>
      <c t="n" r="B16" s="6">
        <v>0</v>
      </c>
      <c t="n" r="C16" s="6">
        <v>0</v>
      </c>
    </row>
    <row r="17" spans="1:3">
      <c t="s" r="A17" s="4">
        <v>632</v>
      </c>
      <c t="n" r="B17" s="6">
        <v>0</v>
      </c>
      <c t="n" r="C17" s="6">
        <v>0</v>
      </c>
    </row>
    <row r="18" spans="1:3">
      <c t="s" r="A18" s="4">
        <v>642</v>
      </c>
    </row>
    <row r="19" spans="1:3">
      <c t="s" r="A19" s="3">
        <v>638</v>
      </c>
    </row>
    <row r="20" spans="1:3">
      <c t="s" r="A20" s="4">
        <v>640</v>
      </c>
      <c t="n" r="B20" s="6">
        <v>0</v>
      </c>
      <c t="n" r="C20" s="6">
        <v>0</v>
      </c>
    </row>
    <row r="21" spans="1:3">
      <c t="s" r="A21" s="4">
        <v>643</v>
      </c>
    </row>
    <row r="22" spans="1:3">
      <c t="s" r="A22" s="3">
        <v>638</v>
      </c>
    </row>
    <row r="23" spans="1:3">
      <c t="s" r="A23" s="4">
        <v>241</v>
      </c>
      <c t="n" r="B23" s="6">
        <v>0</v>
      </c>
      <c t="n" r="C23" s="6">
        <v>0</v>
      </c>
    </row>
    <row r="24" spans="1:3">
      <c t="s" r="A24" s="4">
        <v>639</v>
      </c>
      <c t="n" r="B24" s="6">
        <v>0</v>
      </c>
      <c t="n" r="C24" s="6">
        <v>0</v>
      </c>
    </row>
    <row r="25" spans="1:3">
      <c t="s" r="A25" s="4">
        <v>631</v>
      </c>
      <c t="n" r="B25" s="6">
        <v>0</v>
      </c>
      <c t="n" r="C25" s="6">
        <v>0</v>
      </c>
    </row>
    <row r="26" spans="1:3">
      <c t="s" r="A26" s="4">
        <v>632</v>
      </c>
      <c t="n" r="B26" s="6">
        <v>0</v>
      </c>
      <c t="n" r="C26" s="6">
        <v>0</v>
      </c>
    </row>
    <row r="27" spans="1:3">
      <c t="s" r="A27" s="4">
        <v>644</v>
      </c>
    </row>
    <row r="28" spans="1:3">
      <c t="s" r="A28" s="3">
        <v>638</v>
      </c>
    </row>
    <row r="29" spans="1:3">
      <c t="s" r="A29" s="4">
        <v>640</v>
      </c>
      <c t="n" r="B29" s="7">
        <v>0</v>
      </c>
      <c t="n" r="C29" s="7">
        <v>0</v>
      </c>
    </row>
    <row r="30" spans="1:3">
      <c t="s" r="A30" s="4">
        <v>645</v>
      </c>
    </row>
    <row r="31" spans="1:3">
      <c t="s" r="A31" s="3">
        <v>638</v>
      </c>
    </row>
    <row r="32" spans="1:3">
      <c t="s" r="A32" s="4">
        <v>646</v>
      </c>
      <c t="s" r="B32" s="4">
        <v>647</v>
      </c>
      <c t="s" r="C32" s="4">
        <v>647</v>
      </c>
    </row>
    <row r="33" spans="1:3">
      <c t="s" r="A33" s="4">
        <v>648</v>
      </c>
    </row>
    <row r="34" spans="1:3">
      <c t="s" r="A34" s="3">
        <v>638</v>
      </c>
    </row>
    <row r="35" spans="1:3">
      <c t="s" r="A35" s="4">
        <v>646</v>
      </c>
      <c t="s" r="B35" s="4">
        <v>649</v>
      </c>
      <c t="s" r="C35" s="4">
        <v>649</v>
      </c>
    </row>
    <row r="36" spans="1:3">
      <c t="s" r="A36" s="4">
        <v>650</v>
      </c>
    </row>
    <row r="37" spans="1:3">
      <c t="s" r="A37" s="3">
        <v>638</v>
      </c>
    </row>
    <row r="38" spans="1:3">
      <c t="s" r="A38" s="4">
        <v>241</v>
      </c>
      <c t="n" r="B38" s="7">
        <v>22308</v>
      </c>
      <c t="n" r="C38" s="7">
        <v>8447</v>
      </c>
    </row>
    <row r="39" spans="1:3">
      <c t="s" r="A39" s="4">
        <v>639</v>
      </c>
      <c t="n" r="B39" s="6">
        <v>2850</v>
      </c>
      <c t="n" r="C39" s="6">
        <v>1847</v>
      </c>
    </row>
    <row r="40" spans="1:3">
      <c t="s" r="A40" s="4">
        <v>631</v>
      </c>
      <c t="n" r="B40" s="6">
        <v>68688</v>
      </c>
      <c t="n" r="C40" s="6">
        <v>40713</v>
      </c>
    </row>
    <row r="41" spans="1:3">
      <c t="s" r="A41" s="4">
        <v>632</v>
      </c>
      <c t="n" r="B41" s="6">
        <v>0</v>
      </c>
      <c t="n" r="C41" s="6">
        <v>2132</v>
      </c>
    </row>
    <row r="42" spans="1:3">
      <c t="s" r="A42" s="4">
        <v>651</v>
      </c>
    </row>
    <row r="43" spans="1:3">
      <c t="s" r="A43" s="3">
        <v>638</v>
      </c>
    </row>
    <row r="44" spans="1:3">
      <c t="s" r="A44" s="4">
        <v>241</v>
      </c>
      <c t="n" r="B44" s="7">
        <v>22308</v>
      </c>
      <c t="n" r="C44" s="7">
        <v>8447</v>
      </c>
    </row>
    <row r="45" spans="1:3">
      <c t="s" r="A45" s="4">
        <v>652</v>
      </c>
    </row>
    <row r="46" spans="1:3">
      <c t="s" r="A46" s="3">
        <v>638</v>
      </c>
    </row>
    <row r="47" spans="1:3">
      <c t="s" r="A47" s="4">
        <v>646</v>
      </c>
      <c t="s" r="B47" s="4">
        <v>653</v>
      </c>
      <c t="s" r="C47" s="4">
        <v>654</v>
      </c>
    </row>
    <row r="48" spans="1:3">
      <c t="s" r="A48" s="4">
        <v>655</v>
      </c>
    </row>
    <row r="49" spans="1:3">
      <c t="s" r="A49" s="3">
        <v>638</v>
      </c>
    </row>
    <row r="50" spans="1:3">
      <c t="s" r="A50" s="4">
        <v>639</v>
      </c>
      <c t="n" r="B50" s="7">
        <v>2850</v>
      </c>
      <c t="n" r="C50" s="7">
        <v>1847</v>
      </c>
    </row>
    <row r="51" spans="1:3">
      <c t="s" r="A51" s="4">
        <v>656</v>
      </c>
    </row>
    <row r="52" spans="1:3">
      <c t="s" r="A52" s="3">
        <v>638</v>
      </c>
    </row>
    <row r="53" spans="1:3">
      <c t="s" r="A53" s="4">
        <v>646</v>
      </c>
      <c t="s" r="B53" s="4">
        <v>647</v>
      </c>
      <c t="s" r="C53" s="4">
        <v>647</v>
      </c>
    </row>
    <row r="54" spans="1:3">
      <c t="s" r="A54" s="4">
        <v>657</v>
      </c>
      <c t="s" r="B54" s="4">
        <v>649</v>
      </c>
    </row>
    <row r="55" spans="1:3">
      <c t="s" r="A55" s="4">
        <v>658</v>
      </c>
    </row>
    <row r="56" spans="1:3">
      <c t="s" r="A56" s="3">
        <v>638</v>
      </c>
    </row>
    <row r="57" spans="1:3">
      <c t="s" r="A57" s="4">
        <v>646</v>
      </c>
      <c t="s" r="B57" s="4">
        <v>649</v>
      </c>
      <c t="s" r="C57" s="4">
        <v>649</v>
      </c>
    </row>
    <row r="58" spans="1:3">
      <c t="s" r="A58" s="4">
        <v>657</v>
      </c>
      <c t="s" r="B58" s="4">
        <v>659</v>
      </c>
    </row>
    <row r="59" spans="1:3">
      <c t="s" r="A59" s="4">
        <v>660</v>
      </c>
    </row>
    <row r="60" spans="1:3">
      <c t="s" r="A60" s="3">
        <v>638</v>
      </c>
    </row>
    <row r="61" spans="1:3">
      <c t="s" r="A61" s="4">
        <v>646</v>
      </c>
      <c t="s" r="B61" s="4">
        <v>661</v>
      </c>
      <c t="s" r="C61" s="4">
        <v>662</v>
      </c>
    </row>
    <row r="62" spans="1:3">
      <c t="s" r="A62" s="4">
        <v>657</v>
      </c>
      <c t="s" r="B62" s="4">
        <v>663</v>
      </c>
    </row>
    <row r="63" spans="1:3">
      <c t="s" r="A63" s="4">
        <v>664</v>
      </c>
    </row>
    <row r="64" spans="1:3">
      <c t="s" r="A64" s="3">
        <v>638</v>
      </c>
    </row>
    <row r="65" spans="1:3">
      <c t="s" r="A65" s="4">
        <v>631</v>
      </c>
      <c t="n" r="B65" s="7">
        <v>68688</v>
      </c>
      <c t="n" r="C65" s="7">
        <v>40713</v>
      </c>
    </row>
    <row r="66" spans="1:3">
      <c t="s" r="A66" s="4">
        <v>665</v>
      </c>
    </row>
    <row r="67" spans="1:3">
      <c t="s" r="A67" s="3">
        <v>638</v>
      </c>
    </row>
    <row r="68" spans="1:3">
      <c t="s" r="A68" s="4">
        <v>666</v>
      </c>
      <c t="s" r="B68" s="4">
        <v>667</v>
      </c>
      <c t="s" r="C68" s="4">
        <v>668</v>
      </c>
    </row>
    <row r="69" spans="1:3">
      <c t="s" r="A69" s="4">
        <v>669</v>
      </c>
      <c t="s" r="B69" s="4">
        <v>670</v>
      </c>
      <c t="s" r="C69" s="4">
        <v>671</v>
      </c>
    </row>
    <row r="70" spans="1:3">
      <c t="s" r="A70" s="4">
        <v>672</v>
      </c>
    </row>
    <row r="71" spans="1:3">
      <c t="s" r="A71" s="3">
        <v>638</v>
      </c>
    </row>
    <row r="72" spans="1:3">
      <c t="s" r="A72" s="4">
        <v>666</v>
      </c>
      <c t="s" r="B72" s="4">
        <v>673</v>
      </c>
      <c t="s" r="C72" s="4">
        <v>674</v>
      </c>
    </row>
    <row r="73" spans="1:3">
      <c t="s" r="A73" s="4">
        <v>669</v>
      </c>
      <c t="s" r="B73" s="4">
        <v>675</v>
      </c>
      <c t="s" r="C73" s="4">
        <v>676</v>
      </c>
    </row>
    <row r="74" spans="1:3">
      <c t="s" r="A74" s="4">
        <v>677</v>
      </c>
    </row>
    <row r="75" spans="1:3">
      <c t="s" r="A75" s="3">
        <v>638</v>
      </c>
    </row>
    <row r="76" spans="1:3">
      <c t="s" r="A76" s="4">
        <v>666</v>
      </c>
      <c t="s" r="B76" s="4">
        <v>678</v>
      </c>
      <c t="s" r="C76" s="4">
        <v>679</v>
      </c>
    </row>
    <row r="77" spans="1:3">
      <c t="s" r="A77" s="4">
        <v>669</v>
      </c>
      <c t="s" r="B77" s="4">
        <v>680</v>
      </c>
      <c t="s" r="C77" s="4">
        <v>681</v>
      </c>
    </row>
    <row r="78" spans="1:3">
      <c t="s" r="A78" s="4">
        <v>682</v>
      </c>
    </row>
    <row r="79" spans="1:3">
      <c t="s" r="A79" s="3">
        <v>638</v>
      </c>
    </row>
    <row r="80" spans="1:3">
      <c t="s" r="A80" s="4">
        <v>632</v>
      </c>
      <c t="n" r="B80" s="7">
        <v>0</v>
      </c>
      <c t="n" r="C80" s="7">
        <v>2132</v>
      </c>
    </row>
    <row r="81" spans="1:3">
      <c t="s" r="A81" s="4">
        <v>683</v>
      </c>
    </row>
    <row r="82" spans="1:3">
      <c t="s" r="A82" s="3">
        <v>638</v>
      </c>
    </row>
    <row r="83" spans="1:3">
      <c t="s" r="A83" s="4">
        <v>666</v>
      </c>
      <c t="s" r="B83" s="4">
        <v>674</v>
      </c>
      <c t="s" r="C83" s="4">
        <v>684</v>
      </c>
    </row>
    <row r="84" spans="1:3">
      <c t="s" r="A84" s="4">
        <v>669</v>
      </c>
      <c t="s" r="B84" s="4">
        <v>685</v>
      </c>
      <c t="s" r="C84" s="4">
        <v>686</v>
      </c>
    </row>
    <row r="85" spans="1:3">
      <c t="s" r="A85" s="4">
        <v>687</v>
      </c>
    </row>
    <row r="86" spans="1:3">
      <c t="s" r="A86" s="3">
        <v>638</v>
      </c>
    </row>
    <row r="87" spans="1:3">
      <c t="s" r="A87" s="4">
        <v>640</v>
      </c>
      <c t="n" r="B87" s="7">
        <v>8158</v>
      </c>
      <c t="n" r="C87" s="7">
        <v>4022</v>
      </c>
    </row>
    <row r="88" spans="1:3">
      <c t="s" r="A88" s="4">
        <v>688</v>
      </c>
    </row>
    <row r="89" spans="1:3">
      <c t="s" r="A89" s="3">
        <v>638</v>
      </c>
    </row>
    <row r="90" spans="1:3">
      <c t="s" r="A90" s="4">
        <v>640</v>
      </c>
      <c t="n" r="B90" s="7">
        <v>7349</v>
      </c>
      <c t="n" r="C90" s="7">
        <v>3001</v>
      </c>
    </row>
    <row r="91" spans="1:3">
      <c t="s" r="A91" s="4">
        <v>689</v>
      </c>
    </row>
    <row r="92" spans="1:3">
      <c t="s" r="A92" s="3">
        <v>638</v>
      </c>
    </row>
    <row r="93" spans="1:3">
      <c t="s" r="A93" s="4">
        <v>690</v>
      </c>
      <c t="s" r="B93" s="4">
        <v>691</v>
      </c>
      <c t="s" r="C93" s="4">
        <v>692</v>
      </c>
    </row>
    <row r="94" spans="1:3">
      <c t="s" r="A94" s="4">
        <v>693</v>
      </c>
    </row>
    <row r="95" spans="1:3">
      <c t="s" r="A95" s="3">
        <v>638</v>
      </c>
    </row>
    <row r="96" spans="1:3">
      <c t="s" r="A96" s="4">
        <v>694</v>
      </c>
      <c t="n" r="B96" s="7">
        <v>-1286</v>
      </c>
      <c t="n" r="C96" s="7">
        <v>369</v>
      </c>
    </row>
    <row r="97" spans="1:3">
      <c t="s" r="A97" s="4">
        <v>695</v>
      </c>
    </row>
    <row r="98" spans="1:3">
      <c t="s" r="A98" s="3">
        <v>638</v>
      </c>
    </row>
    <row r="99" spans="1:3">
      <c t="s" r="A99" s="4">
        <v>696</v>
      </c>
      <c t="s" r="B99" s="4">
        <v>659</v>
      </c>
      <c t="s" r="C99" s="4">
        <v>659</v>
      </c>
    </row>
    <row r="100" spans="1:3">
      <c t="s" r="A100" s="4">
        <v>697</v>
      </c>
    </row>
    <row r="101" spans="1:3">
      <c t="s" r="A101" s="3">
        <v>638</v>
      </c>
    </row>
    <row r="102" spans="1:3">
      <c t="s" r="A102" s="4">
        <v>696</v>
      </c>
      <c t="s" r="B102" s="4">
        <v>698</v>
      </c>
      <c t="s" r="C102" s="4">
        <v>699</v>
      </c>
    </row>
    <row r="103" spans="1:3">
      <c t="s" r="A103" s="4">
        <v>700</v>
      </c>
    </row>
    <row r="104" spans="1:3">
      <c t="s" r="A104" s="3">
        <v>638</v>
      </c>
    </row>
    <row r="105" spans="1:3">
      <c t="s" r="A105" s="4">
        <v>696</v>
      </c>
      <c t="s" r="B105" s="4">
        <v>701</v>
      </c>
      <c t="s" r="C105" s="4">
        <v>7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703</v>
      </c>
      <c t="s" r="B1" s="2">
        <v>69</v>
      </c>
      <c t="s" r="D1" s="2">
        <v>1</v>
      </c>
    </row>
    <row r="2" spans="1:6">
      <c t="s" r="B2" s="2">
        <v>2</v>
      </c>
      <c t="s" r="C2" s="2">
        <v>70</v>
      </c>
      <c t="s" r="D2" s="2">
        <v>2</v>
      </c>
      <c t="s" r="E2" s="2">
        <v>70</v>
      </c>
      <c t="s" r="F2" s="2">
        <v>23</v>
      </c>
    </row>
    <row r="3" spans="1:6">
      <c t="s" r="A3" s="3">
        <v>704</v>
      </c>
    </row>
    <row r="4" spans="1:6">
      <c t="s" r="A4" s="4">
        <v>705</v>
      </c>
      <c t="n" r="B4" s="7">
        <v>291030</v>
      </c>
      <c t="n" r="D4" s="7">
        <v>291030</v>
      </c>
      <c t="n" r="F4" s="7">
        <v>233525</v>
      </c>
    </row>
    <row r="5" spans="1:6">
      <c t="s" r="A5" s="4">
        <v>706</v>
      </c>
      <c t="n" r="B5" s="6">
        <v>281418</v>
      </c>
      <c t="n" r="D5" s="6">
        <v>281418</v>
      </c>
      <c t="n" r="F5" s="6">
        <v>228586</v>
      </c>
    </row>
    <row r="6" spans="1:6">
      <c t="s" r="A6" s="4">
        <v>707</v>
      </c>
      <c t="n" r="B6" s="6">
        <v>9612</v>
      </c>
      <c t="n" r="D6" s="7">
        <v>9612</v>
      </c>
      <c t="n" r="F6" s="7">
        <v>4939</v>
      </c>
    </row>
    <row r="7" spans="1:6">
      <c t="s" r="A7" s="4">
        <v>708</v>
      </c>
      <c t="s" r="D7" s="4">
        <v>709</v>
      </c>
    </row>
    <row r="8" spans="1:6">
      <c t="s" r="A8" s="4">
        <v>710</v>
      </c>
      <c t="n" r="B8" s="7">
        <v>2400</v>
      </c>
      <c t="n" r="C8" s="7">
        <v>2300</v>
      </c>
      <c t="n" r="D8" s="7">
        <v>2700</v>
      </c>
      <c t="n" r="E8" s="7">
        <v>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115</v>
      </c>
      <c t="s" r="B1" s="2">
        <v>1</v>
      </c>
    </row>
    <row r="2" spans="1:3">
      <c t="s" r="B2" s="2">
        <v>2</v>
      </c>
      <c t="s" r="C2" s="2">
        <v>70</v>
      </c>
    </row>
    <row r="3" spans="1:3">
      <c t="s" r="A3" s="3">
        <v>116</v>
      </c>
    </row>
    <row r="4" spans="1:3">
      <c t="s" r="A4" s="4">
        <v>101</v>
      </c>
      <c t="n" r="B4" s="7">
        <v>23701</v>
      </c>
      <c t="n" r="C4" s="7">
        <v>32358</v>
      </c>
    </row>
    <row r="5" spans="1:3">
      <c t="s" r="A5" s="3">
        <v>117</v>
      </c>
    </row>
    <row r="6" spans="1:3">
      <c t="s" r="A6" s="4">
        <v>83</v>
      </c>
      <c t="n" r="B6" s="6">
        <v>5746</v>
      </c>
      <c t="n" r="C6" s="6">
        <v>1254</v>
      </c>
    </row>
    <row r="7" spans="1:3">
      <c t="s" r="A7" s="4">
        <v>118</v>
      </c>
      <c t="n" r="B7" s="6">
        <v>3771</v>
      </c>
      <c t="n" r="C7" s="6">
        <v>3554</v>
      </c>
    </row>
    <row r="8" spans="1:3">
      <c t="s" r="A8" s="4">
        <v>119</v>
      </c>
      <c t="n" r="B8" s="6">
        <v>967</v>
      </c>
      <c t="n" r="C8" s="6">
        <v>786</v>
      </c>
    </row>
    <row r="9" spans="1:3">
      <c t="s" r="A9" s="4">
        <v>120</v>
      </c>
      <c t="n" r="B9" s="6">
        <v>-585</v>
      </c>
      <c t="n" r="C9" s="6">
        <v>-118</v>
      </c>
    </row>
    <row r="10" spans="1:3">
      <c t="s" r="A10" s="4">
        <v>121</v>
      </c>
      <c t="n" r="B10" s="6">
        <v>1069</v>
      </c>
      <c t="n" r="C10" s="6">
        <v>707</v>
      </c>
    </row>
    <row r="11" spans="1:3">
      <c t="s" r="A11" s="4">
        <v>122</v>
      </c>
      <c t="n" r="B11" s="6">
        <v>1046</v>
      </c>
      <c t="n" r="C11" s="6">
        <v>460</v>
      </c>
    </row>
    <row r="12" spans="1:3">
      <c t="s" r="A12" s="4">
        <v>123</v>
      </c>
      <c t="n" r="B12" s="6">
        <v>27353</v>
      </c>
      <c t="n" r="C12" s="6">
        <v>11818</v>
      </c>
    </row>
    <row r="13" spans="1:3">
      <c t="s" r="A13" s="4">
        <v>124</v>
      </c>
      <c t="n" r="B13" s="6">
        <v>859</v>
      </c>
      <c t="n" r="C13" s="6">
        <v>997</v>
      </c>
    </row>
    <row r="14" spans="1:3">
      <c t="s" r="A14" s="4">
        <v>125</v>
      </c>
      <c t="n" r="B14" s="6">
        <v>1377</v>
      </c>
      <c t="n" r="C14" s="6">
        <v>1320</v>
      </c>
    </row>
    <row r="15" spans="1:3">
      <c t="s" r="A15" s="4">
        <v>126</v>
      </c>
      <c t="n" r="B15" s="6">
        <v>-578</v>
      </c>
      <c t="n" r="C15" s="6">
        <v>0</v>
      </c>
    </row>
    <row r="16" spans="1:3">
      <c t="s" r="A16" s="4">
        <v>127</v>
      </c>
      <c t="n" r="B16" s="6">
        <v>-72385</v>
      </c>
      <c t="n" r="C16" s="6">
        <v>-67115</v>
      </c>
    </row>
    <row r="17" spans="1:3">
      <c t="s" r="A17" s="4">
        <v>128</v>
      </c>
      <c t="n" r="B17" s="6">
        <v>-1007</v>
      </c>
      <c t="n" r="C17" s="6">
        <v>-2776</v>
      </c>
    </row>
    <row r="18" spans="1:3">
      <c t="s" r="A18" s="4">
        <v>129</v>
      </c>
      <c t="n" r="B18" s="6">
        <v>-1393</v>
      </c>
      <c t="n" r="C18" s="6">
        <v>-1455</v>
      </c>
    </row>
    <row r="19" spans="1:3">
      <c t="s" r="A19" s="4">
        <v>130</v>
      </c>
      <c t="n" r="B19" s="6">
        <v>1364</v>
      </c>
      <c t="n" r="C19" s="6">
        <v>-3467</v>
      </c>
    </row>
    <row r="20" spans="1:3">
      <c t="s" r="A20" s="4">
        <v>131</v>
      </c>
      <c t="n" r="B20" s="6">
        <v>-7090</v>
      </c>
      <c t="n" r="C20" s="6">
        <v>-1841</v>
      </c>
    </row>
    <row r="21" spans="1:3">
      <c t="s" r="A21" s="4">
        <v>132</v>
      </c>
      <c t="n" r="B21" s="6">
        <v>-2568570</v>
      </c>
      <c t="n" r="C21" s="6">
        <v>-2516693</v>
      </c>
    </row>
    <row r="22" spans="1:3">
      <c t="s" r="A22" s="4">
        <v>133</v>
      </c>
      <c t="n" r="B22" s="6">
        <v>2571393</v>
      </c>
      <c t="n" r="C22" s="6">
        <v>2580851</v>
      </c>
    </row>
    <row r="23" spans="1:3">
      <c t="s" r="A23" s="4">
        <v>134</v>
      </c>
      <c t="n" r="B23" s="6">
        <v>189</v>
      </c>
      <c t="n" r="C23" s="6">
        <v>668</v>
      </c>
    </row>
    <row r="24" spans="1:3">
      <c t="s" r="A24" s="4">
        <v>135</v>
      </c>
      <c t="n" r="B24" s="6">
        <v>-1988</v>
      </c>
      <c t="n" r="C24" s="6">
        <v>-4065</v>
      </c>
    </row>
    <row r="25" spans="1:3">
      <c t="s" r="A25" s="4">
        <v>136</v>
      </c>
      <c t="n" r="B25" s="6">
        <v>-3334</v>
      </c>
      <c t="n" r="C25" s="6">
        <v>9376</v>
      </c>
    </row>
    <row r="26" spans="1:3">
      <c t="s" r="A26" s="4">
        <v>137</v>
      </c>
      <c t="n" r="B26" s="6">
        <v>-18095</v>
      </c>
      <c t="n" r="C26" s="6">
        <v>46619</v>
      </c>
    </row>
    <row r="27" spans="1:3">
      <c t="s" r="A27" s="3">
        <v>138</v>
      </c>
    </row>
    <row r="28" spans="1:3">
      <c t="s" r="A28" s="4">
        <v>139</v>
      </c>
      <c t="n" r="B28" s="6">
        <v>-10396</v>
      </c>
      <c t="n" r="C28" s="6">
        <v>-30821</v>
      </c>
    </row>
    <row r="29" spans="1:3">
      <c t="s" r="A29" s="4">
        <v>140</v>
      </c>
      <c t="n" r="B29" s="6">
        <v>35090</v>
      </c>
      <c t="n" r="C29" s="6">
        <v>23295</v>
      </c>
    </row>
    <row r="30" spans="1:3">
      <c t="s" r="A30" s="4">
        <v>141</v>
      </c>
      <c t="n" r="B30" s="6">
        <v>-3929</v>
      </c>
      <c t="n" r="C30" s="6">
        <v>-2993</v>
      </c>
    </row>
    <row r="31" spans="1:3">
      <c t="s" r="A31" s="4">
        <v>142</v>
      </c>
      <c t="n" r="B31" s="6">
        <v>1464</v>
      </c>
      <c t="n" r="C31" s="6">
        <v>720</v>
      </c>
    </row>
    <row r="32" spans="1:3">
      <c t="s" r="A32" s="4">
        <v>143</v>
      </c>
      <c t="n" r="B32" s="6">
        <v>-11883</v>
      </c>
      <c t="n" r="C32" s="6">
        <v>-8070</v>
      </c>
    </row>
    <row r="33" spans="1:3">
      <c t="s" r="A33" s="4">
        <v>144</v>
      </c>
      <c t="n" r="B33" s="6">
        <v>7650</v>
      </c>
      <c t="n" r="C33" s="6">
        <v>11488</v>
      </c>
    </row>
    <row r="34" spans="1:3">
      <c t="s" r="A34" s="4">
        <v>145</v>
      </c>
      <c t="n" r="B34" s="6">
        <v>-297300</v>
      </c>
      <c t="n" r="C34" s="6">
        <v>-353068</v>
      </c>
    </row>
    <row r="35" spans="1:3">
      <c t="s" r="A35" s="4">
        <v>146</v>
      </c>
      <c t="n" r="B35" s="6">
        <v>834</v>
      </c>
      <c t="n" r="C35" s="6">
        <v>0</v>
      </c>
    </row>
    <row r="36" spans="1:3">
      <c t="s" r="A36" s="4">
        <v>146</v>
      </c>
      <c t="n" r="B36" s="6">
        <v>-2500</v>
      </c>
      <c t="n" r="C36" s="6">
        <v>-5000</v>
      </c>
    </row>
    <row r="37" spans="1:3">
      <c t="s" r="A37" s="4">
        <v>147</v>
      </c>
      <c t="n" r="B37" s="6">
        <v>8762</v>
      </c>
      <c t="n" r="C37" s="6">
        <v>14240</v>
      </c>
    </row>
    <row r="38" spans="1:3">
      <c t="s" r="A38" s="4">
        <v>148</v>
      </c>
      <c t="n" r="B38" s="6">
        <v>-5926</v>
      </c>
      <c t="n" r="C38" s="6">
        <v>-8457</v>
      </c>
    </row>
    <row r="39" spans="1:3">
      <c t="s" r="A39" s="4">
        <v>149</v>
      </c>
      <c t="n" r="B39" s="6">
        <v>37609</v>
      </c>
      <c t="n" r="C39" s="6">
        <v>146740</v>
      </c>
    </row>
    <row r="40" spans="1:3">
      <c t="s" r="A40" s="4">
        <v>150</v>
      </c>
      <c t="n" r="B40" s="6">
        <v>-240525</v>
      </c>
      <c t="n" r="C40" s="6">
        <v>-211926</v>
      </c>
    </row>
    <row r="41" spans="1:3">
      <c t="s" r="A41" s="3">
        <v>151</v>
      </c>
    </row>
    <row r="42" spans="1:3">
      <c t="s" r="A42" s="4">
        <v>152</v>
      </c>
      <c t="n" r="B42" s="6">
        <v>125034</v>
      </c>
      <c t="n" r="C42" s="6">
        <v>133058</v>
      </c>
    </row>
    <row r="43" spans="1:3">
      <c t="s" r="A43" s="4">
        <v>153</v>
      </c>
      <c t="n" r="B43" s="6">
        <v>50680</v>
      </c>
      <c t="n" r="C43" s="6">
        <v>131670</v>
      </c>
    </row>
    <row r="44" spans="1:3">
      <c t="s" r="A44" s="4">
        <v>154</v>
      </c>
      <c t="n" r="B44" s="6">
        <v>52873</v>
      </c>
      <c t="n" r="C44" s="6">
        <v>-74358</v>
      </c>
    </row>
    <row r="45" spans="1:3">
      <c t="s" r="A45" s="4">
        <v>155</v>
      </c>
      <c t="n" r="B45" s="6">
        <v>1125000</v>
      </c>
      <c t="n" r="C45" s="6">
        <v>770000</v>
      </c>
    </row>
    <row r="46" spans="1:3">
      <c t="s" r="A46" s="4">
        <v>156</v>
      </c>
      <c t="n" r="B46" s="6">
        <v>-1035000</v>
      </c>
      <c t="n" r="C46" s="6">
        <v>-850000</v>
      </c>
    </row>
    <row r="47" spans="1:3">
      <c t="s" r="A47" s="4">
        <v>157</v>
      </c>
      <c t="n" r="B47" s="6">
        <v>0</v>
      </c>
      <c t="n" r="C47" s="6">
        <v>75000</v>
      </c>
    </row>
    <row r="48" spans="1:3">
      <c t="s" r="A48" s="4">
        <v>158</v>
      </c>
      <c t="n" r="B48" s="6">
        <v>0</v>
      </c>
      <c t="n" r="C48" s="6">
        <v>-1069</v>
      </c>
    </row>
    <row r="49" spans="1:3">
      <c t="s" r="A49" s="4">
        <v>159</v>
      </c>
      <c t="n" r="B49" s="6">
        <v>6861</v>
      </c>
      <c t="n" r="C49" s="6">
        <v>3097</v>
      </c>
    </row>
    <row r="50" spans="1:3">
      <c t="s" r="A50" s="4">
        <v>160</v>
      </c>
      <c t="n" r="B50" s="6">
        <v>-9052</v>
      </c>
      <c t="n" r="C50" s="6">
        <v>-6323</v>
      </c>
    </row>
    <row r="51" spans="1:3">
      <c t="s" r="A51" s="4">
        <v>161</v>
      </c>
      <c t="n" r="B51" s="6">
        <v>316396</v>
      </c>
      <c t="n" r="C51" s="6">
        <v>181075</v>
      </c>
    </row>
    <row r="52" spans="1:3">
      <c t="s" r="A52" s="4">
        <v>162</v>
      </c>
      <c t="n" r="B52" s="6">
        <v>57776</v>
      </c>
      <c t="n" r="C52" s="6">
        <v>15768</v>
      </c>
    </row>
    <row r="53" spans="1:3">
      <c t="s" r="A53" s="4">
        <v>163</v>
      </c>
      <c t="n" r="B53" s="6">
        <v>86133</v>
      </c>
      <c t="n" r="C53" s="6">
        <v>71605</v>
      </c>
    </row>
    <row r="54" spans="1:3">
      <c t="s" r="A54" s="4">
        <v>164</v>
      </c>
      <c t="n" r="B54" s="6">
        <v>143909</v>
      </c>
      <c t="n" r="C54" s="6">
        <v>87373</v>
      </c>
    </row>
    <row r="55" spans="1:3">
      <c t="s" r="A55" s="3">
        <v>165</v>
      </c>
    </row>
    <row r="56" spans="1:3">
      <c t="s" r="A56" s="4">
        <v>166</v>
      </c>
      <c t="n" r="B56" s="6">
        <v>13677</v>
      </c>
      <c t="n" r="C56" s="6">
        <v>9178</v>
      </c>
    </row>
    <row r="57" spans="1:3">
      <c t="s" r="A57" s="4">
        <v>167</v>
      </c>
      <c t="n" r="B57" s="6">
        <v>11570</v>
      </c>
      <c t="n" r="C57" s="6">
        <v>7037</v>
      </c>
    </row>
    <row r="58" spans="1:3">
      <c t="s" r="A58" s="3">
        <v>168</v>
      </c>
    </row>
    <row r="59" spans="1:3">
      <c t="s" r="A59" s="4">
        <v>169</v>
      </c>
      <c t="n" r="B59" s="6">
        <v>169321</v>
      </c>
      <c t="n" r="C59" s="6">
        <v>43230</v>
      </c>
    </row>
    <row r="60" spans="1:3">
      <c t="s" r="A60" s="4">
        <v>170</v>
      </c>
      <c t="n" r="B60" s="6">
        <v>184203</v>
      </c>
      <c t="n" r="C60" s="6">
        <v>189969</v>
      </c>
    </row>
    <row r="61" spans="1:3">
      <c t="s" r="A61" s="4">
        <v>171</v>
      </c>
      <c t="n" r="B61" s="6">
        <v>22727</v>
      </c>
      <c t="n" r="C61" s="6">
        <v>0</v>
      </c>
    </row>
    <row r="62" spans="1:3">
      <c t="s" r="A62" s="4">
        <v>172</v>
      </c>
      <c t="n" r="B62" s="6">
        <v>0</v>
      </c>
      <c t="n" r="C62" s="6">
        <v>3194</v>
      </c>
    </row>
    <row r="63" spans="1:3">
      <c t="s" r="A63" s="4">
        <v>173</v>
      </c>
      <c t="n" r="B63" s="6">
        <v>2900</v>
      </c>
      <c t="n" r="C63" s="6">
        <v>0</v>
      </c>
    </row>
    <row r="64" spans="1:3">
      <c t="s" r="A64" s="4">
        <v>174</v>
      </c>
      <c t="n" r="B64" s="7">
        <v>6241</v>
      </c>
      <c t="n" r="C64" s="7">
        <v>40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1</v>
      </c>
      <c t="s" r="B1" s="2">
        <v>2</v>
      </c>
      <c t="s" r="C1" s="2">
        <v>23</v>
      </c>
    </row>
    <row r="2" spans="1:3">
      <c t="s" r="A2" s="4">
        <v>633</v>
      </c>
    </row>
    <row r="3" spans="1:3">
      <c t="s" r="A3" s="3">
        <v>712</v>
      </c>
    </row>
    <row r="4" spans="1:3">
      <c t="s" r="A4" s="4">
        <v>28</v>
      </c>
      <c t="n" r="B4" s="7">
        <v>143909</v>
      </c>
      <c t="n" r="C4" s="7">
        <v>86133</v>
      </c>
    </row>
    <row r="5" spans="1:3">
      <c t="s" r="A5" s="4">
        <v>29</v>
      </c>
      <c t="n" r="B5" s="6">
        <v>0</v>
      </c>
      <c t="n" r="C5" s="6">
        <v>0</v>
      </c>
    </row>
    <row r="6" spans="1:3">
      <c t="s" r="A6" s="4">
        <v>343</v>
      </c>
      <c t="n" r="B6" s="6">
        <v>0</v>
      </c>
      <c t="n" r="C6" s="6">
        <v>0</v>
      </c>
    </row>
    <row r="7" spans="1:3">
      <c t="s" r="A7" s="4">
        <v>713</v>
      </c>
      <c t="n" r="B7" s="6">
        <v>0</v>
      </c>
      <c t="n" r="C7" s="6">
        <v>0</v>
      </c>
    </row>
    <row r="8" spans="1:3">
      <c t="s" r="A8" s="3">
        <v>714</v>
      </c>
    </row>
    <row r="9" spans="1:3">
      <c t="s" r="A9" s="4">
        <v>42</v>
      </c>
      <c t="n" r="B9" s="6">
        <v>0</v>
      </c>
      <c t="n" r="C9" s="6">
        <v>0</v>
      </c>
    </row>
    <row r="10" spans="1:3">
      <c t="s" r="A10" s="4">
        <v>43</v>
      </c>
      <c t="n" r="B10" s="6">
        <v>0</v>
      </c>
      <c t="n" r="C10" s="6">
        <v>0</v>
      </c>
    </row>
    <row r="11" spans="1:3">
      <c t="s" r="A11" s="4">
        <v>45</v>
      </c>
      <c t="n" r="B11" s="6">
        <v>0</v>
      </c>
      <c t="n" r="C11" s="6">
        <v>0</v>
      </c>
    </row>
    <row r="12" spans="1:3">
      <c t="s" r="A12" s="4">
        <v>80</v>
      </c>
      <c t="n" r="B12" s="6">
        <v>0</v>
      </c>
      <c t="n" r="C12" s="6">
        <v>0</v>
      </c>
    </row>
    <row r="13" spans="1:3">
      <c t="s" r="A13" s="4">
        <v>634</v>
      </c>
    </row>
    <row r="14" spans="1:3">
      <c t="s" r="A14" s="3">
        <v>712</v>
      </c>
    </row>
    <row r="15" spans="1:3">
      <c t="s" r="A15" s="4">
        <v>28</v>
      </c>
      <c t="n" r="B15" s="6">
        <v>0</v>
      </c>
      <c t="n" r="C15" s="6">
        <v>0</v>
      </c>
    </row>
    <row r="16" spans="1:3">
      <c t="s" r="A16" s="4">
        <v>29</v>
      </c>
      <c t="n" r="B16" s="6">
        <v>152746</v>
      </c>
      <c t="n" r="C16" s="6">
        <v>172397</v>
      </c>
    </row>
    <row r="17" spans="1:3">
      <c t="s" r="A17" s="4">
        <v>343</v>
      </c>
      <c t="n" r="B17" s="6">
        <v>13048</v>
      </c>
      <c t="n" r="C17" s="6">
        <v>10410</v>
      </c>
    </row>
    <row r="18" spans="1:3">
      <c t="s" r="A18" s="4">
        <v>713</v>
      </c>
      <c t="n" r="B18" s="6">
        <v>291030</v>
      </c>
      <c t="n" r="C18" s="6">
        <v>233525</v>
      </c>
    </row>
    <row r="19" spans="1:3">
      <c t="s" r="A19" s="3">
        <v>714</v>
      </c>
    </row>
    <row r="20" spans="1:3">
      <c t="s" r="A20" s="4">
        <v>42</v>
      </c>
      <c t="n" r="B20" s="6">
        <v>0</v>
      </c>
      <c t="n" r="C20" s="6">
        <v>0</v>
      </c>
    </row>
    <row r="21" spans="1:3">
      <c t="s" r="A21" s="4">
        <v>43</v>
      </c>
      <c t="n" r="B21" s="6">
        <v>0</v>
      </c>
      <c t="n" r="C21" s="6">
        <v>0</v>
      </c>
    </row>
    <row r="22" spans="1:3">
      <c t="s" r="A22" s="4">
        <v>45</v>
      </c>
      <c t="n" r="B22" s="6">
        <v>352603</v>
      </c>
      <c t="n" r="C22" s="6">
        <v>209730</v>
      </c>
    </row>
    <row r="23" spans="1:3">
      <c t="s" r="A23" s="4">
        <v>80</v>
      </c>
      <c t="n" r="B23" s="6">
        <v>118903</v>
      </c>
      <c t="n" r="C23" s="6">
        <v>116706</v>
      </c>
    </row>
    <row r="24" spans="1:3">
      <c t="s" r="A24" s="4">
        <v>635</v>
      </c>
    </row>
    <row r="25" spans="1:3">
      <c t="s" r="A25" s="3">
        <v>712</v>
      </c>
    </row>
    <row r="26" spans="1:3">
      <c t="s" r="A26" s="4">
        <v>28</v>
      </c>
      <c t="n" r="B26" s="6">
        <v>0</v>
      </c>
      <c t="n" r="C26" s="6">
        <v>0</v>
      </c>
    </row>
    <row r="27" spans="1:3">
      <c t="s" r="A27" s="4">
        <v>29</v>
      </c>
      <c t="n" r="B27" s="6">
        <v>0</v>
      </c>
      <c t="n" r="C27" s="6">
        <v>0</v>
      </c>
    </row>
    <row r="28" spans="1:3">
      <c t="s" r="A28" s="4">
        <v>343</v>
      </c>
      <c t="n" r="B28" s="6">
        <v>4120</v>
      </c>
      <c t="n" r="C28" s="6">
        <v>4188</v>
      </c>
    </row>
    <row r="29" spans="1:3">
      <c t="s" r="A29" s="4">
        <v>713</v>
      </c>
      <c t="n" r="B29" s="6">
        <v>3197136</v>
      </c>
      <c t="n" r="C29" s="6">
        <v>2846139</v>
      </c>
    </row>
    <row r="30" spans="1:3">
      <c t="s" r="A30" s="3">
        <v>714</v>
      </c>
    </row>
    <row r="31" spans="1:3">
      <c t="s" r="A31" s="4">
        <v>42</v>
      </c>
      <c t="n" r="B31" s="6">
        <v>976178</v>
      </c>
      <c t="n" r="C31" s="6">
        <v>786779</v>
      </c>
    </row>
    <row r="32" spans="1:3">
      <c t="s" r="A32" s="4">
        <v>43</v>
      </c>
      <c t="n" r="B32" s="6">
        <v>2565898</v>
      </c>
      <c t="n" r="C32" s="6">
        <v>2391993</v>
      </c>
    </row>
    <row r="33" spans="1:3">
      <c t="s" r="A33" s="4">
        <v>45</v>
      </c>
      <c t="n" r="B33" s="6">
        <v>0</v>
      </c>
      <c t="n" r="C33" s="6">
        <v>0</v>
      </c>
    </row>
    <row r="34" spans="1:3">
      <c t="s" r="A34" s="4">
        <v>80</v>
      </c>
      <c t="n" r="B34" s="6">
        <v>0</v>
      </c>
      <c t="n" r="C34" s="6">
        <v>0</v>
      </c>
    </row>
    <row r="35" spans="1:3">
      <c t="s" r="A35" s="4">
        <v>715</v>
      </c>
    </row>
    <row r="36" spans="1:3">
      <c t="s" r="A36" s="3">
        <v>712</v>
      </c>
    </row>
    <row r="37" spans="1:3">
      <c t="s" r="A37" s="4">
        <v>28</v>
      </c>
      <c t="n" r="B37" s="6">
        <v>143909</v>
      </c>
      <c t="n" r="C37" s="6">
        <v>86133</v>
      </c>
    </row>
    <row r="38" spans="1:3">
      <c t="s" r="A38" s="4">
        <v>29</v>
      </c>
      <c t="n" r="B38" s="6">
        <v>152746</v>
      </c>
      <c t="n" r="C38" s="6">
        <v>172397</v>
      </c>
    </row>
    <row r="39" spans="1:3">
      <c t="s" r="A39" s="4">
        <v>343</v>
      </c>
      <c t="n" r="B39" s="6">
        <v>16792</v>
      </c>
      <c t="n" r="C39" s="6">
        <v>14398</v>
      </c>
    </row>
    <row r="40" spans="1:3">
      <c t="s" r="A40" s="4">
        <v>713</v>
      </c>
      <c t="n" r="B40" s="6">
        <v>3754191</v>
      </c>
      <c t="n" r="C40" s="6">
        <v>3268318</v>
      </c>
    </row>
    <row r="41" spans="1:3">
      <c t="s" r="A41" s="3">
        <v>714</v>
      </c>
    </row>
    <row r="42" spans="1:3">
      <c t="s" r="A42" s="4">
        <v>42</v>
      </c>
      <c t="n" r="B42" s="6">
        <v>976178</v>
      </c>
      <c t="n" r="C42" s="6">
        <v>786779</v>
      </c>
    </row>
    <row r="43" spans="1:3">
      <c t="s" r="A43" s="4">
        <v>43</v>
      </c>
      <c t="n" r="B43" s="6">
        <v>2562730</v>
      </c>
      <c t="n" r="C43" s="6">
        <v>2392732</v>
      </c>
    </row>
    <row r="44" spans="1:3">
      <c t="s" r="A44" s="4">
        <v>45</v>
      </c>
      <c t="n" r="B44" s="6">
        <v>352603</v>
      </c>
      <c t="n" r="C44" s="6">
        <v>209730</v>
      </c>
    </row>
    <row r="45" spans="1:3">
      <c t="s" r="A45" s="4">
        <v>80</v>
      </c>
      <c t="n" r="B45" s="6">
        <v>120421</v>
      </c>
      <c t="n" r="C45" s="6">
        <v>120322</v>
      </c>
    </row>
    <row r="46" spans="1:3">
      <c t="s" r="A46" s="4">
        <v>716</v>
      </c>
    </row>
    <row r="47" spans="1:3">
      <c t="s" r="A47" s="3">
        <v>712</v>
      </c>
    </row>
    <row r="48" spans="1:3">
      <c t="s" r="A48" s="4">
        <v>28</v>
      </c>
      <c t="n" r="B48" s="6">
        <v>143909</v>
      </c>
      <c t="n" r="C48" s="6">
        <v>86133</v>
      </c>
    </row>
    <row r="49" spans="1:3">
      <c t="s" r="A49" s="4">
        <v>29</v>
      </c>
      <c t="n" r="B49" s="6">
        <v>152746</v>
      </c>
      <c t="n" r="C49" s="6">
        <v>172397</v>
      </c>
    </row>
    <row r="50" spans="1:3">
      <c t="s" r="A50" s="4">
        <v>343</v>
      </c>
      <c t="n" r="B50" s="6">
        <v>17168</v>
      </c>
      <c t="n" r="C50" s="6">
        <v>14598</v>
      </c>
    </row>
    <row r="51" spans="1:3">
      <c t="s" r="A51" s="4">
        <v>713</v>
      </c>
      <c t="n" r="B51" s="6">
        <v>3488166</v>
      </c>
      <c t="n" r="C51" s="6">
        <v>3079664</v>
      </c>
    </row>
    <row r="52" spans="1:3">
      <c t="s" r="A52" s="3">
        <v>714</v>
      </c>
    </row>
    <row r="53" spans="1:3">
      <c t="s" r="A53" s="4">
        <v>42</v>
      </c>
      <c t="n" r="B53" s="6">
        <v>976178</v>
      </c>
      <c t="n" r="C53" s="6">
        <v>786779</v>
      </c>
    </row>
    <row r="54" spans="1:3">
      <c t="s" r="A54" s="4">
        <v>43</v>
      </c>
      <c t="n" r="B54" s="6">
        <v>2565898</v>
      </c>
      <c t="n" r="C54" s="6">
        <v>2391993</v>
      </c>
    </row>
    <row r="55" spans="1:3">
      <c t="s" r="A55" s="4">
        <v>45</v>
      </c>
      <c t="n" r="B55" s="6">
        <v>352603</v>
      </c>
      <c t="n" r="C55" s="6">
        <v>209730</v>
      </c>
    </row>
    <row r="56" spans="1:3">
      <c t="s" r="A56" s="4">
        <v>80</v>
      </c>
      <c t="n" r="B56" s="7">
        <v>118903</v>
      </c>
      <c t="n" r="C56" s="7">
        <v>11670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7</v>
      </c>
      <c t="s" r="B1" s="2">
        <v>2</v>
      </c>
      <c t="s" r="C1" s="2">
        <v>23</v>
      </c>
    </row>
    <row r="2" spans="1:3">
      <c t="s" r="A2" s="3">
        <v>718</v>
      </c>
    </row>
    <row r="3" spans="1:3">
      <c t="s" r="A3" s="4">
        <v>719</v>
      </c>
      <c t="n" r="B3" s="7">
        <v>21240</v>
      </c>
      <c t="n" r="C3" s="7">
        <v>23058</v>
      </c>
    </row>
    <row r="4" spans="1:3">
      <c t="s" r="A4" s="4">
        <v>374</v>
      </c>
    </row>
    <row r="5" spans="1:3">
      <c t="s" r="A5" s="3">
        <v>718</v>
      </c>
    </row>
    <row r="6" spans="1:3">
      <c t="s" r="A6" s="4">
        <v>719</v>
      </c>
      <c t="n" r="B6" s="6">
        <v>6705</v>
      </c>
      <c t="n" r="C6" s="6">
        <v>8240</v>
      </c>
    </row>
    <row r="7" spans="1:3">
      <c t="s" r="A7" s="4">
        <v>373</v>
      </c>
    </row>
    <row r="8" spans="1:3">
      <c t="s" r="A8" s="3">
        <v>718</v>
      </c>
    </row>
    <row r="9" spans="1:3">
      <c t="s" r="A9" s="4">
        <v>719</v>
      </c>
      <c t="n" r="B9" s="6">
        <v>0</v>
      </c>
      <c t="n" r="C9" s="6">
        <v>4932</v>
      </c>
    </row>
    <row r="10" spans="1:3">
      <c t="s" r="A10" s="4">
        <v>376</v>
      </c>
    </row>
    <row r="11" spans="1:3">
      <c t="s" r="A11" s="3">
        <v>718</v>
      </c>
    </row>
    <row r="12" spans="1:3">
      <c t="s" r="A12" s="4">
        <v>719</v>
      </c>
      <c t="n" r="B12" s="6">
        <v>14535</v>
      </c>
      <c t="n" r="C12" s="6">
        <v>9886</v>
      </c>
    </row>
    <row r="13" spans="1:3">
      <c t="s" r="A13" s="4">
        <v>720</v>
      </c>
    </row>
    <row r="14" spans="1:3">
      <c t="s" r="A14" s="3">
        <v>718</v>
      </c>
    </row>
    <row r="15" spans="1:3">
      <c t="s" r="A15" s="4">
        <v>404</v>
      </c>
      <c t="n" r="B15" s="6">
        <v>13490</v>
      </c>
      <c t="n" r="C15" s="6">
        <v>19730</v>
      </c>
    </row>
    <row r="16" spans="1:3">
      <c t="s" r="A16" s="4">
        <v>719</v>
      </c>
      <c t="n" r="B16" s="6">
        <v>21240</v>
      </c>
      <c t="n" r="C16" s="6">
        <v>23058</v>
      </c>
    </row>
    <row r="17" spans="1:3">
      <c t="s" r="A17" s="4">
        <v>721</v>
      </c>
      <c t="n" r="B17" s="7">
        <v>7750</v>
      </c>
      <c t="n" r="C17" s="7">
        <v>332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722</v>
      </c>
      <c t="s" r="B1" s="2">
        <v>69</v>
      </c>
      <c t="s" r="D1" s="2">
        <v>1</v>
      </c>
    </row>
    <row r="2" spans="1:5">
      <c t="s" r="B2" s="2">
        <v>2</v>
      </c>
      <c t="s" r="C2" s="2">
        <v>70</v>
      </c>
      <c t="s" r="D2" s="2">
        <v>2</v>
      </c>
      <c t="s" r="E2" s="2">
        <v>70</v>
      </c>
    </row>
    <row r="3" spans="1:5">
      <c t="s" r="A3" s="3">
        <v>198</v>
      </c>
    </row>
    <row r="4" spans="1:5">
      <c t="s" r="A4" s="4">
        <v>723</v>
      </c>
      <c t="n" r="B4" s="10">
        <v>2.4</v>
      </c>
      <c t="n" r="C4" s="10">
        <v>-3.3</v>
      </c>
      <c t="n" r="D4" s="10">
        <v>2.7</v>
      </c>
      <c t="n" r="E4" s="10">
        <v>1.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4</v>
      </c>
      <c t="s" r="B1" s="2">
        <v>2</v>
      </c>
      <c t="s" r="C1" s="2">
        <v>23</v>
      </c>
    </row>
    <row r="2" spans="1:3">
      <c t="s" r="A2" s="3">
        <v>725</v>
      </c>
    </row>
    <row r="3" spans="1:3">
      <c t="s" r="A3" s="4">
        <v>726</v>
      </c>
      <c t="n" r="B3" s="7">
        <v>928375</v>
      </c>
      <c t="n" r="C3" s="7">
        <v>591340</v>
      </c>
    </row>
    <row r="4" spans="1:3">
      <c t="s" r="A4" s="4">
        <v>727</v>
      </c>
    </row>
    <row r="5" spans="1:3">
      <c t="s" r="A5" s="3">
        <v>725</v>
      </c>
    </row>
    <row r="6" spans="1:3">
      <c t="s" r="A6" s="4">
        <v>726</v>
      </c>
      <c t="n" r="B6" s="6">
        <v>602688</v>
      </c>
      <c t="n" r="C6" s="6">
        <v>410152</v>
      </c>
    </row>
    <row r="7" spans="1:3">
      <c t="s" r="A7" s="4">
        <v>728</v>
      </c>
    </row>
    <row r="8" spans="1:3">
      <c t="s" r="A8" s="3">
        <v>725</v>
      </c>
    </row>
    <row r="9" spans="1:3">
      <c t="s" r="A9" s="4">
        <v>726</v>
      </c>
      <c t="n" r="B9" s="7">
        <v>325687</v>
      </c>
      <c t="n" r="C9" s="7">
        <v>18118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9</v>
      </c>
      <c t="s" r="B1" s="2">
        <v>69</v>
      </c>
      <c t="s" r="D1" s="2">
        <v>1</v>
      </c>
    </row>
    <row r="2" spans="1:5">
      <c t="s" r="B2" s="2">
        <v>2</v>
      </c>
      <c t="s" r="C2" s="2">
        <v>70</v>
      </c>
      <c t="s" r="D2" s="2">
        <v>2</v>
      </c>
      <c t="s" r="E2" s="2">
        <v>70</v>
      </c>
    </row>
    <row r="3" spans="1:5">
      <c t="s" r="A3" s="3">
        <v>730</v>
      </c>
    </row>
    <row r="4" spans="1:5">
      <c t="s" r="A4" s="4">
        <v>101</v>
      </c>
      <c t="n" r="B4" s="7">
        <v>12515</v>
      </c>
      <c t="n" r="C4" s="7">
        <v>9217</v>
      </c>
      <c t="n" r="D4" s="7">
        <v>23701</v>
      </c>
      <c t="n" r="E4" s="7">
        <v>32358</v>
      </c>
    </row>
    <row r="5" spans="1:5">
      <c t="s" r="A5" s="4">
        <v>731</v>
      </c>
      <c t="n" r="B5" s="6">
        <v>25993</v>
      </c>
      <c t="n" r="C5" s="6">
        <v>22604</v>
      </c>
      <c t="n" r="D5" s="6">
        <v>25252</v>
      </c>
      <c t="n" r="E5" s="6">
        <v>21818</v>
      </c>
    </row>
    <row r="6" spans="1:5">
      <c t="s" r="A6" s="4">
        <v>732</v>
      </c>
      <c t="n" r="B6" s="6">
        <v>134</v>
      </c>
      <c t="n" r="C6" s="6">
        <v>1299</v>
      </c>
      <c t="n" r="D6" s="6">
        <v>389</v>
      </c>
      <c t="n" r="E6" s="6">
        <v>915</v>
      </c>
    </row>
    <row r="7" spans="1:5">
      <c t="s" r="A7" s="4">
        <v>733</v>
      </c>
      <c t="n" r="B7" s="6">
        <v>26127</v>
      </c>
      <c t="n" r="C7" s="6">
        <v>23903</v>
      </c>
      <c t="n" r="D7" s="6">
        <v>25641</v>
      </c>
      <c t="n" r="E7" s="6">
        <v>22733</v>
      </c>
    </row>
    <row r="8" spans="1:5">
      <c t="s" r="A8" s="4">
        <v>103</v>
      </c>
      <c t="n" r="B8" s="8">
        <v>0.48</v>
      </c>
      <c t="n" r="C8" s="8">
        <v>0.41</v>
      </c>
      <c t="n" r="D8" s="8">
        <v>0.9399999999999999</v>
      </c>
      <c t="n" r="E8" s="8">
        <v>1.48</v>
      </c>
    </row>
    <row r="9" spans="1:5">
      <c t="s" r="A9" s="4">
        <v>104</v>
      </c>
      <c t="n" r="B9" s="8">
        <v>0.48</v>
      </c>
      <c t="n" r="C9" s="8">
        <v>0.39</v>
      </c>
      <c t="n" r="D9" s="8">
        <v>0.92</v>
      </c>
      <c t="n" r="E9" s="8">
        <v>1.4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734</v>
      </c>
      <c t="s" r="B1" s="2">
        <v>1</v>
      </c>
    </row>
    <row r="2" spans="1:3">
      <c t="s" r="B2" s="2">
        <v>2</v>
      </c>
      <c t="s" r="C2" s="2">
        <v>70</v>
      </c>
    </row>
    <row r="3" spans="1:3">
      <c t="s" r="A3" s="3">
        <v>201</v>
      </c>
    </row>
    <row r="4" spans="1:3">
      <c t="s" r="A4" s="4">
        <v>735</v>
      </c>
      <c t="n" r="B4" s="6">
        <v>460</v>
      </c>
      <c t="n" r="C4" s="6">
        <v>7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736</v>
      </c>
      <c t="s" r="B1" s="2">
        <v>2</v>
      </c>
      <c t="s" r="C1" s="2">
        <v>585</v>
      </c>
      <c t="s" r="D1" s="2">
        <v>23</v>
      </c>
      <c t="s" r="E1" s="2">
        <v>70</v>
      </c>
      <c t="s" r="F1" s="2">
        <v>586</v>
      </c>
      <c t="s" r="G1" s="2">
        <v>587</v>
      </c>
    </row>
    <row r="2" spans="1:7">
      <c t="s" r="A2" s="3">
        <v>737</v>
      </c>
    </row>
    <row r="3" spans="1:7">
      <c t="s" r="A3" s="4">
        <v>738</v>
      </c>
      <c t="n" r="B3" s="7">
        <v>82020</v>
      </c>
      <c t="n" r="D3" s="7">
        <v>84944</v>
      </c>
    </row>
    <row r="4" spans="1:7">
      <c t="s" r="A4" s="4">
        <v>409</v>
      </c>
    </row>
    <row r="5" spans="1:7">
      <c t="s" r="A5" s="3">
        <v>737</v>
      </c>
    </row>
    <row r="6" spans="1:7">
      <c t="s" r="A6" s="4">
        <v>738</v>
      </c>
      <c t="n" r="B6" s="6">
        <v>68688</v>
      </c>
      <c t="n" r="C6" s="7">
        <v>64899</v>
      </c>
      <c t="n" r="D6" s="6">
        <v>72766</v>
      </c>
      <c t="n" r="E6" s="7">
        <v>71366</v>
      </c>
      <c t="n" r="F6" s="7">
        <v>67120</v>
      </c>
      <c t="n" r="G6" s="7">
        <v>56720</v>
      </c>
    </row>
    <row r="7" spans="1:7">
      <c t="s" r="A7" s="4">
        <v>739</v>
      </c>
    </row>
    <row r="8" spans="1:7">
      <c t="s" r="A8" s="3">
        <v>737</v>
      </c>
    </row>
    <row r="9" spans="1:7">
      <c t="s" r="A9" s="4">
        <v>738</v>
      </c>
      <c t="n" r="B9" s="6">
        <v>5703</v>
      </c>
      <c t="n" r="D9" s="6">
        <v>5358</v>
      </c>
    </row>
    <row r="10" spans="1:7">
      <c t="s" r="A10" s="4">
        <v>410</v>
      </c>
    </row>
    <row r="11" spans="1:7">
      <c t="s" r="A11" s="3">
        <v>737</v>
      </c>
    </row>
    <row r="12" spans="1:7">
      <c t="s" r="A12" s="4">
        <v>738</v>
      </c>
      <c t="n" r="B12" s="7">
        <v>7629</v>
      </c>
      <c t="n" r="D12" s="7">
        <v>682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1"/>
  </cols>
  <sheetData>
    <row r="1" spans="1:7">
      <c t="s" r="A1" s="1">
        <v>740</v>
      </c>
      <c t="s" r="B1" s="2">
        <v>69</v>
      </c>
      <c t="s" r="D1" s="2">
        <v>1</v>
      </c>
      <c t="s" r="F1" s="2">
        <v>741</v>
      </c>
    </row>
    <row r="2" spans="1:7">
      <c t="s" r="B2" s="2">
        <v>327</v>
      </c>
      <c t="s" r="C2" s="2">
        <v>328</v>
      </c>
      <c t="s" r="D2" s="2">
        <v>327</v>
      </c>
      <c t="s" r="E2" s="2">
        <v>328</v>
      </c>
      <c t="s" r="F2" s="2">
        <v>742</v>
      </c>
      <c t="s" r="G2" s="2">
        <v>743</v>
      </c>
    </row>
    <row r="3" spans="1:7">
      <c t="s" r="A3" s="3">
        <v>737</v>
      </c>
    </row>
    <row r="4" spans="1:7">
      <c t="s" r="A4" s="4">
        <v>744</v>
      </c>
      <c t="n" r="F4" s="6">
        <v>47</v>
      </c>
    </row>
    <row r="5" spans="1:7">
      <c t="s" r="A5" s="4">
        <v>745</v>
      </c>
      <c t="n" r="F5" s="7">
        <v>11400000</v>
      </c>
    </row>
    <row r="6" spans="1:7">
      <c t="s" r="A6" s="4">
        <v>746</v>
      </c>
      <c t="n" r="B6" s="7">
        <v>1400</v>
      </c>
      <c t="n" r="D6" s="7">
        <v>1400</v>
      </c>
      <c t="n" r="F6" s="7">
        <v>1400</v>
      </c>
      <c t="n" r="G6" s="7">
        <v>1400</v>
      </c>
    </row>
    <row r="7" spans="1:7">
      <c t="s" r="A7" s="4">
        <v>410</v>
      </c>
    </row>
    <row r="8" spans="1:7">
      <c t="s" r="A8" s="3">
        <v>737</v>
      </c>
    </row>
    <row r="9" spans="1:7">
      <c t="s" r="A9" s="4">
        <v>747</v>
      </c>
      <c t="n" r="B9" s="6">
        <v>64800</v>
      </c>
      <c t="n" r="C9" s="7">
        <v>142100</v>
      </c>
      <c t="n" r="D9" s="6">
        <v>412600</v>
      </c>
      <c t="n" r="E9" s="7">
        <v>539700</v>
      </c>
    </row>
    <row r="10" spans="1:7">
      <c t="s" r="A10" s="4">
        <v>748</v>
      </c>
      <c t="n" r="B10" s="6">
        <v>1200</v>
      </c>
      <c t="n" r="C10" s="6">
        <v>2400</v>
      </c>
      <c t="n" r="D10" s="6">
        <v>7300</v>
      </c>
      <c t="n" r="E10" s="6">
        <v>10300</v>
      </c>
    </row>
    <row r="11" spans="1:7">
      <c t="s" r="A11" s="4">
        <v>749</v>
      </c>
      <c t="n" r="B11" s="6">
        <v>2300</v>
      </c>
      <c t="n" r="C11" s="6">
        <v>2200</v>
      </c>
      <c t="n" r="D11" s="6">
        <v>6600</v>
      </c>
      <c t="n" r="E11" s="6">
        <v>6100</v>
      </c>
    </row>
    <row r="12" spans="1:7">
      <c t="s" r="A12" s="4">
        <v>409</v>
      </c>
    </row>
    <row r="13" spans="1:7">
      <c t="s" r="A13" s="3">
        <v>737</v>
      </c>
    </row>
    <row r="14" spans="1:7">
      <c t="s" r="A14" s="4">
        <v>747</v>
      </c>
      <c t="n" r="B14" s="6">
        <v>723300</v>
      </c>
      <c t="n" r="C14" s="6">
        <v>657300</v>
      </c>
      <c t="n" r="D14" s="6">
        <v>1800000</v>
      </c>
      <c t="n" r="E14" s="6">
        <v>1700000</v>
      </c>
    </row>
    <row r="15" spans="1:7">
      <c t="s" r="A15" s="4">
        <v>748</v>
      </c>
      <c t="n" r="B15" s="6">
        <v>25200</v>
      </c>
      <c t="n" r="C15" s="6">
        <v>17600</v>
      </c>
      <c t="n" r="D15" s="6">
        <v>63100</v>
      </c>
      <c t="n" r="E15" s="6">
        <v>54400</v>
      </c>
    </row>
    <row r="16" spans="1:7">
      <c t="s" r="A16" s="4">
        <v>749</v>
      </c>
      <c t="n" r="B16" s="6">
        <v>4900</v>
      </c>
      <c t="n" r="C16" s="6">
        <v>4100</v>
      </c>
      <c t="n" r="D16" s="6">
        <v>14000</v>
      </c>
      <c t="n" r="E16" s="6">
        <v>11500</v>
      </c>
    </row>
    <row r="17" spans="1:7">
      <c t="s" r="A17" s="4">
        <v>375</v>
      </c>
    </row>
    <row r="18" spans="1:7">
      <c t="s" r="A18" s="3">
        <v>737</v>
      </c>
    </row>
    <row r="19" spans="1:7">
      <c t="s" r="A19" s="4">
        <v>747</v>
      </c>
      <c t="n" r="B19" s="6">
        <v>18200</v>
      </c>
      <c t="n" r="C19" s="6">
        <v>15000</v>
      </c>
      <c t="n" r="D19" s="6">
        <v>47000</v>
      </c>
      <c t="n" r="E19" s="6">
        <v>39200</v>
      </c>
    </row>
    <row r="20" spans="1:7">
      <c t="s" r="A20" s="4">
        <v>748</v>
      </c>
      <c t="n" r="B20" s="6">
        <v>882</v>
      </c>
      <c t="n" r="C20" s="6">
        <v>1000</v>
      </c>
      <c t="n" r="D20" s="6">
        <v>3200</v>
      </c>
      <c t="n" r="E20" s="6">
        <v>2900</v>
      </c>
    </row>
    <row r="21" spans="1:7">
      <c t="s" r="A21" s="4">
        <v>749</v>
      </c>
      <c t="n" r="B21" s="7">
        <v>672</v>
      </c>
      <c t="n" r="C21" s="7">
        <v>579</v>
      </c>
      <c t="n" r="D21" s="7">
        <v>1900</v>
      </c>
      <c t="n" r="E21" s="7">
        <v>17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0</v>
      </c>
      <c t="s" r="B1" s="2">
        <v>69</v>
      </c>
      <c t="s" r="D1" s="2">
        <v>1</v>
      </c>
    </row>
    <row r="2" spans="1:5">
      <c t="s" r="B2" s="2">
        <v>2</v>
      </c>
      <c t="s" r="C2" s="2">
        <v>70</v>
      </c>
      <c t="s" r="D2" s="2">
        <v>2</v>
      </c>
      <c t="s" r="E2" s="2">
        <v>70</v>
      </c>
    </row>
    <row r="3" spans="1:5">
      <c t="s" r="A3" s="3">
        <v>751</v>
      </c>
    </row>
    <row r="4" spans="1:5">
      <c t="s" r="A4" s="4">
        <v>752</v>
      </c>
      <c t="n" r="D4" s="7">
        <v>84944</v>
      </c>
    </row>
    <row r="5" spans="1:5">
      <c t="s" r="A5" s="4">
        <v>753</v>
      </c>
      <c t="n" r="B5" s="7">
        <v>82020</v>
      </c>
      <c t="n" r="D5" s="6">
        <v>82020</v>
      </c>
    </row>
    <row r="6" spans="1:5">
      <c t="s" r="A6" s="4">
        <v>409</v>
      </c>
    </row>
    <row r="7" spans="1:5">
      <c t="s" r="A7" s="3">
        <v>751</v>
      </c>
    </row>
    <row r="8" spans="1:5">
      <c t="s" r="A8" s="4">
        <v>752</v>
      </c>
      <c t="n" r="B8" s="6">
        <v>64899</v>
      </c>
      <c t="n" r="C8" s="7">
        <v>67120</v>
      </c>
      <c t="n" r="D8" s="6">
        <v>72766</v>
      </c>
      <c t="n" r="E8" s="7">
        <v>56720</v>
      </c>
    </row>
    <row r="9" spans="1:5">
      <c t="s" r="A9" s="4">
        <v>754</v>
      </c>
      <c t="n" r="B9" s="6">
        <v>7745</v>
      </c>
      <c t="n" r="C9" s="6">
        <v>8950</v>
      </c>
      <c t="n" r="D9" s="6">
        <v>19989</v>
      </c>
      <c t="n" r="E9" s="6">
        <v>24150</v>
      </c>
    </row>
    <row r="10" spans="1:5">
      <c t="s" r="A10" s="4">
        <v>755</v>
      </c>
      <c t="n" r="B10" s="6">
        <v>-4414</v>
      </c>
      <c t="n" r="C10" s="6">
        <v>-2489</v>
      </c>
      <c t="n" r="D10" s="6">
        <v>-11295</v>
      </c>
      <c t="n" r="E10" s="6">
        <v>-7431</v>
      </c>
    </row>
    <row r="11" spans="1:5">
      <c t="s" r="A11" s="4">
        <v>756</v>
      </c>
      <c t="n" r="B11" s="6">
        <v>458</v>
      </c>
      <c t="n" r="C11" s="6">
        <v>-2215</v>
      </c>
      <c t="n" r="D11" s="6">
        <v>-12772</v>
      </c>
      <c t="n" r="E11" s="6">
        <v>-2073</v>
      </c>
    </row>
    <row r="12" spans="1:5">
      <c t="s" r="A12" s="4">
        <v>753</v>
      </c>
      <c t="n" r="B12" s="6">
        <v>68688</v>
      </c>
      <c t="n" r="C12" s="6">
        <v>71366</v>
      </c>
      <c t="n" r="D12" s="6">
        <v>68688</v>
      </c>
      <c t="n" r="E12" s="6">
        <v>71366</v>
      </c>
    </row>
    <row r="13" spans="1:5">
      <c t="s" r="A13" s="3">
        <v>757</v>
      </c>
    </row>
    <row r="14" spans="1:5">
      <c t="s" r="A14" s="4">
        <v>569</v>
      </c>
      <c t="n" r="B14" s="6">
        <v>22753</v>
      </c>
      <c t="n" r="C14" s="6">
        <v>6310</v>
      </c>
      <c t="n" r="D14" s="6">
        <v>9523</v>
      </c>
      <c t="n" r="E14" s="6">
        <v>6452</v>
      </c>
    </row>
    <row r="15" spans="1:5">
      <c t="s" r="A15" s="4">
        <v>754</v>
      </c>
      <c t="n" r="B15" s="6">
        <v>523</v>
      </c>
      <c t="n" r="C15" s="6">
        <v>2247</v>
      </c>
      <c t="n" r="D15" s="6">
        <v>14947</v>
      </c>
      <c t="n" r="E15" s="6">
        <v>6903</v>
      </c>
    </row>
    <row r="16" spans="1:5">
      <c t="s" r="A16" s="4">
        <v>577</v>
      </c>
      <c t="n" r="B16" s="6">
        <v>-981</v>
      </c>
      <c t="n" r="C16" s="6">
        <v>-32</v>
      </c>
      <c t="n" r="D16" s="6">
        <v>-2175</v>
      </c>
      <c t="n" r="E16" s="6">
        <v>-4830</v>
      </c>
    </row>
    <row r="17" spans="1:5">
      <c t="s" r="A17" s="4">
        <v>573</v>
      </c>
      <c t="n" r="B17" s="7">
        <v>22295</v>
      </c>
      <c t="n" r="C17" s="7">
        <v>8525</v>
      </c>
      <c t="n" r="D17" s="7">
        <v>22295</v>
      </c>
      <c t="n" r="E17" s="7">
        <v>852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8"/>
    <col customWidth="1" max="3" min="3" width="16"/>
  </cols>
  <sheetData>
    <row r="1" spans="1:3">
      <c t="s" r="A1" s="1">
        <v>758</v>
      </c>
      <c t="s" r="B1" s="2">
        <v>1</v>
      </c>
      <c t="s" r="C1" s="2">
        <v>567</v>
      </c>
    </row>
    <row r="2" spans="1:3">
      <c t="s" r="B2" s="2">
        <v>2</v>
      </c>
      <c t="s" r="C2" s="2">
        <v>23</v>
      </c>
    </row>
    <row r="3" spans="1:3">
      <c t="s" r="A3" s="3">
        <v>759</v>
      </c>
    </row>
    <row r="4" spans="1:3">
      <c t="s" r="A4" s="4">
        <v>338</v>
      </c>
      <c t="n" r="B4" s="7">
        <v>68688</v>
      </c>
      <c t="n" r="C4" s="7">
        <v>74366</v>
      </c>
    </row>
    <row r="5" spans="1:3">
      <c t="s" r="A5" s="4">
        <v>760</v>
      </c>
      <c t="s" r="B5" s="4">
        <v>761</v>
      </c>
      <c t="s" r="C5" s="4">
        <v>761</v>
      </c>
    </row>
    <row r="6" spans="1:3">
      <c t="s" r="A6" s="4">
        <v>762</v>
      </c>
      <c t="s" r="B6" s="4">
        <v>763</v>
      </c>
      <c t="s" r="C6" s="4">
        <v>764</v>
      </c>
    </row>
    <row r="7" spans="1:3">
      <c t="s" r="A7" s="4">
        <v>765</v>
      </c>
      <c t="s" r="B7" s="4">
        <v>680</v>
      </c>
      <c t="s" r="C7" s="4">
        <v>681</v>
      </c>
    </row>
    <row r="8" spans="1:3">
      <c t="s" r="A8" s="4">
        <v>766</v>
      </c>
      <c t="n" r="B8" s="7">
        <v>-3151</v>
      </c>
      <c t="n" r="C8" s="7">
        <v>-2572</v>
      </c>
    </row>
    <row r="9" spans="1:3">
      <c t="s" r="A9" s="4">
        <v>767</v>
      </c>
      <c t="n" r="B9" s="6">
        <v>-5997</v>
      </c>
      <c t="n" r="C9" s="6">
        <v>-4978</v>
      </c>
    </row>
    <row r="10" spans="1:3">
      <c t="s" r="A10" s="4">
        <v>766</v>
      </c>
      <c t="n" r="B10" s="6">
        <v>-1952</v>
      </c>
      <c t="n" r="C10" s="6">
        <v>-3004</v>
      </c>
    </row>
    <row r="11" spans="1:3">
      <c t="s" r="A11" s="4">
        <v>767</v>
      </c>
      <c t="n" r="B11" s="7">
        <v>-3900</v>
      </c>
      <c t="n" r="C11" s="7">
        <v>-5762</v>
      </c>
    </row>
    <row r="12" spans="1:3">
      <c t="s" r="A12" s="4">
        <v>768</v>
      </c>
    </row>
    <row r="13" spans="1:3">
      <c t="s" r="A13" s="3">
        <v>759</v>
      </c>
    </row>
    <row r="14" spans="1:3">
      <c t="s" r="A14" s="4">
        <v>769</v>
      </c>
      <c t="s" r="B14" s="4">
        <v>678</v>
      </c>
      <c t="s" r="C14" s="4">
        <v>679</v>
      </c>
    </row>
    <row r="15" spans="1:3">
      <c t="s" r="A15" s="4">
        <v>770</v>
      </c>
    </row>
    <row r="16" spans="1:3">
      <c t="s" r="A16" s="3">
        <v>759</v>
      </c>
    </row>
    <row r="17" spans="1:3">
      <c t="s" r="A17" s="4">
        <v>760</v>
      </c>
      <c t="s" r="B17" s="4">
        <v>771</v>
      </c>
      <c t="s" r="C17" s="4">
        <v>772</v>
      </c>
    </row>
    <row r="18" spans="1:3">
      <c t="s" r="A18" s="4">
        <v>773</v>
      </c>
    </row>
    <row r="19" spans="1:3">
      <c t="s" r="A19" s="3">
        <v>759</v>
      </c>
    </row>
    <row r="20" spans="1:3">
      <c t="s" r="A20" s="4">
        <v>760</v>
      </c>
      <c t="s" r="B20" s="4">
        <v>774</v>
      </c>
      <c t="s" r="C20" s="4">
        <v>7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776</v>
      </c>
      <c t="s" r="B1" s="2">
        <v>1</v>
      </c>
    </row>
    <row r="2" spans="1:2">
      <c t="s" r="B2" s="2">
        <v>327</v>
      </c>
    </row>
    <row r="3" spans="1:2">
      <c t="s" r="A3" s="3">
        <v>737</v>
      </c>
    </row>
    <row r="4" spans="1:2">
      <c t="s" r="A4" s="4">
        <v>777</v>
      </c>
      <c t="n" r="B4" s="7">
        <v>8147273</v>
      </c>
    </row>
    <row r="5" spans="1:2">
      <c t="s" r="A5" s="4">
        <v>778</v>
      </c>
      <c t="n" r="B5" s="6">
        <v>51946</v>
      </c>
    </row>
    <row r="6" spans="1:2">
      <c t="s" r="A6" s="4">
        <v>779</v>
      </c>
      <c t="n" r="B6" s="6">
        <v>15465</v>
      </c>
    </row>
    <row r="7" spans="1:2">
      <c t="s" r="A7" s="4">
        <v>780</v>
      </c>
      <c t="n" r="B7" s="6">
        <v>35</v>
      </c>
    </row>
    <row r="8" spans="1:2">
      <c t="s" r="A8" s="4">
        <v>781</v>
      </c>
    </row>
    <row r="9" spans="1:2">
      <c t="s" r="A9" s="3">
        <v>737</v>
      </c>
    </row>
    <row r="10" spans="1:2">
      <c t="s" r="A10" s="4">
        <v>777</v>
      </c>
      <c t="n" r="B10" s="6">
        <v>7489954</v>
      </c>
    </row>
    <row r="11" spans="1:2">
      <c t="s" r="A11" s="4">
        <v>778</v>
      </c>
      <c t="n" r="B11" s="6">
        <v>47600</v>
      </c>
    </row>
    <row r="12" spans="1:2">
      <c t="s" r="A12" s="4">
        <v>779</v>
      </c>
      <c t="n" r="B12" s="6">
        <v>9022</v>
      </c>
    </row>
    <row r="13" spans="1:2">
      <c t="s" r="A13" s="4">
        <v>780</v>
      </c>
      <c t="n" r="B13" s="6">
        <v>0</v>
      </c>
    </row>
    <row r="14" spans="1:2">
      <c t="s" r="A14" s="4">
        <v>782</v>
      </c>
    </row>
    <row r="15" spans="1:2">
      <c t="s" r="A15" s="3">
        <v>737</v>
      </c>
    </row>
    <row r="16" spans="1:2">
      <c t="s" r="A16" s="4">
        <v>777</v>
      </c>
      <c t="n" r="B16" s="6">
        <v>281418</v>
      </c>
    </row>
    <row r="17" spans="1:2">
      <c t="s" r="A17" s="4">
        <v>778</v>
      </c>
      <c t="n" r="B17" s="6">
        <v>5</v>
      </c>
    </row>
    <row r="18" spans="1:2">
      <c t="s" r="A18" s="4">
        <v>779</v>
      </c>
      <c t="n" r="B18" s="6">
        <v>0</v>
      </c>
    </row>
    <row r="19" spans="1:2">
      <c t="s" r="A19" s="4">
        <v>780</v>
      </c>
      <c t="n" r="B19" s="6">
        <v>0</v>
      </c>
    </row>
    <row r="20" spans="1:2">
      <c t="s" r="A20" s="4">
        <v>783</v>
      </c>
    </row>
    <row r="21" spans="1:2">
      <c t="s" r="A21" s="3">
        <v>737</v>
      </c>
    </row>
    <row r="22" spans="1:2">
      <c t="s" r="A22" s="4">
        <v>777</v>
      </c>
      <c t="n" r="B22" s="6">
        <v>375901</v>
      </c>
    </row>
    <row r="23" spans="1:2">
      <c t="s" r="A23" s="4">
        <v>778</v>
      </c>
      <c t="n" r="B23" s="6">
        <v>4341</v>
      </c>
    </row>
    <row r="24" spans="1:2">
      <c t="s" r="A24" s="4">
        <v>779</v>
      </c>
      <c t="n" r="B24" s="6">
        <v>6443</v>
      </c>
    </row>
    <row r="25" spans="1:2">
      <c t="s" r="A25" s="4">
        <v>780</v>
      </c>
      <c t="n" r="B25" s="7">
        <v>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4</v>
      </c>
      <c t="s" r="B1" s="2">
        <v>69</v>
      </c>
      <c t="s" r="D1" s="2">
        <v>1</v>
      </c>
    </row>
    <row r="2" spans="1:5">
      <c t="s" r="B2" s="2">
        <v>2</v>
      </c>
      <c t="s" r="C2" s="2">
        <v>70</v>
      </c>
      <c t="s" r="D2" s="2">
        <v>2</v>
      </c>
      <c t="s" r="E2" s="2">
        <v>70</v>
      </c>
    </row>
    <row r="3" spans="1:5">
      <c t="s" r="A3" s="3">
        <v>785</v>
      </c>
    </row>
    <row r="4" spans="1:5">
      <c t="s" r="A4" s="4">
        <v>752</v>
      </c>
      <c t="n" r="B4" s="7">
        <v>5747</v>
      </c>
      <c t="n" r="C4" s="7">
        <v>4653</v>
      </c>
      <c t="n" r="D4" s="7">
        <v>5358</v>
      </c>
      <c t="n" r="E4" s="7">
        <v>4872</v>
      </c>
    </row>
    <row r="5" spans="1:5">
      <c t="s" r="A5" s="4">
        <v>754</v>
      </c>
      <c t="n" r="B5" s="6">
        <v>413</v>
      </c>
      <c t="n" r="C5" s="6">
        <v>326</v>
      </c>
      <c t="n" r="D5" s="6">
        <v>1219</v>
      </c>
      <c t="n" r="E5" s="6">
        <v>833</v>
      </c>
    </row>
    <row r="6" spans="1:5">
      <c t="s" r="A6" s="4">
        <v>755</v>
      </c>
      <c t="n" r="B6" s="6">
        <v>-464</v>
      </c>
      <c t="n" r="C6" s="6">
        <v>-439</v>
      </c>
      <c t="n" r="D6" s="6">
        <v>-1117</v>
      </c>
      <c t="n" r="E6" s="6">
        <v>-1466</v>
      </c>
    </row>
    <row r="7" spans="1:5">
      <c t="s" r="A7" s="4">
        <v>786</v>
      </c>
      <c t="n" r="B7" s="6">
        <v>7</v>
      </c>
      <c t="n" r="C7" s="6">
        <v>269</v>
      </c>
      <c t="n" r="D7" s="6">
        <v>243</v>
      </c>
      <c t="n" r="E7" s="6">
        <v>570</v>
      </c>
    </row>
    <row r="8" spans="1:5">
      <c t="s" r="A8" s="4">
        <v>753</v>
      </c>
      <c t="n" r="B8" s="6">
        <v>5703</v>
      </c>
      <c t="n" r="C8" s="6">
        <v>4809</v>
      </c>
      <c t="n" r="D8" s="6">
        <v>5703</v>
      </c>
      <c t="n" r="E8" s="6">
        <v>4809</v>
      </c>
    </row>
    <row r="9" spans="1:5">
      <c t="s" r="A9" s="3">
        <v>787</v>
      </c>
    </row>
    <row r="10" spans="1:5">
      <c t="s" r="A10" s="4">
        <v>569</v>
      </c>
      <c t="n" r="B10" s="6">
        <v>7</v>
      </c>
      <c t="n" r="C10" s="6">
        <v>1517</v>
      </c>
      <c t="n" r="D10" s="6">
        <v>243</v>
      </c>
      <c t="n" r="E10" s="6">
        <v>1818</v>
      </c>
    </row>
    <row r="11" spans="1:5">
      <c t="s" r="A11" s="4">
        <v>754</v>
      </c>
      <c t="n" r="B11" s="6">
        <v>0</v>
      </c>
      <c t="n" r="C11" s="6">
        <v>0</v>
      </c>
      <c t="n" r="D11" s="6">
        <v>0</v>
      </c>
      <c t="n" r="E11" s="6">
        <v>0</v>
      </c>
    </row>
    <row r="12" spans="1:5">
      <c t="s" r="A12" s="4">
        <v>577</v>
      </c>
      <c t="n" r="B12" s="6">
        <v>-7</v>
      </c>
      <c t="n" r="C12" s="6">
        <v>-269</v>
      </c>
      <c t="n" r="D12" s="6">
        <v>-243</v>
      </c>
      <c t="n" r="E12" s="6">
        <v>-570</v>
      </c>
    </row>
    <row r="13" spans="1:5">
      <c t="s" r="A13" s="4">
        <v>573</v>
      </c>
      <c t="n" r="B13" s="7">
        <v>0</v>
      </c>
      <c t="n" r="C13" s="7">
        <v>1248</v>
      </c>
      <c t="n" r="D13" s="7">
        <v>0</v>
      </c>
      <c t="n" r="E13" s="7">
        <v>124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t="s" r="A1" s="1">
        <v>788</v>
      </c>
      <c t="s" r="B1" s="2">
        <v>1</v>
      </c>
      <c t="s" r="C1" s="2">
        <v>567</v>
      </c>
    </row>
    <row r="2" spans="1:3">
      <c t="s" r="B2" s="2">
        <v>2</v>
      </c>
      <c t="s" r="C2" s="2">
        <v>23</v>
      </c>
    </row>
    <row r="3" spans="1:3">
      <c t="s" r="A3" s="3">
        <v>293</v>
      </c>
    </row>
    <row r="4" spans="1:3">
      <c t="s" r="A4" s="4">
        <v>338</v>
      </c>
      <c t="n" r="B4" s="7">
        <v>6572</v>
      </c>
      <c t="n" r="C4" s="7">
        <v>5887</v>
      </c>
    </row>
    <row r="5" spans="1:3">
      <c t="s" r="A5" s="4">
        <v>760</v>
      </c>
      <c t="s" r="B5" s="4">
        <v>761</v>
      </c>
      <c t="s" r="C5" s="4">
        <v>761</v>
      </c>
    </row>
    <row r="6" spans="1:3">
      <c t="s" r="A6" s="4">
        <v>762</v>
      </c>
      <c t="s" r="B6" s="4">
        <v>789</v>
      </c>
      <c t="s" r="C6" s="4">
        <v>790</v>
      </c>
    </row>
    <row r="7" spans="1:3">
      <c t="s" r="A7" s="4">
        <v>765</v>
      </c>
      <c t="s" r="B7" s="4">
        <v>685</v>
      </c>
      <c t="s" r="C7" s="4">
        <v>686</v>
      </c>
    </row>
    <row r="8" spans="1:3">
      <c t="s" r="A8" s="4">
        <v>766</v>
      </c>
      <c t="n" r="B8" s="7">
        <v>-164</v>
      </c>
      <c t="n" r="C8" s="7">
        <v>-181</v>
      </c>
    </row>
    <row r="9" spans="1:3">
      <c t="s" r="A9" s="4">
        <v>767</v>
      </c>
      <c t="n" r="B9" s="6">
        <v>-321</v>
      </c>
      <c t="n" r="C9" s="6">
        <v>-353</v>
      </c>
    </row>
    <row r="10" spans="1:3">
      <c t="s" r="A10" s="4">
        <v>766</v>
      </c>
      <c t="n" r="B10" s="6">
        <v>-228</v>
      </c>
      <c t="n" r="C10" s="6">
        <v>-242</v>
      </c>
    </row>
    <row r="11" spans="1:3">
      <c t="s" r="A11" s="4">
        <v>767</v>
      </c>
      <c t="n" r="B11" s="7">
        <v>-439</v>
      </c>
      <c t="n" r="C11" s="7">
        <v>-466</v>
      </c>
    </row>
    <row r="12" spans="1:3">
      <c t="s" r="A12" s="4">
        <v>768</v>
      </c>
    </row>
    <row r="13" spans="1:3">
      <c t="s" r="A13" s="3">
        <v>293</v>
      </c>
    </row>
    <row r="14" spans="1:3">
      <c t="s" r="A14" s="4">
        <v>769</v>
      </c>
      <c t="s" r="B14" s="4">
        <v>674</v>
      </c>
      <c t="s" r="C14" s="4">
        <v>684</v>
      </c>
    </row>
    <row r="15" spans="1:3">
      <c t="s" r="A15" s="4">
        <v>791</v>
      </c>
    </row>
    <row r="16" spans="1:3">
      <c t="s" r="A16" s="3">
        <v>293</v>
      </c>
    </row>
    <row r="17" spans="1:3">
      <c t="s" r="A17" s="4">
        <v>760</v>
      </c>
      <c t="s" r="B17" s="4">
        <v>792</v>
      </c>
      <c t="s" r="C17" s="4">
        <v>793</v>
      </c>
    </row>
    <row r="18" spans="1:3">
      <c t="s" r="A18" s="4">
        <v>794</v>
      </c>
    </row>
    <row r="19" spans="1:3">
      <c t="s" r="A19" s="3">
        <v>293</v>
      </c>
    </row>
    <row r="20" spans="1:3">
      <c t="s" r="A20" s="4">
        <v>760</v>
      </c>
      <c t="s" r="B20" s="4">
        <v>795</v>
      </c>
      <c t="s" r="C20" s="4">
        <v>79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797</v>
      </c>
      <c t="s" r="B1" s="2">
        <v>1</v>
      </c>
    </row>
    <row r="2" spans="1:2">
      <c t="s" r="B2" s="2">
        <v>327</v>
      </c>
    </row>
    <row r="3" spans="1:2">
      <c t="s" r="A3" s="3">
        <v>798</v>
      </c>
    </row>
    <row r="4" spans="1:2">
      <c t="s" r="A4" s="4">
        <v>777</v>
      </c>
      <c t="n" r="B4" s="7">
        <v>440462</v>
      </c>
    </row>
    <row r="5" spans="1:2">
      <c t="s" r="A5" s="4">
        <v>778</v>
      </c>
      <c t="n" r="B5" s="6">
        <v>3025</v>
      </c>
    </row>
    <row r="6" spans="1:2">
      <c t="s" r="A6" s="4">
        <v>779</v>
      </c>
      <c t="n" r="B6" s="6">
        <v>9937</v>
      </c>
    </row>
    <row r="7" spans="1:2">
      <c t="s" r="A7" s="4">
        <v>780</v>
      </c>
      <c t="n" r="B7" s="6">
        <v>749</v>
      </c>
    </row>
    <row r="8" spans="1:2">
      <c t="s" r="A8" s="4">
        <v>781</v>
      </c>
    </row>
    <row r="9" spans="1:2">
      <c t="s" r="A9" s="3">
        <v>798</v>
      </c>
    </row>
    <row r="10" spans="1:2">
      <c t="s" r="A10" s="4">
        <v>777</v>
      </c>
      <c t="n" r="B10" s="6">
        <v>283833</v>
      </c>
    </row>
    <row r="11" spans="1:2">
      <c t="s" r="A11" s="4">
        <v>778</v>
      </c>
      <c t="n" r="B11" s="6">
        <v>576</v>
      </c>
    </row>
    <row r="12" spans="1:2">
      <c t="s" r="A12" s="4">
        <v>779</v>
      </c>
      <c t="n" r="B12" s="6">
        <v>4509</v>
      </c>
    </row>
    <row r="13" spans="1:2">
      <c t="s" r="A13" s="4">
        <v>780</v>
      </c>
      <c t="n" r="B13" s="6">
        <v>385</v>
      </c>
    </row>
    <row r="14" spans="1:2">
      <c t="s" r="A14" s="4">
        <v>782</v>
      </c>
    </row>
    <row r="15" spans="1:2">
      <c t="s" r="A15" s="3">
        <v>798</v>
      </c>
    </row>
    <row r="16" spans="1:2">
      <c t="s" r="A16" s="4">
        <v>777</v>
      </c>
      <c t="n" r="B16" s="6">
        <v>10587</v>
      </c>
    </row>
    <row r="17" spans="1:2">
      <c t="s" r="A17" s="4">
        <v>778</v>
      </c>
      <c t="n" r="B17" s="6">
        <v>0</v>
      </c>
    </row>
    <row r="18" spans="1:2">
      <c t="s" r="A18" s="4">
        <v>779</v>
      </c>
      <c t="n" r="B18" s="6">
        <v>0</v>
      </c>
    </row>
    <row r="19" spans="1:2">
      <c t="s" r="A19" s="4">
        <v>780</v>
      </c>
      <c t="n" r="B19" s="6">
        <v>0</v>
      </c>
    </row>
    <row r="20" spans="1:2">
      <c t="s" r="A20" s="4">
        <v>783</v>
      </c>
    </row>
    <row r="21" spans="1:2">
      <c t="s" r="A21" s="3">
        <v>798</v>
      </c>
    </row>
    <row r="22" spans="1:2">
      <c t="s" r="A22" s="4">
        <v>777</v>
      </c>
      <c t="n" r="B22" s="6">
        <v>146042</v>
      </c>
    </row>
    <row r="23" spans="1:2">
      <c t="s" r="A23" s="4">
        <v>778</v>
      </c>
      <c t="n" r="B23" s="6">
        <v>2449</v>
      </c>
    </row>
    <row r="24" spans="1:2">
      <c t="s" r="A24" s="4">
        <v>779</v>
      </c>
      <c t="n" r="B24" s="6">
        <v>5428</v>
      </c>
    </row>
    <row r="25" spans="1:2">
      <c t="s" r="A25" s="4">
        <v>780</v>
      </c>
      <c t="n" r="B25" s="7">
        <v>36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9</v>
      </c>
      <c t="s" r="B1" s="2">
        <v>69</v>
      </c>
      <c t="s" r="D1" s="2">
        <v>1</v>
      </c>
    </row>
    <row r="2" spans="1:5">
      <c t="s" r="B2" s="2">
        <v>2</v>
      </c>
      <c t="s" r="C2" s="2">
        <v>70</v>
      </c>
      <c t="s" r="D2" s="2">
        <v>2</v>
      </c>
      <c t="s" r="E2" s="2">
        <v>70</v>
      </c>
    </row>
    <row r="3" spans="1:5">
      <c t="s" r="A3" s="3">
        <v>800</v>
      </c>
    </row>
    <row r="4" spans="1:5">
      <c t="s" r="A4" s="4">
        <v>801</v>
      </c>
      <c t="n" r="B4" s="7">
        <v>8174</v>
      </c>
      <c t="n" r="C4" s="7">
        <v>5841</v>
      </c>
      <c t="n" r="D4" s="7">
        <v>6820</v>
      </c>
      <c t="n" r="E4" s="7">
        <v>3305</v>
      </c>
    </row>
    <row r="5" spans="1:5">
      <c t="s" r="A5" s="4">
        <v>754</v>
      </c>
      <c t="n" r="B5" s="6">
        <v>523</v>
      </c>
      <c t="n" r="C5" s="6">
        <v>1219</v>
      </c>
      <c t="n" r="D5" s="6">
        <v>3221</v>
      </c>
      <c t="n" r="E5" s="6">
        <v>4597</v>
      </c>
    </row>
    <row r="6" spans="1:5">
      <c t="s" r="A6" s="4">
        <v>755</v>
      </c>
      <c t="n" r="B6" s="6">
        <v>-1068</v>
      </c>
      <c t="n" r="C6" s="6">
        <v>-576</v>
      </c>
      <c t="n" r="D6" s="6">
        <v>-2412</v>
      </c>
      <c t="n" r="E6" s="6">
        <v>-1418</v>
      </c>
    </row>
    <row r="7" spans="1:5">
      <c t="s" r="A7" s="4">
        <v>802</v>
      </c>
      <c t="n" r="B7" s="7">
        <v>7629</v>
      </c>
      <c t="n" r="C7" s="7">
        <v>6484</v>
      </c>
      <c t="n" r="D7" s="7">
        <v>7629</v>
      </c>
      <c t="n" r="E7" s="7">
        <v>648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8"/>
    <col customWidth="1" max="3" min="3" width="16"/>
  </cols>
  <sheetData>
    <row r="1" spans="1:3">
      <c t="s" r="A1" s="1">
        <v>803</v>
      </c>
      <c t="s" r="B1" s="2">
        <v>1</v>
      </c>
      <c t="s" r="C1" s="2">
        <v>567</v>
      </c>
    </row>
    <row r="2" spans="1:3">
      <c t="s" r="B2" s="2">
        <v>2</v>
      </c>
      <c t="s" r="C2" s="2">
        <v>23</v>
      </c>
    </row>
    <row r="3" spans="1:3">
      <c t="s" r="A3" s="3">
        <v>804</v>
      </c>
    </row>
    <row r="4" spans="1:3">
      <c t="s" r="A4" s="4">
        <v>338</v>
      </c>
      <c t="n" r="B4" s="7">
        <v>7903</v>
      </c>
      <c t="n" r="C4" s="7">
        <v>9803</v>
      </c>
    </row>
    <row r="5" spans="1:3">
      <c t="s" r="A5" s="4">
        <v>760</v>
      </c>
      <c t="s" r="B5" s="4">
        <v>761</v>
      </c>
      <c t="s" r="C5" s="4">
        <v>761</v>
      </c>
    </row>
    <row r="6" spans="1:3">
      <c t="s" r="A6" s="4">
        <v>762</v>
      </c>
      <c t="s" r="B6" s="4">
        <v>805</v>
      </c>
      <c t="s" r="C6" s="4">
        <v>806</v>
      </c>
    </row>
    <row r="7" spans="1:3">
      <c t="s" r="A7" s="4">
        <v>765</v>
      </c>
      <c t="s" r="B7" s="4">
        <v>807</v>
      </c>
      <c t="s" r="C7" s="4">
        <v>807</v>
      </c>
    </row>
    <row r="8" spans="1:3">
      <c t="s" r="A8" s="4">
        <v>766</v>
      </c>
      <c t="n" r="B8" s="7">
        <v>-219</v>
      </c>
      <c t="n" r="C8" s="7">
        <v>-322</v>
      </c>
    </row>
    <row r="9" spans="1:3">
      <c t="s" r="A9" s="4">
        <v>767</v>
      </c>
      <c t="n" r="B9" s="6">
        <v>-429</v>
      </c>
      <c t="n" r="C9" s="6">
        <v>-627</v>
      </c>
    </row>
    <row r="10" spans="1:3">
      <c t="s" r="A10" s="4">
        <v>766</v>
      </c>
      <c t="n" r="B10" s="6">
        <v>-69</v>
      </c>
      <c t="n" r="C10" s="6">
        <v>-109</v>
      </c>
    </row>
    <row r="11" spans="1:3">
      <c t="s" r="A11" s="4">
        <v>767</v>
      </c>
      <c t="n" r="B11" s="7">
        <v>-138</v>
      </c>
      <c t="n" r="C11" s="7">
        <v>-215</v>
      </c>
    </row>
    <row r="12" spans="1:3">
      <c t="s" r="A12" s="4">
        <v>768</v>
      </c>
    </row>
    <row r="13" spans="1:3">
      <c t="s" r="A13" s="3">
        <v>804</v>
      </c>
    </row>
    <row r="14" spans="1:3">
      <c t="s" r="A14" s="4">
        <v>769</v>
      </c>
      <c t="s" r="B14" s="4">
        <v>808</v>
      </c>
      <c t="s" r="C14" s="4">
        <v>809</v>
      </c>
    </row>
    <row r="15" spans="1:3">
      <c t="s" r="A15" s="4">
        <v>810</v>
      </c>
    </row>
    <row r="16" spans="1:3">
      <c t="s" r="A16" s="3">
        <v>804</v>
      </c>
    </row>
    <row r="17" spans="1:3">
      <c t="s" r="A17" s="4">
        <v>760</v>
      </c>
      <c t="s" r="B17" s="4">
        <v>761</v>
      </c>
      <c t="s" r="C17" s="4">
        <v>761</v>
      </c>
    </row>
    <row r="18" spans="1:3">
      <c t="s" r="A18" s="4">
        <v>811</v>
      </c>
    </row>
    <row r="19" spans="1:3">
      <c t="s" r="A19" s="3">
        <v>804</v>
      </c>
    </row>
    <row r="20" spans="1:3">
      <c t="s" r="A20" s="4">
        <v>760</v>
      </c>
      <c t="s" r="B20" s="4">
        <v>647</v>
      </c>
      <c t="s" r="C20" s="4">
        <v>64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812</v>
      </c>
      <c t="s" r="B1" s="2">
        <v>1</v>
      </c>
    </row>
    <row r="2" spans="1:2">
      <c t="s" r="B2" s="2">
        <v>327</v>
      </c>
    </row>
    <row r="3" spans="1:2">
      <c t="s" r="A3" s="3">
        <v>737</v>
      </c>
    </row>
    <row r="4" spans="1:2">
      <c t="s" r="A4" s="4">
        <v>777</v>
      </c>
      <c t="n" r="B4" s="7">
        <v>2934540</v>
      </c>
    </row>
    <row r="5" spans="1:2">
      <c t="s" r="A5" s="4">
        <v>778</v>
      </c>
      <c t="n" r="B5" s="6">
        <v>5960</v>
      </c>
    </row>
    <row r="6" spans="1:2">
      <c t="s" r="A6" s="4">
        <v>779</v>
      </c>
      <c t="n" r="B6" s="6">
        <v>3596</v>
      </c>
    </row>
    <row r="7" spans="1:2">
      <c t="s" r="A7" s="4">
        <v>780</v>
      </c>
      <c t="n" r="B7" s="6">
        <v>3503</v>
      </c>
    </row>
    <row r="8" spans="1:2">
      <c t="s" r="A8" s="4">
        <v>781</v>
      </c>
    </row>
    <row r="9" spans="1:2">
      <c t="s" r="A9" s="3">
        <v>737</v>
      </c>
    </row>
    <row r="10" spans="1:2">
      <c t="s" r="A10" s="4">
        <v>777</v>
      </c>
      <c t="n" r="B10" s="6">
        <v>1152636</v>
      </c>
    </row>
    <row r="11" spans="1:2">
      <c t="s" r="A11" s="4">
        <v>778</v>
      </c>
      <c t="n" r="B11" s="6">
        <v>2741</v>
      </c>
    </row>
    <row r="12" spans="1:2">
      <c t="s" r="A12" s="4">
        <v>779</v>
      </c>
      <c t="n" r="B12" s="6">
        <v>1753</v>
      </c>
    </row>
    <row r="13" spans="1:2">
      <c t="s" r="A13" s="4">
        <v>780</v>
      </c>
      <c t="n" r="B13" s="6">
        <v>1059</v>
      </c>
    </row>
    <row r="14" spans="1:2">
      <c t="s" r="A14" s="4">
        <v>782</v>
      </c>
    </row>
    <row r="15" spans="1:2">
      <c t="s" r="A15" s="3">
        <v>737</v>
      </c>
    </row>
    <row r="16" spans="1:2">
      <c t="s" r="A16" s="4">
        <v>777</v>
      </c>
      <c t="n" r="B16" s="6">
        <v>150000</v>
      </c>
    </row>
    <row r="17" spans="1:2">
      <c t="s" r="A17" s="4">
        <v>778</v>
      </c>
      <c t="n" r="B17" s="6">
        <v>0</v>
      </c>
    </row>
    <row r="18" spans="1:2">
      <c t="s" r="A18" s="4">
        <v>779</v>
      </c>
      <c t="n" r="B18" s="6">
        <v>0</v>
      </c>
    </row>
    <row r="19" spans="1:2">
      <c t="s" r="A19" s="4">
        <v>780</v>
      </c>
      <c t="n" r="B19" s="6">
        <v>0</v>
      </c>
    </row>
    <row r="20" spans="1:2">
      <c t="s" r="A20" s="4">
        <v>783</v>
      </c>
    </row>
    <row r="21" spans="1:2">
      <c t="s" r="A21" s="3">
        <v>737</v>
      </c>
    </row>
    <row r="22" spans="1:2">
      <c t="s" r="A22" s="4">
        <v>777</v>
      </c>
      <c t="n" r="B22" s="6">
        <v>1631904</v>
      </c>
    </row>
    <row r="23" spans="1:2">
      <c t="s" r="A23" s="4">
        <v>778</v>
      </c>
      <c t="n" r="B23" s="6">
        <v>3219</v>
      </c>
    </row>
    <row r="24" spans="1:2">
      <c t="s" r="A24" s="4">
        <v>779</v>
      </c>
      <c t="n" r="B24" s="6">
        <v>1843</v>
      </c>
    </row>
    <row r="25" spans="1:2">
      <c t="s" r="A25" s="4">
        <v>780</v>
      </c>
      <c t="n" r="B25" s="7">
        <v>24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Comp</vt:lpstr>
      <vt:lpstr>Consolidated Statements of Com5</vt:lpstr>
      <vt:lpstr>Consolidated Statements of Cash</vt:lpstr>
      <vt:lpstr>Basis of Presentation, Summary </vt:lpstr>
      <vt:lpstr>Business Combinations</vt:lpstr>
      <vt:lpstr>Investment Securities</vt:lpstr>
      <vt:lpstr>Loans Held-For-Sale</vt:lpstr>
      <vt:lpstr>Loans</vt:lpstr>
      <vt:lpstr>Allowance for Loan Losses</vt:lpstr>
      <vt:lpstr>Other Real Estate</vt:lpstr>
      <vt:lpstr>Fair Value of Financial Instrum</vt:lpstr>
      <vt:lpstr>Derivative Financial Instrument</vt:lpstr>
      <vt:lpstr>Earnings Per Common Share</vt:lpstr>
      <vt:lpstr>Certain Transfers of Financial </vt:lpstr>
      <vt:lpstr>Basis of Presentation, Summar18</vt:lpstr>
      <vt:lpstr>Investment Securities (Tables)</vt:lpstr>
      <vt:lpstr>Loans Held-For-Sale (Tables)</vt:lpstr>
      <vt:lpstr>Loans (Tables)</vt:lpstr>
      <vt:lpstr>Allowance for Loan Losses (Tabl</vt:lpstr>
      <vt:lpstr>Other Real Estate (Tables)</vt:lpstr>
      <vt:lpstr>Fair Value of Financial Instr24</vt:lpstr>
      <vt:lpstr>Derivative Financial Instrume25</vt:lpstr>
      <vt:lpstr>Earnings Per Common Share (Tabl</vt:lpstr>
      <vt:lpstr>Certain Transfers of Financia27</vt:lpstr>
      <vt:lpstr>Basis of Presentation, Summar28</vt:lpstr>
      <vt:lpstr>Business Combinations - America</vt:lpstr>
      <vt:lpstr>Business Combinations - The Ban</vt:lpstr>
      <vt:lpstr>Investment Securities - Amortiz</vt:lpstr>
      <vt:lpstr>Investment Securities - Narrati</vt:lpstr>
      <vt:lpstr>Investment Securities - Schedul</vt:lpstr>
      <vt:lpstr>Investment Securities - Amort34</vt:lpstr>
      <vt:lpstr>Investment Securities - Pledged</vt:lpstr>
      <vt:lpstr>Loans Held-For-Sale (Details)</vt:lpstr>
      <vt:lpstr>Loans Held-For-Sale - Narrative</vt:lpstr>
      <vt:lpstr>Loans - Narrative (Details)</vt:lpstr>
      <vt:lpstr>Loans - Schedule of Loans Outst</vt:lpstr>
      <vt:lpstr>Loans - Schedule of Nonaccrual </vt:lpstr>
      <vt:lpstr>Loans - Delinquent and Troubled</vt:lpstr>
      <vt:lpstr>Loans - Schedule of Trouble Deb</vt:lpstr>
      <vt:lpstr>Loans - Pledged Loans (Details)</vt:lpstr>
      <vt:lpstr>Loans - Impaired Financing Rece</vt:lpstr>
      <vt:lpstr>Loans - Average Impaired Loans </vt:lpstr>
      <vt:lpstr>Loans - Credit Quality Indicato</vt:lpstr>
      <vt:lpstr>Loans - Acquired Loans (Details</vt:lpstr>
      <vt:lpstr>Loans - Purchase Credit Impaire</vt:lpstr>
      <vt:lpstr>Allowance for Loan Losses Summa</vt:lpstr>
      <vt:lpstr>Allowance for Loan Losses  Indi</vt:lpstr>
      <vt:lpstr>Allowance for Loan Losses Narra</vt:lpstr>
      <vt:lpstr>Other Real Estate (Details)</vt:lpstr>
      <vt:lpstr>Other Real Estate - Rollforward</vt:lpstr>
      <vt:lpstr>Other Real Estate - Narrative (</vt:lpstr>
      <vt:lpstr>Fair Value of Financial Instr55</vt:lpstr>
      <vt:lpstr>Fair Value of Financial Instr56</vt:lpstr>
      <vt:lpstr>Fair Value of Financial Instr57</vt:lpstr>
      <vt:lpstr>Fair Value of Financial Instr58</vt:lpstr>
      <vt:lpstr>Fair Value of Financial Instr59</vt:lpstr>
      <vt:lpstr>Fair Value of Financial Instr60</vt:lpstr>
      <vt:lpstr>Fair Value of Financial Instr61</vt:lpstr>
      <vt:lpstr>Derivative Financial Instrume62</vt:lpstr>
      <vt:lpstr>Derivative Financial Instrume63</vt:lpstr>
      <vt:lpstr>Earnings Per Common Share (Deta</vt:lpstr>
      <vt:lpstr>Earnings Per Common Share (De65</vt:lpstr>
      <vt:lpstr>Certain Transfers of Financia66</vt:lpstr>
      <vt:lpstr>Certain Transfers of Financia67</vt:lpstr>
      <vt:lpstr>Certain Transfers of Financia68</vt:lpstr>
      <vt:lpstr>Certain Transfers of Financia69</vt:lpstr>
      <vt:lpstr>Certain Transfers of Financia70</vt:lpstr>
      <vt:lpstr>Certain Transfers of Financia71</vt:lpstr>
      <vt:lpstr>Certain Transfers of Financia72</vt:lpstr>
      <vt:lpstr>Certain Transfers of Financia73</vt:lpstr>
      <vt:lpstr>Certain Transfers of Financia74</vt:lpstr>
      <vt:lpstr>Certain Transfers of Financia75</vt:lpstr>
      <vt:lpstr>Certain Transfers of Financia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3:48:12Z</dcterms:created>
  <dcterms:modified xmlns:dcterms="http://purl.org/dc/terms/" xmlns:xsi="http://www.w3.org/2001/XMLSchema-instance" xsi:type="dcterms:W3CDTF">2016-11-09T13:48:12Z</dcterms:modified>
  <dc:title xmlns:dc="http://purl.org/dc/elements/1.1/">Untitled</dc:title>
  <dc:description xmlns:dc="http://purl.org/dc/elements/1.1/"/>
  <dc:subject xmlns:dc="http://purl.org/dc/elements/1.1/"/>
  <cp:keywords/>
  <cp:category/>
</cp:coreProperties>
</file>